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Principal Accounting" sheetId="9" state="visible" r:id="rId9"/>
    <sheet xmlns:r="http://schemas.openxmlformats.org/officeDocument/2006/relationships" name="Net Income (loss) per Share" sheetId="10" state="visible" r:id="rId10"/>
    <sheet xmlns:r="http://schemas.openxmlformats.org/officeDocument/2006/relationships" name="Allowance for doubtful accounts" sheetId="11" state="visible" r:id="rId11"/>
    <sheet xmlns:r="http://schemas.openxmlformats.org/officeDocument/2006/relationships" name="Investments" sheetId="12" state="visible" r:id="rId12"/>
    <sheet xmlns:r="http://schemas.openxmlformats.org/officeDocument/2006/relationships" name="Investment in affiliates"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Goodwill" sheetId="16" state="visible" r:id="rId16"/>
    <sheet xmlns:r="http://schemas.openxmlformats.org/officeDocument/2006/relationships" name="Dividends"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Restricted Net Assets" sheetId="21" state="visible" r:id="rId21"/>
    <sheet xmlns:r="http://schemas.openxmlformats.org/officeDocument/2006/relationships" name="Segment Information"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Additional Financial Informatio" sheetId="25" state="visible" r:id="rId25"/>
    <sheet xmlns:r="http://schemas.openxmlformats.org/officeDocument/2006/relationships" name="Summary of Principal Accounti_2" sheetId="26" state="visible" r:id="rId26"/>
    <sheet xmlns:r="http://schemas.openxmlformats.org/officeDocument/2006/relationships" name="Organization and Principal Ac_2" sheetId="27" state="visible" r:id="rId27"/>
    <sheet xmlns:r="http://schemas.openxmlformats.org/officeDocument/2006/relationships" name="Summary of Principal Accounti_3" sheetId="28" state="visible" r:id="rId28"/>
    <sheet xmlns:r="http://schemas.openxmlformats.org/officeDocument/2006/relationships" name="Net Income (loss) per Share (Ta" sheetId="29" state="visible" r:id="rId29"/>
    <sheet xmlns:r="http://schemas.openxmlformats.org/officeDocument/2006/relationships" name="Allowance for doubtful accoun_2" sheetId="30" state="visible" r:id="rId30"/>
    <sheet xmlns:r="http://schemas.openxmlformats.org/officeDocument/2006/relationships" name="Investments (Tables)" sheetId="31" state="visible" r:id="rId31"/>
    <sheet xmlns:r="http://schemas.openxmlformats.org/officeDocument/2006/relationships" name="Investment in affiliates (Table" sheetId="32" state="visible" r:id="rId32"/>
    <sheet xmlns:r="http://schemas.openxmlformats.org/officeDocument/2006/relationships" name="Property and Equipment, Net (Ta" sheetId="33" state="visible" r:id="rId33"/>
    <sheet xmlns:r="http://schemas.openxmlformats.org/officeDocument/2006/relationships" name="Intangible Assets, Net (Tables)" sheetId="34" state="visible" r:id="rId34"/>
    <sheet xmlns:r="http://schemas.openxmlformats.org/officeDocument/2006/relationships" name="Goodwill (Tables)" sheetId="35" state="visible" r:id="rId35"/>
    <sheet xmlns:r="http://schemas.openxmlformats.org/officeDocument/2006/relationships" name="Share-Based Compensation (Table" sheetId="36" state="visible" r:id="rId36"/>
    <sheet xmlns:r="http://schemas.openxmlformats.org/officeDocument/2006/relationships" name="Income Taxes (Tables)" sheetId="37" state="visible" r:id="rId37"/>
    <sheet xmlns:r="http://schemas.openxmlformats.org/officeDocument/2006/relationships" name="Related Party Transactions (Tab" sheetId="38" state="visible" r:id="rId38"/>
    <sheet xmlns:r="http://schemas.openxmlformats.org/officeDocument/2006/relationships" name="Commitments and Contingencies (" sheetId="39" state="visible" r:id="rId39"/>
    <sheet xmlns:r="http://schemas.openxmlformats.org/officeDocument/2006/relationships" name="Organization and Principal Ac_3" sheetId="40" state="visible" r:id="rId40"/>
    <sheet xmlns:r="http://schemas.openxmlformats.org/officeDocument/2006/relationships" name="Summary of Principal Accounti_4" sheetId="41" state="visible" r:id="rId41"/>
    <sheet xmlns:r="http://schemas.openxmlformats.org/officeDocument/2006/relationships" name="Summary of Principal Accounti_5" sheetId="42" state="visible" r:id="rId42"/>
    <sheet xmlns:r="http://schemas.openxmlformats.org/officeDocument/2006/relationships" name="Summary of Principal Accounti_6" sheetId="43" state="visible" r:id="rId43"/>
    <sheet xmlns:r="http://schemas.openxmlformats.org/officeDocument/2006/relationships" name="Summary of Principal Accounti_7" sheetId="44" state="visible" r:id="rId44"/>
    <sheet xmlns:r="http://schemas.openxmlformats.org/officeDocument/2006/relationships" name="Summary of Principal Accounti_8" sheetId="45" state="visible" r:id="rId45"/>
    <sheet xmlns:r="http://schemas.openxmlformats.org/officeDocument/2006/relationships" name="Summary of Principal Accounti_9" sheetId="46" state="visible" r:id="rId46"/>
    <sheet xmlns:r="http://schemas.openxmlformats.org/officeDocument/2006/relationships" name="Net Income (loss) per Share - B" sheetId="47" state="visible" r:id="rId47"/>
    <sheet xmlns:r="http://schemas.openxmlformats.org/officeDocument/2006/relationships" name="Net Income (loss) per Share - A" sheetId="48" state="visible" r:id="rId48"/>
    <sheet xmlns:r="http://schemas.openxmlformats.org/officeDocument/2006/relationships" name="Allowance for doubtful accoun_3" sheetId="49" state="visible" r:id="rId49"/>
    <sheet xmlns:r="http://schemas.openxmlformats.org/officeDocument/2006/relationships" name="Investments - Investment balanc" sheetId="50" state="visible" r:id="rId50"/>
    <sheet xmlns:r="http://schemas.openxmlformats.org/officeDocument/2006/relationships" name="Investments - Trading, debt and" sheetId="51" state="visible" r:id="rId51"/>
    <sheet xmlns:r="http://schemas.openxmlformats.org/officeDocument/2006/relationships" name="Investment in affiliates (Detai" sheetId="52" state="visible" r:id="rId52"/>
    <sheet xmlns:r="http://schemas.openxmlformats.org/officeDocument/2006/relationships" name="Property and Equipment, Net (De" sheetId="53" state="visible" r:id="rId53"/>
    <sheet xmlns:r="http://schemas.openxmlformats.org/officeDocument/2006/relationships" name="Intangible Assets, Net (Details" sheetId="54" state="visible" r:id="rId54"/>
    <sheet xmlns:r="http://schemas.openxmlformats.org/officeDocument/2006/relationships" name="Goodwill (Details)" sheetId="55" state="visible" r:id="rId55"/>
    <sheet xmlns:r="http://schemas.openxmlformats.org/officeDocument/2006/relationships" name="Dividends (Details)" sheetId="56" state="visible" r:id="rId56"/>
    <sheet xmlns:r="http://schemas.openxmlformats.org/officeDocument/2006/relationships" name="Share-Based Compensation - Opti" sheetId="57" state="visible" r:id="rId57"/>
    <sheet xmlns:r="http://schemas.openxmlformats.org/officeDocument/2006/relationships" name="Share-Based Compensation - Assu" sheetId="58" state="visible" r:id="rId58"/>
    <sheet xmlns:r="http://schemas.openxmlformats.org/officeDocument/2006/relationships" name="Income Taxes - Tax expense and " sheetId="59" state="visible" r:id="rId59"/>
    <sheet xmlns:r="http://schemas.openxmlformats.org/officeDocument/2006/relationships" name="Income Taxes - Movement of valu" sheetId="60" state="visible" r:id="rId60"/>
    <sheet xmlns:r="http://schemas.openxmlformats.org/officeDocument/2006/relationships" name="Income Taxes - Carryforward and" sheetId="61" state="visible" r:id="rId61"/>
    <sheet xmlns:r="http://schemas.openxmlformats.org/officeDocument/2006/relationships" name="Income Taxes - Uncertain tax po" sheetId="62" state="visible" r:id="rId62"/>
    <sheet xmlns:r="http://schemas.openxmlformats.org/officeDocument/2006/relationships" name="Employee Benefit Plans (Details" sheetId="63" state="visible" r:id="rId63"/>
    <sheet xmlns:r="http://schemas.openxmlformats.org/officeDocument/2006/relationships" name="Restricted Net Assets (Details)" sheetId="64" state="visible" r:id="rId64"/>
    <sheet xmlns:r="http://schemas.openxmlformats.org/officeDocument/2006/relationships" name="Segment Information (Details)" sheetId="65" state="visible" r:id="rId65"/>
    <sheet xmlns:r="http://schemas.openxmlformats.org/officeDocument/2006/relationships" name="Related Party Transactions - Re" sheetId="66" state="visible" r:id="rId66"/>
    <sheet xmlns:r="http://schemas.openxmlformats.org/officeDocument/2006/relationships" name="Related Party Transactions - Lo" sheetId="67" state="visible" r:id="rId67"/>
    <sheet xmlns:r="http://schemas.openxmlformats.org/officeDocument/2006/relationships" name="Related Party Transactions - De"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Additional Financial Informat_2" sheetId="71" state="visible" r:id="rId71"/>
    <sheet xmlns:r="http://schemas.openxmlformats.org/officeDocument/2006/relationships" name="Additional Financial Informat_3" sheetId="72" state="visible" r:id="rId72"/>
    <sheet xmlns:r="http://schemas.openxmlformats.org/officeDocument/2006/relationships" name="Additional Financial Informat_4" sheetId="73" state="visible" r:id="rId73"/>
    <sheet xmlns:r="http://schemas.openxmlformats.org/officeDocument/2006/relationships" name="Additional Financial Informat_5" sheetId="74" state="visible" r:id="rId74"/>
  </sheets>
  <definedNames/>
  <calcPr calcId="124519" fullCalcOnLoad="1"/>
</workbook>
</file>

<file path=xl/sharedStrings.xml><?xml version="1.0" encoding="utf-8"?>
<sst xmlns="http://schemas.openxmlformats.org/spreadsheetml/2006/main" uniqueCount="856">
  <si>
    <t>Document and Entity Information</t>
  </si>
  <si>
    <t>12 Months Ended</t>
  </si>
  <si>
    <t>Dec. 31, 2018shares</t>
  </si>
  <si>
    <t>Entity Registrant Name</t>
  </si>
  <si>
    <t>Jupai Holdings Ltd</t>
  </si>
  <si>
    <t>Entity Central Index Key</t>
  </si>
  <si>
    <t>0001616291</t>
  </si>
  <si>
    <t>Document Type</t>
  </si>
  <si>
    <t>20-F</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Emerging Growth Company</t>
  </si>
  <si>
    <t>true</t>
  </si>
  <si>
    <t>Entity Ex Transition Period</t>
  </si>
  <si>
    <t>Entity Shell Company</t>
  </si>
  <si>
    <t>Entity Common Stock, Shares Outstanding</t>
  </si>
  <si>
    <t>Document Fiscal Year Focus</t>
  </si>
  <si>
    <t>2018</t>
  </si>
  <si>
    <t>Document Fiscal Period Focus</t>
  </si>
  <si>
    <t>FY</t>
  </si>
  <si>
    <t>Consolidated Balance Sheets</t>
  </si>
  <si>
    <t>Dec. 31, 2018USD ($)</t>
  </si>
  <si>
    <t>Dec. 31, 2018CNY (¥)</t>
  </si>
  <si>
    <t>Dec. 31, 2017CNY (¥)</t>
  </si>
  <si>
    <t>Current assets:</t>
  </si>
  <si>
    <t>Cash and cash equivalents</t>
  </si>
  <si>
    <t>Restricted cash</t>
  </si>
  <si>
    <t>Short-term investments</t>
  </si>
  <si>
    <t>Accounts receivable (net of allowance for doubtful accounts of nil and RMB19,654,430 as of December 31, 2017 and 2018, respectively)</t>
  </si>
  <si>
    <t>Other receivables (net of allowance for doubtful accounts of RMB1,205,484 and RMB40,782 as of December 31, 2017 and 2018, respectively)</t>
  </si>
  <si>
    <t>Amounts due from related parties (net of allowance for doubtful accounts of RMB2,791,933 and RMB43,516,516 as of December 31, 2017 and 2018, respectively)</t>
  </si>
  <si>
    <t>Other current assets</t>
  </si>
  <si>
    <t>Total current assets</t>
  </si>
  <si>
    <t>Long-term investments</t>
  </si>
  <si>
    <t>Intangible assets, net</t>
  </si>
  <si>
    <t>Goodwill</t>
  </si>
  <si>
    <t>Amounts due from related parties - non-current</t>
  </si>
  <si>
    <t>Investment in affiliates</t>
  </si>
  <si>
    <t>Property and equipment, net</t>
  </si>
  <si>
    <t>Other non-current assets</t>
  </si>
  <si>
    <t>Deferred tax assets</t>
  </si>
  <si>
    <t>Total Assets</t>
  </si>
  <si>
    <t>Current liabilities:</t>
  </si>
  <si>
    <t>Accrued payroll and welfare expenses (including accrued payroll and welfare expense of the consolidated VIEs and VIEs' subsidiaries without recourse to Jupai Holdings Limited of RMB17,211,922 and RMB37,608,320 as of December 31, 2017 and 2018, respectively)</t>
  </si>
  <si>
    <t>Income tax payable (including income tax payable of the consolidated VIEs and VIEs' subsidiaries without recourse to Jupai Holdings Limited of RMB11,589,669 and RMB34,282,285) as of December 31, 2017 and 2018, respectively)</t>
  </si>
  <si>
    <t>Other tax payable (including other tax payable of the consolidated VIEs and VIEs' subsidiaries without recourse to Jupai Holdings Limited of RMB13,137,192 and RMB12,123,866 as of December 31, 2017 and 2018, respectively)</t>
  </si>
  <si>
    <t>Amounts due to related parties-current (including amounts due to related parties-current of the consolidated VIEs and VIEs' subsidiaries without recourse to Jupai Holdings Limited of RMB2,000,000 and RMB11,082,834 as of December 31,2017 and 2018, respectively)</t>
  </si>
  <si>
    <t>Deferred revenue from related parties (including deferred revenue from related parties of the consolidated VIEs and VIEs' subsidiaries without recourse to Jupai Holdings Limited of RMB152,688,070 and RMB100,033,490 as of December 31,2017 and 2018, respectively)</t>
  </si>
  <si>
    <t>Deferred revenue (including deferred revenue of the consolidated VIEs and VIEs' subsidiaries without recourse to Jupai Holdings Limited of RMB16,639,706 and RMB5,406,737 as of December 31,2017 and 2018, respectively)</t>
  </si>
  <si>
    <t>Other current liabilities (including other current liabilities of the consolidated VIEs and VIEs' subsidiaries without recourse to Jupai Holdings Limited of RMB6,467,967 and RMB12,882,315 as of December 31, 2017 and 2018, respectively)</t>
  </si>
  <si>
    <t>Total current liabilities</t>
  </si>
  <si>
    <t>Deferred revenue - non-current from related parties (including deferred revenue from related parties of the consolidated VIEs and VIEs' subsidiaries without recourse to Jupai Holdings Limited of RMB58,319,769 and RMB20,766,792 as of December 31, 2017 and 2018, respectively)</t>
  </si>
  <si>
    <t>Deferred revenue - non-current (including deferred revenue of the consolidated VIEs and VIEs' subsidiaries without recourse to Jupai Holdings Limited of RMB5,426,548 and RMB1,849,843 as of December 31, 2017 and 2018, respectively)</t>
  </si>
  <si>
    <t>Deferred tax liabilities (including deferred tax liabilities of the consolidated VIEs and VIEs' subsidiaries without recourse to Jupai Holdings Limited of nil as of December 31, 2017 and 2018, respectively)</t>
  </si>
  <si>
    <t>Total Liabilities</t>
  </si>
  <si>
    <t>Commitments and Contingencies (Note 17)</t>
  </si>
  <si>
    <t xml:space="preserve"> </t>
  </si>
  <si>
    <t>Shareholders' Equity:</t>
  </si>
  <si>
    <t>Ordinary Shares (USD0.0005 par value; 1,000,000,000 and 1,000,000,000 shares authorized, 198,143,739 and 201,479,446 shares issued and outstanding, as of December 31, 2017 and 2018, respectively)</t>
  </si>
  <si>
    <t>Additional paid-in capital</t>
  </si>
  <si>
    <t>Retained earnings</t>
  </si>
  <si>
    <t>Accumulated other comprehensive income</t>
  </si>
  <si>
    <t>Total Jupai shareholders' equity</t>
  </si>
  <si>
    <t>Noncontrolling interests</t>
  </si>
  <si>
    <t>Total Equity</t>
  </si>
  <si>
    <t>Total Liabilities and Equity</t>
  </si>
  <si>
    <t>Consolidated Balance Sheets (Parenthetical)</t>
  </si>
  <si>
    <t>Dec. 31, 2018CNY (¥)shares</t>
  </si>
  <si>
    <t>Dec. 31, 2017CNY (¥)shares</t>
  </si>
  <si>
    <t>Accounts receivable, allowance for doubtful accounts</t>
  </si>
  <si>
    <t>Other receivables, allowance for doubtful accounts</t>
  </si>
  <si>
    <t>Amounts due from related parties, allowance for doubtful accounts</t>
  </si>
  <si>
    <t>Accrued payroll and welfare expenses</t>
  </si>
  <si>
    <t>Income tax payable</t>
  </si>
  <si>
    <t>Other tax payable</t>
  </si>
  <si>
    <t>Amounts due to related parties-current</t>
  </si>
  <si>
    <t>Deferred revenue from related parties</t>
  </si>
  <si>
    <t>Deferred revenue</t>
  </si>
  <si>
    <t>Other current liabilities</t>
  </si>
  <si>
    <t>Deferred revenue - non-current from related parties</t>
  </si>
  <si>
    <t>Deferred revenue - non-current</t>
  </si>
  <si>
    <t>Deferred tax liabilities</t>
  </si>
  <si>
    <t>Ordinary shares, shares authorized | shares</t>
  </si>
  <si>
    <t>Ordinary shares, shares issued | shares</t>
  </si>
  <si>
    <t>Ordinary shares, shares outstanding | shares</t>
  </si>
  <si>
    <t>Consolidated VIEs and VIEs' subsidiaries</t>
  </si>
  <si>
    <t>Consolidated Statements of Operations</t>
  </si>
  <si>
    <t>Dec. 31, 2018USD ($)$ / sharesshares</t>
  </si>
  <si>
    <t>Dec. 31, 2018CNY (¥)¥ / sharesshares</t>
  </si>
  <si>
    <t>Dec. 31, 2017CNY (¥)¥ / sharesshares</t>
  </si>
  <si>
    <t>Dec. 31, 2016CNY (¥)¥ / sharesshares</t>
  </si>
  <si>
    <t>Revenues</t>
  </si>
  <si>
    <t>Business taxes and related surcharges</t>
  </si>
  <si>
    <t>Net revenues</t>
  </si>
  <si>
    <t>Operating cost and expenses:</t>
  </si>
  <si>
    <t>Cost of revenues</t>
  </si>
  <si>
    <t>Selling expenses</t>
  </si>
  <si>
    <t>General and administrative expenses</t>
  </si>
  <si>
    <t>Impairment loss of goodwill</t>
  </si>
  <si>
    <t>Other operating income</t>
  </si>
  <si>
    <t>Total operating cost and expenses</t>
  </si>
  <si>
    <t>Income (loss) from operations</t>
  </si>
  <si>
    <t>Interest income</t>
  </si>
  <si>
    <t>Investment income (loss)</t>
  </si>
  <si>
    <t>Gain from deconsolidation of a subsidiary</t>
  </si>
  <si>
    <t>Exchange gain (loss)</t>
  </si>
  <si>
    <t>Income (loss) before taxes and gain from equity in affiliates</t>
  </si>
  <si>
    <t>Income tax expense</t>
  </si>
  <si>
    <t>Gain (loss) from equity in affiliates</t>
  </si>
  <si>
    <t>Net income (loss)</t>
  </si>
  <si>
    <t>Net (income) loss attributable to noncontrolling interests</t>
  </si>
  <si>
    <t>Net income (loss) attributable to ordinary shareholders</t>
  </si>
  <si>
    <t>Net income (loss) per share:</t>
  </si>
  <si>
    <t>Basic (in dollars per share) | (per share)</t>
  </si>
  <si>
    <t>Diluted (in dollars per share) | (per share)</t>
  </si>
  <si>
    <t>Weighted average number of shares used in computation:</t>
  </si>
  <si>
    <t>Basic (in shares)</t>
  </si>
  <si>
    <t>Diluted (in shares)</t>
  </si>
  <si>
    <t>Third party</t>
  </si>
  <si>
    <t>Related party</t>
  </si>
  <si>
    <t>Consolidated Statements of Comprehensive Income (Loss)</t>
  </si>
  <si>
    <t>Dec. 31, 2016CNY (¥)</t>
  </si>
  <si>
    <t>Other comprehensive income (loss), net of tax of nil:</t>
  </si>
  <si>
    <t>Change in cumulative foreign currency translation adjustment</t>
  </si>
  <si>
    <t>Other comprehensive income (loss)</t>
  </si>
  <si>
    <t>Comprehensive income (loss)</t>
  </si>
  <si>
    <t>Less: comprehensive income (loss) attributable to noncontrolling interest</t>
  </si>
  <si>
    <t>Comprehensive income (loss) attributable to ordinary shareholders</t>
  </si>
  <si>
    <t>Consolidated Statements of Changes in Shareholders' Equity</t>
  </si>
  <si>
    <t>Ordinary sharesCNY (¥)shares</t>
  </si>
  <si>
    <t>Additional paid-in capitalCNY (¥)</t>
  </si>
  <si>
    <t>Retained earningsCNY (¥)</t>
  </si>
  <si>
    <t>Accumulated other comprehensive incomeCNY (¥)</t>
  </si>
  <si>
    <t>Total Jupai shareholders' equityCNY (¥)</t>
  </si>
  <si>
    <t>Noncontrolling interestsCNY (¥)</t>
  </si>
  <si>
    <t>USD ($)</t>
  </si>
  <si>
    <t>CNY (¥)</t>
  </si>
  <si>
    <t>Balance at Dec. 31, 2015</t>
  </si>
  <si>
    <t>Balance (in shares) at Dec. 31, 2015 | shares</t>
  </si>
  <si>
    <t>Private placement</t>
  </si>
  <si>
    <t>Private placement (in shares) | shares</t>
  </si>
  <si>
    <t>Share-based compensation</t>
  </si>
  <si>
    <t>Option exercised</t>
  </si>
  <si>
    <t>Option exercised (in shares) | shares</t>
  </si>
  <si>
    <t>Restricted shares vested</t>
  </si>
  <si>
    <t>Restricted shares vested (in shares) | shares</t>
  </si>
  <si>
    <t>Capital contribution by noncontrolling interest shareholder</t>
  </si>
  <si>
    <t>Noncontrolling interest from acquisitions</t>
  </si>
  <si>
    <t>Foreign currency translation adjustment</t>
  </si>
  <si>
    <t>Dividend distributed to noncontrolling interest shareholder</t>
  </si>
  <si>
    <t>Balance at Dec. 31, 2016</t>
  </si>
  <si>
    <t>Balance (in shares) at Dec. 31, 2016 | shares</t>
  </si>
  <si>
    <t>Dividend distribution</t>
  </si>
  <si>
    <t>Purchase of subsidiary shares from noncontrolling interests</t>
  </si>
  <si>
    <t>Balance at Dec. 31, 2017</t>
  </si>
  <si>
    <t>Balance (in shares) at Dec. 31, 2017 | shares</t>
  </si>
  <si>
    <t>Deconsolidation of a subsidiary</t>
  </si>
  <si>
    <t>Balance at Dec. 31, 2018</t>
  </si>
  <si>
    <t>Balance (in shares) at Dec. 31, 2018 | shares</t>
  </si>
  <si>
    <t>Consolidated Statements of Cash Flows</t>
  </si>
  <si>
    <t>Cash flows from operating activities:</t>
  </si>
  <si>
    <t>Adjustments to reconcile net income to net cash provided by operating activities:</t>
  </si>
  <si>
    <t>Depreciation and amortization</t>
  </si>
  <si>
    <t>Allowance for doubtful accounts</t>
  </si>
  <si>
    <t>(Income) loss from equity in affiliates</t>
  </si>
  <si>
    <t>Gain from disposal of subsidiaries and investment in affiliates</t>
  </si>
  <si>
    <t>Loss on investment in equity securities</t>
  </si>
  <si>
    <t>Changes in operating assets and liabilities:</t>
  </si>
  <si>
    <t>Accounts receivable</t>
  </si>
  <si>
    <t>Other receivables</t>
  </si>
  <si>
    <t>Other assets</t>
  </si>
  <si>
    <t>Short term investments - trading securities</t>
  </si>
  <si>
    <t>Amounts due from related party</t>
  </si>
  <si>
    <t>Uncertain tax position</t>
  </si>
  <si>
    <t>Return on investment in affiliates</t>
  </si>
  <si>
    <t>Deferred Revenue from related parties</t>
  </si>
  <si>
    <t>Deferred taxes</t>
  </si>
  <si>
    <t>Net cash provided by (used in) operating activities</t>
  </si>
  <si>
    <t>Cash flows from investing activities:</t>
  </si>
  <si>
    <t>Purchases of property and equipment and intangible assets</t>
  </si>
  <si>
    <t>Purchase of held-to-maturity investments</t>
  </si>
  <si>
    <t>Collection of held-to-maturity investments</t>
  </si>
  <si>
    <t>Purchase of long-term investment</t>
  </si>
  <si>
    <t>Proceeds of long-term investment</t>
  </si>
  <si>
    <t>Collection of entrusted investments</t>
  </si>
  <si>
    <t>Purchases of available-for-sale investments</t>
  </si>
  <si>
    <t>Proceeds from available-for-sale investments</t>
  </si>
  <si>
    <t>Payment for investment in affiliates</t>
  </si>
  <si>
    <t>Proceeds from disposal of investment in affiliates</t>
  </si>
  <si>
    <t>Origination of short-term loan</t>
  </si>
  <si>
    <t>Collection of short-term loan</t>
  </si>
  <si>
    <t>Acquisition of subsidiaries, net of cash payment</t>
  </si>
  <si>
    <t>Long term prepayment</t>
  </si>
  <si>
    <t>Proceeds from disposal of subsidiary, net of cash disposed</t>
  </si>
  <si>
    <t>Collection (payment) of advanced payment for acquisition</t>
  </si>
  <si>
    <t>Loan to related parties</t>
  </si>
  <si>
    <t>Collection of loan to related parties</t>
  </si>
  <si>
    <t>Loan to noncontrolling interest shareholder</t>
  </si>
  <si>
    <t>Net cash provided by (used in) investing activities</t>
  </si>
  <si>
    <t>Cash flows from financing activities:</t>
  </si>
  <si>
    <t>Capital contribution from noncontrolling interest shareholder</t>
  </si>
  <si>
    <t>Dividend paid to Jupai shareholders</t>
  </si>
  <si>
    <t>Dividend paid to noncontrolling interest shareholder</t>
  </si>
  <si>
    <t>Proceeds from private placement</t>
  </si>
  <si>
    <t>Payments of private placement cost</t>
  </si>
  <si>
    <t>Purchase of noncontrolling interest shareholder</t>
  </si>
  <si>
    <t>Prepayment of purchase of noncontrolling interests</t>
  </si>
  <si>
    <t>Proceeds from option exercise</t>
  </si>
  <si>
    <t>Net cash provided by (used in) financing activities</t>
  </si>
  <si>
    <t>Effect of exchange rate changes</t>
  </si>
  <si>
    <t>Net increases (decrease) in cash, cash equivalents and restricted cash</t>
  </si>
  <si>
    <t>Cash, cash equivalents and restricted cash-beginning of the year</t>
  </si>
  <si>
    <t>Cash, cash equivalents and restricted cash-end of the year</t>
  </si>
  <si>
    <t>Supplemental disclosure of cash flow information:</t>
  </si>
  <si>
    <t>Cash paid for income taxes</t>
  </si>
  <si>
    <t>Non-cash investing and financing activities:</t>
  </si>
  <si>
    <t>Disposal of a subsidiary included in other receivables</t>
  </si>
  <si>
    <t>Unpaid cash dividend</t>
  </si>
  <si>
    <t>Disposal of an investment included in other receivables</t>
  </si>
  <si>
    <t>Purchase of subsidiary shares from noncontrolling interests by settlement of the loan to noncontrolling interest shareholder</t>
  </si>
  <si>
    <t>Reconciliation of Cash and cash equivalents and restricted cash reported within the consolidated balance sheets</t>
  </si>
  <si>
    <t>Cash and Cash Equivalents and Restricted Cash</t>
  </si>
  <si>
    <t>Organization and Principal Activities</t>
  </si>
  <si>
    <t>Dec. 31, 2018</t>
  </si>
  <si>
    <t>1. Organization and Principal Activities
Jupai Holdings Limited (the ‘‘Company’’), formerly Jupai Investment Group, was incorporated on August 13, 2012 in the Cayman Islands. The Company, through its subsidiaries and consolidated variable interest entity, Shanghai Jupai Investment Group Co., Ltd. (‘‘Shanghai Jupai’’ or ‘‘the VIE’’) and the VIE’s subsidiaries (collectively, the ‘‘Group’’), provides wealth management and asset management services to the high net worth individuals in the People’s Republic of China (‘‘PRC’’). The Group began offering services in 2010 through Shanghai Jupai, which was founded in the PRC on July 28, 2010.
In July 2015, the Company completed its initial public offering (“IPO”) on NYSE, and acquired 100% equity interest in Scepter Pacific Limited (“Scepter”), from E-House Investment and Reckon Capital Limited upon closing of the Company’s IPO, in exchange for 32,481,552 of the Company’s ordinary shares. The aggregate transaction value of this acquisition was approximately USD56.4 million. Scepter is a holding company incorporated in BVI, and provides asset management services in China through a consolidated VIE, Shanghai E-Cheng Asset Management Co. Ltd. (“Shanghai E-Cheng”) in PRC (see Note 2)
In January 2016, the Group issued to Julius Baer Investment Ltd. (“Julius Baer”) and SINA Hong Kong Limited (“SINA”) 9,591,000 and 2,880,000 ordinary shares, respectively, representing approximately 4.99% and 1.5% of the Group’s total outstanding share capital, respectively, at USD1.83 per share, in a private placement. The aggregate transaction value of this private placement was approximately USD22.9 million.
The Company’s significant subsidiaries as of December 31, 2018 include the following:
Date of
Place of
Percentage of
Incorporation/Acquisition
Incorporation
Ownership
Shanghai Juxiang Investment Management Consulting Co., Ltd. ("Shanghai Juxiang")
July 16, 2013
PRC
100
%
Baoyi Investment Consulting (Shanghai) Co., Ltd. ("Shanghai Baoyi")
July 16, 2015
PRC
100
%
Jupai HongKong Investment Limited("Jupai Hong Kong")
August 21, 2012
Hong Kong
100
%
Shanghai Baoyixuan Investment Management Center (Limited Partnership) ("Baoyixuan")
December 24, 2015
PRC
100
%
Shanghai Jupai’s significant subsidiaries as of December 31, 2018 include the following:
Place of
Percentage of
Date of Incorporation/acquisition
Incorporation
Ownership
Juzhou Asset Management (Shanghai) Co., Ltd. ("Juzhou")
May 17, 2013
PRC
85
%
Shanghai Jupeng Asset Management Co., Ltd. ("Jupeng")
June 8, 2015
PRC
85
%
Shanghai Jupai Yumao Fund Sales Co., Ltd. (“Yumao”)
Feb 26, 2014
PRC
100
%
Shanghai E-Cheng’s significant subsidiaries as of December 31, 2018 include the following:
Place of
Percentage of
Date of Acquisition
Incorporation
Ownership
Shanghai Yidezhen Equity Investment Center ("Yidezhen")
July 16, 2015
PRC
100
%</t>
  </si>
  <si>
    <t>Summary of Principal Accounting Policies</t>
  </si>
  <si>
    <t>2. Summary of Principal Accounting Policies
(a) Basis of Presentation
The consolidated financial statements were prepared in accordance with accounting principles generally accepted in the United States of America (“U.S. GAAP”).
(b) Principles of Consolidation
The consolidated financial statements include the financial statements of the Company, its subsidiaries, the VIEs and VIEs’ subsidiaries for which the Company is the ultimate primary beneficiary. All transactions and balances among the Company, its subsidiaries, the VIEs and VIEs’ subsidiaries have been eliminated upon consolidation.
A subsidiary is an entity in which the Company, directly or indirectly, controls more than one half of the voting power or has the power to: govern the financial and operating policies; appoint or remove the majority of the members of the board of directors; cast a majority of votes at the meeting of the board of directors.
U.S. GAAP provides guidance on the identification of VIE and financial reporting for entities over which control is achieved through means other than voting interests. The Group evaluates each of its investments to determine whether or not the investee is a VIE and, if so, whether the Group is the primary beneficiary of such VIE. In determining whether the Group is the primary beneficiary, the Group considers if the Group (1) has power to direct the activities that most significantly affects the economic performance of the VIE, and (2) receives the economic benefits of the VIE that could be significant to the VIE. If deemed the primary beneficiary, the Group consolidates the VIE.
Although PRC laws and regulations do not prohibit foreign-invested enterprises from obtaining such license, in practice, the supervisory authority, at its discretion, generally does not issue such license to a foreign-invested third-party mutual fund sales company. Therefore, the Company decided to conduct such business in China through Shanghai Jupai and its subsidiaries which are PRC domestic companies. Since the Company does not have any equity interests in Shanghai Jupai, in order to exercise effective control over its operations, the Company, through its wholly owned subsidiary Shanghai Juxiang, entered into a series of contractual arrangements, or Control Documents with Shanghai Jupai and its shareholders (“Jupai VIE”), pursuant to which the Company is entitled to receive effectively all economic benefits generated from Shanghai Jupai shareholders’ equity interests in it. In July 2018, one of the norminal shareholder of Shanghai Jupai, Mr. Tianxiang Hu transferred all of his equity interest in Shanghai Jupai to Mr. Jianda Ni, the chairman of the board of directors and chief executive officer. The Control Documents have been updated with Mr. Jianda Ni upon such equity transfer.
Since the Company acquired Scepter in July 2015, Scepter, its subsidiaries, Shanghai E-Cheng and Shanghai E-Cheng’s subsidiaries were included in the consolidated financial statements. Scepter is engaged in asset management service business. Foreign-invested enterprises incorporated in the PRC are not expressively prohibited from providing asset management services in PRC. However, according to local business practice, as a general partner of a fund, Scepter must invest as a limited partner before the fund is established. Some investments of the fund managed by the Scepter are in the foreign-invested enterprise prohibited, or not encouraged industries, which requires all investors not to be foreign-invested enterprises. Therefore Scepter provides asset management services through its VIE entities. To provide Scepter effective control over and the ability to receive substantially all of the economic benefits of its VIE and its subsidiaries, Scepter’s wholly owned subsidiary Shanghai Baoyi, entered into a series of contractual arrangements with Shanghai E-Cheng, the “VIE” and its respective shareholders, respectively. (Hereafter, the VIE structure under Scepter is called “Scepter VIE”.).
The agreements of Jupai VIE and Scepter VIE that provide the Company effective control over the VIE include:
(i)
Voting Rights Proxy Agreement
(1)
Jupai VIE: Each shareholder of Shanghai Jupai has executed a power of attorney to grant Shanghai Juxiang the power of attorney to act on his or her behalf on all matters pertaining to Shanghai Jupai and to exercise all of his or her rights as a shareholder of the Shanghai Jupai, including but not limited to convene, attend and vote at shareholders’ meetings, designate and appoint directors and senior management members. The proxy agreement will remain in effect unless Shanghai Juxiang terminates the agreement by giving a 30- day prior written notice or gives its consent to the termination by Shanghai Jupai.
(2)
Scepter VIE: Each of the shareholders of Shanghai E-Cheng irrevocably granted any person designated by Shanghai Baoyi the power to exercise all voting rights to which he will be entitled to as shareholder of Shanghai E-Cheng at that time, including the right to declare dividends, appoint and elect board members and senior management members and other voting rights.
Each shareholder voting right proxy agreement has a term of twenty years, unless it is early terminated by all parties in writing or pursuant to provision of this agreement. The term of the agreement will be automatically extended for one year upon the expiration, if Shanghai Baoyi gives the other Parties written notice requiring the extension thereof and the same mechanism will apply subsequently upon the expiration of each extended term.
(ii)
Call Option Agreement
(1)
Jupai VIE: The shareholders of Shanghai Jupai granted Shanghai Juxiang or its designated representative(s) an irrevocable and exclusive option to purchase their equity interests or assets in Shanghai Jupai when and to the extent permitted by PRC law. Shanghai Juxiang or its designated representative(s) has sole discretion as to when to exercise such options, either in part or in full. Without Shanghai Juxiang’s written consent, the shareholders of Shanghai Jupai shall not transfer, donate, pledge, or otherwise dispose any equity interests of Shanghai Jupai in any way. The acquisition price for the shares or assets will be the minimum amount of consideration permitted under the PRC law at the time when the option is exercised. The agreement can be early terminated by Shanghai Juxiang, but not by Shanghai Jupai or its shareholders.
(2)
Scepter VIE: Each of shareholders of Shanghai E-Cheng has entered into an Exclusive Call Option Agreement with Baoyi. Pursuant to these agreements, each of the shareholders of Shanghai E-Cheng has granted an irrevocable and unconditional option to Shanghai Baoyi or its designees to acquire all or part of such shareholder’s equity interests in Shanghai E-Cheng at its sole discretion, to the extent as permitted by PRC laws and regulations then in effect. The consideration for such acquisition of all equity interests in Shanghai E-Cheng will be equal to the registered capital of Shanghai E-Cheng, and if PRC law requires the consideration to be greater than the registered capital, the consideration will be the minimum amount as permitted by PRC law. In addition, Shanghai E-Cheng irrevocably and unconditionally granted Baoyi an exclusive option to purchase, to the extent permitted under the PRC law, all or part of the assets of Shanghai E-Cheng. The exercise price for purchasing the assets of Shanghai E-Cheng will be equal to its respective book values, and if PRC law requires the price to be greater than the book value, the price will be the minimum amount as permitted by PRC law. The call option may be exercised by Shanghai Baoyi or its designees.
The agreements that transfer economic benefits to the Company include:
(i)
Consulting Services Agreement, Operating Agreement and Exclusive Support Agreement
(1)
Jupai VIE: Shanghai Jupai engages Shanghai Juxiang as its exclusive technical and operational consultant and under which Shanghai Juxiang agrees to assist in arranging the financial support necessary to conduct Shanghai Jupai’s operational activities. Shanghai Jupai shall not seek or accept similar services from other providers without the prior written approval of Shanghai Juxiang. The agreements will be effective as long as Shanghai Jupai exists. Shanghai Juxiang may terminate this agreement at any time by giving a prior written notice to Shanghai Jupai.
(2)
Scepter VIE: Pursuant to an Exclusive Support Agreement between Shanghai Baoyi and Shanghai E-Cheng, Shanghai Baoyi provides Shanghai E-Cheng with a series of consultancy services on an exclusive basis and is entitled to receive related fees. The term of this Exclusive Support Agreement will expire upon dissolution of Shanghai E-Cheng. Unless expressly provided by this agreement, without prior written consent of Shanghai Baoyi, Shanghai E-Cheng may not engage any third party to provide the services offered by Shanghai Baoyi under this agreement.
(ii)
Equity Interest Pledge Agreement
(1)
Jupai VIE: The shareholders of Shanghai Jupai pledged all of their equity interests in Shanghai Jupai to Shanghai Juxiang as collateral to secure their obligations under the above agreement. If the shareholders of Shanghai Jupai or Shanghai Jupai breach their respective contractual obligations, Shanghai Juxiang, as pledgee, will be entitled to certain rights, including the right to dispose the pledged equity interests. Pursuant to the agreement, the shareholders of Shanghai Jupai shall not transfer, assign or otherwise create any new encumbrance on their respective equity interest in Shanghai Jupai without prior written consent of Shanghai Juxiang. This pledge will remain effective until all the guaranteed obligations are performed. Mr. Ni’s equity interest in Shanghai Jupai in favor of Shanghai Juxiang is still under the process of registration with the local branch of regulatory authorities in Shanghai and has not been completed yet.
(2)
Scepter VIE: Each of the shareholders of Shanghai E-Cheng has also entered into an equity pledge agreement with Shanghai Baoyi. Pursuant to which these shareholders pledged their respective equity interest in Shanghai E-Cheng to guarantee the performance of the obligations of Shanghai E-Cheng. If Shanghai E-Cheng or its shareholders breach any of their respective obligations under any of these agreements, Shanghai Baoyi, as pledgee, will be entitled to certain rights, including the right to sell the pledged equity interests. Pursuant to the equity pledge agreement, each shareholder of Shanghai E-Cheng cannot transfer, sell, pledge, dispose of or otherwise create any new encumbrance on their respective equity interest in Shanghai E-Cheng without prior written consent of Shanghai Baoyi. The equity pledge right enjoyed by Shanghai Baoyi will expire when shareholders of Shanghai E-Cheng have fully performed their respective obligations under the above agreements. The shareholders of Shanghai E-Cheng are in the process of applying with the local branch of SAIC in Shanghai for registration of their equity interest pledge.
(iii)
Loan Agreement for Scepter VIE. Under the Loan Agreement among the shareholders of Shanghai E-Cheng and Shanghai Baoyi, Shanghai Baoyi granted an interest-free loan to the shareholders of Shanghai E-Cheng, solely for their purchase of the equity interests of Shanghai E-Cheng. The loan is interest free and the term of the loan is (i) the expiration of 20 years from the date of the loan agreement, (ii) the expiration of Shanghai Baoyi’s operation term or (iii) the expiration of Shanghai E- Cheng’s operation term whichever is the earliest.
Under the above agreements, the shareholders of Shanghai Jupai/Shanghai E-Cheng irrevocably granted Shanghai Juxiang/Shanghai Baoyi the power to exercise all voting rights to which they were entitled. In addition, Shanghai Juxiang/Shanghai Baoyi have the option to acquire all of the equity interests in Shanghai Jupai/Shanghai E-Cheng, to the extent permitted by the then-effective PRC laws and regulations, for nominal consideration. Finally, Shanghai Juxiang/Shanghai Baoyi is entitled to receive service fees for certain services to be provided to Shanghai Jupai/Shanghai E-Cheng.
The Call Option Agreement and Voting Rights Proxy Agreement provide the Company effective control over the VIEs and their subsidiaries, while the Equity Interest Pledge Agreements secure the obligations of the shareholders of Shanghai Jupai and Shanghai E-Cheng under the relevant agreements. Because the Company, through Shanghai Juxiang and Shanghai Baoyi, has (i) the power to direct the activities of Shanghai Jupai and Shanghai E-Cheng that most significantly affect the entities’ economic performance and (ii) the right to receive substantially all of the benefits from Shanghai Jupai and Shanghai E-Cheng, the Company is deemed the primary beneficiary of Shanghai Jupai and Shanghai E-Cheng. Accordingly, the Company has consolidated the Shanghai Jupai and Shanghai E-Cheng’s financial results of operations, assets and liabilities, and cash flows in the Company’s consolidated financial statements.
The Company believes that the contractual arrangements with the VIEs are in compliance with PRC law and are legally enforceable. However, the contractual arrangements are subject to risks and uncertainties, including:
·
Shanghai Jupai and Shanghai E-Cheng and their shareholders may have or develop interests that conflict with the Group’s interests, which may lead them to pursue opportunities in violation of the aforementioned contractual arrangements.
·
Shanghai Jupai and Shanghai E-Cheng and their shareholders could fail to obtain the proper operating licenses or fail to comply with other regulatory requirements. As a result, the PRC government could impose fines, new requirements or other penalties on the VIEs or the Group, mandate a change in ownership structure or operations for the VIEs or the Group, restrict the VIEs or the Group’s use of financing sources or otherwise restrict the VIEs or the Group’s ability to conduct business.
·
The aforementioned contractual agreements may be unenforceable or difficult to enforce. The equity interests under the Equity Interest Pledge Agreements have been registered by the shareholders of Shanghai Jupai and Shanghai E-Cheng with the relevant office of the administration of industry and commerce, however, the VIEs or the Group may fail to meet other requirements. Even if the contractual agreements are enforceable, they may be difficult to enforce given the uncertainties in the PRC legal system.
·
The PRC government may declare the aforementioned contractual arrangements invalid. They may modify the relevant regulations, have a different interpretation of such regulations, or otherwise determine that the Group or the VIEs have failed to comply with the legal obligations required to effectuate such contractual arrangements.
As of December 31, 2018, the Group had variable interests in various investment funds and contractual funds that are VIEs but determined that it was not the primary beneficiary and, therefore, was not consolidating the VIEs. The maximum potential financial statement loss the Group could incur if the investment funds and contractual funds were to default on all of their obligations is (i) the loss of value of the interests in such investments that the Group holds, including equity investments recorded in investment in affiliates and long-term investment in the consolidated balance sheet, and (ii) any one-time commissions, management fee and other service fees receivables recorded in amounts due from related parties. The following table summarizes the Company’s maximum exposure to loss associated with identified nonconsolidated VIEs in which it holds variable interests as of December 31, 2018 and 2017, respectively .
As of December 31,
2017
2018
2018
RMB
RMB
USD
Amounts due from related parties
Investments
Maximum exposure to loss in non-consolidated VIEs
The following amounts and balances of Shanghai Jupai and Shanghai E-Cheng and their subsidiaries were included in the Group’s consolidated financial statements after the elimination of intercompany balances and transactions:
As of December 31,
2017
2018
2018
RMB
RMB
USD
Cash and cash equivalents
690,746,313
524,988,367
76,356,391
Restricted cash
—
4,000,000
581,776
Short-term investments
8,403,612
4,723,612
687,021
Accounts receivable
21,518,406
1,385,145
201,461
Other receivables
5,347,169
9,393,606
1,366,243
Amounts due from related parties , net of allowance for doubtful accounts of RMB940,333 and RMB33,684,333 as of December 31, 2017 and 2018, respectively
111,677,886
62,802,168
9,134,196
Other current assets
4,530,389
4,144,131
602,739
Long-term investments
50,450,000
48,950,000
7,119,482
Investment in affiliates
146,335,509
46,276,520
6,730,641
Property and equipment, net
5,789,030
1,610,045
234,171
Intangible assets, net
24,125,958
24,460,706
3,557,662
Other non-current assets
7,644,721
1,070,978
155,767
Deferred tax assets
62,207,252
66,400,516
9,657,555
Total assets
1,138,776,245
800,205,794
116,385,105
Accrued payroll and welfare expenses
17,211,922
37,608,320
5,469,903
Income tax payable
11,589,669
34,282,285
4,986,152
Other tax payable
13,137,192
12,123,866
1,763,343
Amounts due to related parties-current
2,000,000
11,082,834
1,611,931
Deferred revenue — current from related parties
152,688,070
100,033,490
14,549,268
Deferred revenue — current
16,639,706
5,406,737
786,377
Other current liabilities
6,467,967
12,882,315
1,873,655
Deferred revenue — non-current from related parties
58,319,769
20,766,792
3,020,405
Deferred revenue — non-current
5,426,548
1,849,843
269,049
Total liabilities
283,480,843
236,036,482
34,330,083
Year ended December 31,
2016
2017
2018
2018
RMB
RMB
RMB
USD
Net revenues
732,980,901
627,016,422
415,535,786
60,437,173
Third party
98,500,261
108,640,382
57,530,741
8,367,499
Related party
634,480,640
518,376,040
358,005,045
52,069,674
Operating cost and expenses
403,582,170
405,103,864
641,467,372
93,297,560
Net income (loss) attributable to Jupai shareholders
131,718,076
224,603,316
(406,544,377)
(59,129,427)
Cash flows generated from (used in) operating activities:
277,276,364
174,718,889
(144,046,084)
(20,950,634)
Cash flows generated from (used in) investing activities:
15,580,919
(58,426,145)
(17,511,862)
(2,546,995)
Cash flows generated from (used in) financing activities:
775,000
(16,152,503)
(200,000)
(29,089)
The VIEs contributed an aggregate of 65%, 37% and 31% of the consolidated net revenues for the years ended December 31, 2016, 2017 and 2018, respectively and an aggregate of 63%, 55% and 105% of the consolidated net income (loss) attributable to Jupai shareholders for the years ended December 31, 2016, 2017 and 2018, respectively. As of December 31, 2017 and 2018, the VIEs accounted for an aggregate of 43% and 40%, respectively, of the consolidated total assets.
There are no consolidated assets of the VIEs and their subsidiaries that are collateral for the obligations of the VIEs and their subsidiaries and can only be used to settle the obligations of the VIEs and their subsidiaries. There are no terms in any arrangements, considering both explicit arrangements and implicit variable interests that require the Company or its subsidiaries to provide financial support to the VIEs. However, if the VIEs ever need financial support, the Company or its subsidiaries may, at its option and subject to statutory limits and restrictions, provide financial support to its VIEs through loans to the shareholder of the VIEs or entrustment loans to the VIEs.
Relevant PRC laws and regulations restrict the VIEs from transferring a portion of their net assets, equivalent to the balance of their statutory reserve and their share capital, to the Company in the form of loans and advances or cash dividends. Please refer to Note 14 for disclosure of restricted net assets.
(c) Use of Estimates
The preparation of financial statements in conformity with U.S. GAAP requires management to make estimates and assumptions that affect the reported amounts of assets and liabilities and the disclosures of contingent assets and liabilities at the date of the financial statements and the reported amounts of revenue and expense during the reporting period. Actual results could differ materially from such estimates. Significant accounting estimates reflected in the Group’s consolidated financial statements include assumptions used to determine the allowance for doubtful accounts, valuation allowance for deferred tax assets, fair value measurement of underlying investment portfolios of the funds that the Group invests, assumptions related to the consolidation of entities in which the Group holds variable interests, estimates involved in revenue recognition, assumption used to measure impairment of goodwill and impairment of equity investments and assumption used to determine the useful life of intangible assets acquired.
(d) Concentration of Credit Risk
The Group is subject to potential significant concentrations of credit risk consisting principally of cash and cash equivalents, restricted cash, accounts receivable, other receivables, amounts due from related party and investments. All of the Group’s cash and cash equivalents, restricted cash and a majority of investments are held with financial institutions that Group management believes to be of high credit quality.
Substantively all revenues were generated within China.
There were no product providers or underlying corporate borrowers which accounted for 10% or more of total revenues for the years ended December 31, 2016, 2017, and 2018, except for the accounts receivable from a real-estate product provider, which represents approximately 15% of the trade receivables included in accounts receivable and amounts due from related parties.
(e) Investments in Affiliates
Affiliated companies are entities over which the Group does not control. The Group accounts for common-stock-equivalent equity investments in entities over which it has significant influence but does not own a majority voting interest or otherwise control using the equity method. The Group generally considers an ownership interest of 20% or higher to represent significant influence. Under the equity method, the Group’s share of the post-acquisition profits or losses of affiliated companies is recognized in the statements of operations and its shares of post-acquisition movements in other comprehensive income are recognized in other comprehensive income. When the Group’s share of losses in an affiliated company equals or exceeds its carrying amount of the investment in the affiliated company, the Group does not recognize further losses, unless the Group has guaranteed the obligations of the affiliated company or is otherwise committed to provide further financial support for the affiliated company. An impairment loss is recorded when there has been a loss in value of the investment that is other than temporary, which is recorded in loss from equity in affiliates. The Group recorded impairment loss of nil, nil, and RMB104.1 million for the years ended December 31, 2016, 2017 and 2018.
The Group also considers it has significant influence over the funds that it serves as general partner or fund manager, and the Group’s ownership interest in these funds as limited partner is generally much lower than 5%. These funds are not consolidated by the Group based on the facts that the Group does not have control over the funds given substantive kick-out rights held by unrelated limited partners that allow them to remove the general partner without cause, and/or substantive participating rights that allow them to participate in certain financial and operating decisions of the limited partnership in the ordinary course of business. The equity method of accounting is accordingly used for investments by the Group in these funds. If an investee fund meets the definition of an Investment Company, it’s required to be reported at fair value. The Group records its equity pick-up based on its percentage ownership of the investee funds’ net income. For real estate projects, the group recorded its pick-up one quarter in arrears to enable it to have more time to collect and analyze the investments’ operating results. For other investee funds, the group recorded its pick-up based on current period net income.
(f) Fair Value of Financial Instruments
The Group records its certain financial assets at fair value on a recurring basis.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hierarchy is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 derived valuations in which significant inputs are observable or can be derived principally from, or corroborated by, observable market data.
Level 3 applies to asset or liabilities for which there are inputs generally unobservable and typically reflect management’s estimates of assumptions that market participants would use in pricing the asset or liability. The fair value are therefore determined using model based techniques that include option pricing models, discounted cash flow models, and similar techniques. Certain assets of the Group were measured at fair value on a non-recurring basis subsequent to initial recognition. These assets include goodwill, investment in equity securities without readily determinable fair value and investment in affiliates in 2018. See Note 6, Note 5 and Note 9, respectively.
(g) Cash and Cash Equivalents
Cash and cash equivalents consist of cash on hand and demand deposits, which are unrestricted as to withdrawal and use, and which have original maturities of three months or less when purchased.
(h) Restricted Cash
The Group’s restricted cash represents cash restricted by court related to a lawsuit in which the group is a defendant. The restriction will be subsequently removed when the case is closed.
(i) Accounts receivable, net
Accounts receivable mainly represent amounts due from product providers or underlying corporate borrowers and are recorded net of allowance for doubtful accounts. The Group considers many factors in assessing the collectability of its accounts receivable, such as the age of the amounts due, the product providers or underlying corporate borrowers’ payment history, creditworthiness, financial conditions of the product providers or underlying corporate borrowers and industry trend. An allowance for doubtful accounts is recorded in the period in which a loss is determined to be probable. The Group also makes specific allowance if there is strong evidence indicating that the accounts receivable is likely to be unrecoverable. Accounts receivable balances are written off after all collection efforts have been exhausted. The Group recorded allowance for doubtful accounts of nil, nil, and RMB19.7 million for the years ended December 31, 2016, 2017 and 2018.
(j) Investments
Debt Securities
The Group invests in debt securities and accounts for the investments based on the nature of the products invested, and the Group’s intent and ability to hold the investments to maturity.
The Group’s investments in debt securities include trust products, asset management plans and real estate funds that have a stated maturity and normally pay a prospective fixed rate of return. The Group classifies the investments in debt securities as held-to-maturity when it has both the positive intent and ability to hold them until maturity. Held-to-maturity investments are recorded at amortized cost and are classified as long-term or short-term according to their contractual maturity. Long-term investments are reclassified as short-term when their remaining contractual maturity date is less than one year.
The Group reviews, at individual security level, its held-to-maturity investments for other-than-temporary impairment based on the specific identification method and considers available quantitative and qualitative evidence in evaluating potential impairment. If the amortized cost basis of an investment exceeds the investment’s fair value, the Group considers, among other factors, general market conditions, government economic plans, the duration and the extent to which the fair value of the investment is less than cost and the Group’s intent and ability to hold the investment to determine whether an other-than-temporary impairment has occurred.
The Group recognizes other-than-temporary impairment in earnings if it has the intent to sell the debt security or if it is more-likely-than-not that it will be required to sell the debt security before recovery of its amortized cost basis. Additionally, the Group evaluates expected cash flows to be received and determines if credit-related losses on debt securities exist, which are considered to be other-than-temporary, should be recognized in earnings.
Equity Securities
The Group's investment in equity securities comprise of investment in privately-held companies and limited partnership in private equity fund.
Prior to fiscal 2018, these investments in equity securities without readily determinable fair values were accounted for using the cost method of accounting, measured at cost less other-than-temporary impairment.
Effective January 1, 2018, upon adoption of ASU 2016-01, the Group has elected to measure these investments at cost minus impairment, if any, adjusted up or down for observable price changes (i.e., prices in orderly transactions for the identical or similar investment of the same issuer). Any adjustment to the carrying amount is recorded in net income.
The Group also makes qualitative assessment at each reporting period and if the assessment indicates that the fair value of the investment is less than the carrying value, the investment in equity securities will be written down to its fair value, with the difference between the fair value of the investment and its carrying amount as an impairment loss recorded in investment loss.
(k) Noncontrolling interests
A noncontrolling interest in a subsidiary of the Group represents the portion of the equity (net assets) in the subsidiary not directly or indirectly attributable to the Group. Noncontrolling interests are presented as a separate component of equity in the consolidated balance sheet and earnings and other comprehensive income are attributed to controlling and noncontrolling interests.
Below is changes in the Group’s ownership interest in its subsidiary on the Group’s equity.
As of December 31,
2016
2017
2018
2018
RMB
RMB
RMB
USD
Net income (loss) attributable to Jupai shareholders
207,583,868
409,492,179
(387,744,018)
(56,395,029)
Transfers from the noncontrolling interest
Increase in Jupai's paid-in-capital for purchase shares of UP Capital Asset Management Ltd.
—
1,411,129
—
—
Increase in Jupai's paid-in-capital for purchase of shares of Jupeng
—
13,305,431
—
—
Net transfers from noncontrolling interest
—
14,716,560
—
—
Change from net income (loss) attributable to Jupai and transfers from noncontrolling interest
207,583,868
424,208,739
(387,744,018)
(56,395,029)
(l) Property and Equipment, net
Property and equipment is stated at cost less accumulated depreciation, and is depreciated using the straight-line method over the following estimated useful lives:
Estimated Useful Lives in Years
Leasehold improvements
Shorter of the lease term or expected useful life
Furniture, fixtures, a</t>
  </si>
  <si>
    <t>Net Income (loss) per Share</t>
  </si>
  <si>
    <t>3. Net Income (loss) per Share
The following table sets forth the computation of basic and diluted net income (loss) per share attributable to ordinary shareholders:
Years Ended December 31,
2016
2017
2018
2018
RMB
RMB
RMB
USD
Net income (loss)attributable to ordinary shareholders—basic
207,583,868
409,492,179
(387,744,018)
(56,395,029)
Net income (loss)attributable to ordinary shareholders—diluted
207,583,868
409,492,179
(387,744,018)
(56,395,029)
Weighted average number of ordinary shares outstanding—basic
192,674,014
195,467,414
200,480,910
200,480,910
Plus: share options
7,422,663
8,592,663
—
—
Plus: restricted shares
669,240
1,611,827
—
—
Weighted average number of ordinary shares outstanding—diluted
200,765,917
205,671,904
200,480,910
200,480,910
Basic net income (loss) per share
1.08
2.09
(1.93)
(0.28)
Diluted net income (loss) per share
1.03
1.99
(1.93)
(0.28)
Diluted earnings per share do not include the following instruments as their inclusion would have been anti-dilutive:
As of December 31,
2016
2017
2018
Share options
425,000
—
9,424,471
Restricted shares
—
—
1,241,352
Total
425,000
—
10,665,823</t>
  </si>
  <si>
    <t>4. Allowance for doubtful accounts
The movement of the allowance for accounts receivable, other receivables and amounts due from related parties was as following:
Years Ended December 31
2016
2017
2018
RMB
RMB
RMB
Balance as of January 1
—
—
3,997,417
Provisions for doubtful accounts
—
3,997,417
59,214,311
Write-off
—
—
—
Balance as of December 31
—
3,997,417
63,211,728</t>
  </si>
  <si>
    <t>Investments</t>
  </si>
  <si>
    <t>5. Investments
The following table summarizes the Group’s investment balances:
As of December 31,
2017
2018
2018
RMB
RMB
USD
Short-term investments
- Debt securities - held-to-maturity investments
8,403,612
4,723,612
687,021
- Equity securities without readily determinable fair values
14,800,000
—
—
Total short-term investments
23,203,612
4,723,612
687,021
Long-term investments
- Equity securities without readily determinable fair values
50,450,000
58,950,000
8,573,922
Total investments
73,653,612
63,673,612
9,260,943
Debt securities consist of investments in trust products that have stated maturity and normally pay a prospective fixed rate of return, and are carried at amortized cost. The Group recorded investment income on these investments of RMB8,578,449, RMB2,809,517 and RMB717,616 for the years ended December 31, 2016, 2017 and 2018, respectively.
The gross unrecognized gain was RMB915,933, nil and nil December 31, 2015, 2016 and 2017, respectively, representing the difference between the estimated fair value and carrying amount of the held-to-maturity investments.
As of December 31, 2017 and 2018, investments in equity securities without readily determinable fair value were RMB65,250,000 and RMB58,950,000, respectively. As of December 31, 2018, the Group's investment consist of investment in privately-held companies of RMB48,950,000 and limited partnership in private equity funds of RMB10,000,000. There have been no adjustments for price changes to the equity investments without readily determinable fair values for the year ended December 31, 2018, except an impairment loss of RMB1,500,000 recognized upon disposal of one investment in equity securities.</t>
  </si>
  <si>
    <t>6. Investment in affiliates
The following table summarizes the Group’s balances of investment in affiliates:
As of December 31
2017
2018
2018
RMB
%
RMB
%
USD
%
Private equity funds that the Company serves as general partner or fund manager (1)
27,571,703
30,487,247
4,434,186
Changjiang Jupai (Shanghai) Finance Consulting Co., Ltd. (“Changjiang Jupai”) (2)
8,660,033
25.0
%
11,194,270
25.0
%
1,628,139
25.0
%
Shanghai Wuling Investment Center (“Wuling Center”)
8,380,897
1.2
%
6,696,246
1.2
%
973,929
1.2
%
Shanghai Jupai Hehui Asset Management Co., Ltd. ("Hehui")
4,055,531
49.0
%
4,135,930
49.0
%
601,546
49.0
%
Shanghai Juzhi Investment Management Co., Ltd. (“Juzhi”)
5,317,586
50.0
%
3,984,209
50.0
%
579,479
50.0
%
Shanghai Guochen Equity Management Co., Ltd. (“Guochen”)
3,912,925
8.3
%
3,637,499
8.3
%
529,052
8.3
%
Shanghai Jinyong Investment Management Co., Ltd. ("Jinyong") (3)
—
—
3,321,753
31.0
%
483,129
31.0
%
Shanghai Runju Financial Information Services Co., Ltd. (“Runju”) (4)
94,014,722
71.2
%
—
71.2
%
—
71.2
%
Beijing Juyuan Information Technology Co., Ltd. (“Juyuan”) (5)
8,376,590
64.0
%
—
—
—
—
Shanghai Qihu Financial Information Co., Ltd. (“Qihu”) (6)
5,715,365
30.0
%
—
—
—
—
Hengqinhuixun Asset Management Co., Ltd. ("Hengqinhuixun") (7)
4,995,829
40.0
%
—
—
—
—
Others
10,921,375
3,805,277
553,455
Total investments
181,922,556
67,262,431
9,782,915
The investments above are accounted for using equity method of accounting.
(1) Shanghai Juxiang invested in private equity funds of funds that the Group serves as general partner or fund manager. Shanghai Juxiang and Scepter held no more than 4% equity interest in these private equity funds of funds as a general partner. The Group accounts for these investments using the equity method of accounting due to the fact that the Company can exercise significant influence on these investees in the capacity of general partner or fund manager.
(2) The Group invested RMB 8,000,000 for 40% equity interest in Changjiang Jupai and accounted for the investment with equity method accounting. In January 2017, the Group disposed of a 10% equity interest in Changjiang Jupai to an unrelated party for a consideration of RMB2,000,000. In December 2017, Changjiang Jupai increased the registered capital to RMB 24,000,000, and attracted one more investor, whose investment diluted the Company’s shareholding into 25%.
(3) Jinyong used to be a consolidated subsidiary of the Group in which the Group owned 80% equity interest. In May 2018, the Group sold 49% equity interest in Jinyong to unrelated third parties, determined the Group no longer controlled the entity and as a result deconsolidated Jinyong. The remaining 31% equity interest in Jinyong was re-measured at fair value and has been subsequently accounted for as equity method investment. In December 2018, Jinyong increased paid-in capital by RMB15 million of which the Group invested RMB4.7 million (USD0.68 million) into remain its 31% equity interest.
(4) Runju primarily operates an online platform which facilitates the transfer of debt and equity securities. The total consideration for the acquisition is approximately RMB 90.5 million (USD13.0 million). The Group prepaid RMB77.6 (USD11.2 million) million in December 2015. In March 2016, the Group entered into a binding agreement to acquire approximately 71% of equity interests in Runju from two of its existing shareholders, one of whom is a subsidiary of E-house and considered as a related party to the Group. In September 2017, the transaction was completed. The Group has significant influence but no control over either board of shareholders or directors, according to the Article of the Associate of Runju. As such, Runju is accounted for using equity method of accounting. Under the current legal regime, it is uncertain whether Runju has obtained sufficient business licenses and permits required for operating the business of 100 run.com. As there is substantial doubt on the going concern of its business, an impairment loss of RMB90.8 million was recorded in loss from equity in affiliates for the investment in Runju for the year ended December 31, 2018.
(5) The Group invested RMB 10,000,000 for 64% equity interest in Juyuan in 2016. The Group has significant influence but no control over board of directors, which has the highest authority, according to the Article of the Associate of Juyuan. As such, Juyuan is accounted for using equity method of accounting. Due to change in industry regulation and not optimistic about Juyuan’s future prospects, the Group disposed of the investment in Juyuan in 2018. As of the disposal date, impairment loss of RMB9 million (USD1.3 million) was recorded as loss from equity in affiliates.
(6) The Group invested RMB 4,500,000 for 30% equity interest in Qihu and accounted for the investment with equity method accounting. Its main operating business is asset management and investment advisory service. Due to the expectation of limited future development, the Group disposed of the entire investment in 2018 for RMB0.8 million (USD0.1 million) resulting in an impairment loss of RMB 4.3 million (USD0.6 million) recorded in loss from equity in affiliates.
(7) The Group invested RMB 5,000,000 for 40% equity interest in Hengqinhuixun, which mainly operates in asset management industry. The Group accounted for the investment with equity method accounting. The Group withdrew the investment at the initial investment cost in the year ended December 31, 2018.
In addition to the above, the Group also held investments in several fund management companies, none of which is individually material.</t>
  </si>
  <si>
    <t>Property and Equipment, Net</t>
  </si>
  <si>
    <t>7. Property and Equipment, Net
Property and equipment, net consists of the following:
As of December 31,
2017
2018
2018
RMB
RMB
USD
Leasehold improvements
43,181,328
46,392,697
6,747,537
Furniture, fixtures and equipment
27,924,624
29,534,670
4,295,640
Motor vehicles
4,376,244
4,281,395
622,703
Total
75,482,196
80,208,762
11,665,880
Accumulated depreciation
(30,525,142)
(43,941,720)
(6,391,058)
Property and equipment, net
44,957,054
36,267,042
5,274,822
Depreciation expense was RMB10,924,678, RMB10,902,651 and RMB13,416,578 for the years ended December 31, 2016, 2017 and 2018, respectively.</t>
  </si>
  <si>
    <t>Intangible Assets, Net</t>
  </si>
  <si>
    <t>8. Intangible Assets, Net
Intangible assets are comprised of the following:
As of December 31,
2017
2018
2018
RMB
RMB
USD
Customer contracts
63,398,729
66,590,884
9,685,243
Software
31,501,874
36,937,043
5,372,270
License
922,135
942,481
137,078
Less: accumulated amortization
48,437,284
71,310,260
10,371,647
Intangible assets subject to amortization
47,385,454
33,160,148
4,822,944
License with indefinite life
26,194,611
26,891,801
3,911,250
Foreign currency translation adjustment
770,790
(1,927,341)
(280,320)
Intangible assets, net
74,350,855
58,124,608
8,453,874
Insurance Brokerage Licenses included in the intangible assets are assessed as indefinite life and are not subject to amortization. Amortization expense related to other intangible asset was RMB18,755,112, RMB21,669,520 and RMB22,872,976 for the years ended December 31, 2016, 2017 and 2018, respectively.
The Group expects to record amortization expense of RMB3,947,021, RMB3,173,272, RMB3,173,272, RMB3,173,272, RMB3,173,272 for the years ending December 31, 2019, 2020, 2021, 2022 and 2023, respectively.</t>
  </si>
  <si>
    <t>9. Goodwill
The movement in carrying amount of goodwill is as follows:
Years Ended December 31,
RMB
Balance as of January 1, 2017
277,752,765
Addition for acquisitions
—
Foreign currency translation adjustments
(16,131,074)
Balance as of January 1, 2018
261,621,691
Addition for acquisitions
—
Impairment
(267,917,575)
Foreign currency translation adjustments
6,592,915
Balance as of December 31, 2018
297,031
Goodwill is primarily generated from the acquisition for 100% equity interests of Scepter in 2015 amounting to USD40 million, and the management performs goodwill impairment test annually.
The Group has one reporting unit. In 2018, the management has conducted assessment and determined it is more likely than not that the fair value of the reporting unit is less than its carrying amount. By comparing the fair value of the reporting unit with its carrying amount, an impairment charge is recognized for the amount by which the carrying amount exceeds the reporting unit’s fair value to the extent of the goodwill carrying value. Impairment loss of RMB267.9 million was recorded as impairment loss of goodwill.</t>
  </si>
  <si>
    <t>Dividends</t>
  </si>
  <si>
    <t>10. Dividends
In September 2016, Juzhou declared a cash dividend on the accumulated undistributed earnings of RMB67,736,687 to all the shareholders of Juzhou. Full amount of the dividend was paid in January 2017.
On February 28, 2017, Jupai Holdings declared a cash dividend on the accumulated undistributed earnings of USD16,172,640 to all the shareholders of Jupai Holdings, and the dividend was paid in March 2017.
In April 2017, Jupeng declared a cash dividend on the accumulated undistributed earnings of RMB5,992,000 to the minority shareholder, and the dividend was paid in May 2017.
On March 12, 2018, Jupai Holdings declared a cash dividend on the accumulated undistributed earnings of USD19,950,975 to all the shareholders of Jupai Holdings, and the dividend was paid in May 2018.</t>
  </si>
  <si>
    <t>Share-Based Compensation</t>
  </si>
  <si>
    <t xml:space="preserve">11. Share-Based Compensation
In July 2014, the Group adopted the 2014 Share Incentive Plan (“the 2014 Plan”), which allows the Group to offer a variety of share-based incentive awards to employees, officers, and directors. The maximum number of shares that may be issued pursuant to all awards under the 2014 Plan shall initially be 17,570,281 ordinary shares, and will be increased automatically by 5% of the then total outstanding shares on an as-converted fully diluted basis on each of the third, sixth and ninth anniversaries of the effective date of the 2014 Plan. In December 2015, the Group amended the 2014 Plan to increase the number of shares reserved for future awards under the 2014 Plan by 9,367,739 ordinary shares to 26,938,020 ordinary shares.
Share Options :
On July 1, 2014 and April 2, 2015, the Group granted 12,056,000 and 1,061,600 options to purchase ordinary shares to certain employees at an exercise price of USD0.48 and USD1.00 per share, respectively. The options expire ten years from the date of grant and vest ratably at each grant date anniversary over a period of three years.
Replacement of the Company’s option for Scepter’s option (“Options Replacement Program”).
Effective upon the Company’s IPO and in connection with its acquisition of Scepter (“Replacement Date”), the Company exchanged 2,525,000 of its options (“Replacement Options”) under the 2014 Plan for the 505,000 of the options (“Replaced Options”) that had been previously granted to certain employees of Scepter and E-House under Scepter’s 2014 Share Incentive Plan (“Scepter Plan”), with other terms unchanged. The Company capitalized RMB13,702,194 as part of the cost of acquiring Scepter in regard to the Options Replacement Program, which the Company computed as the sum of (1) the Replacement Date fair value of the Replaced Options granted to the employees of E-House, and (2) the fair value of the Replaced Options granted to the employees of Scepter on the Replacement Date multiplied by the ratio of pre-acquisition services to the requisite service period of such Replaced Options, which is the same as the requisite service period of the Replacement Options.
The Group uses the current share price as the fair value of underlying ordinary shares.
The Company recorded compensation expense of RMB13,440,801, RMB9,052,789 and RMB1,165,543 for the years ended December 31, 2016, 2017 and 2018.
A summary of option activity under the 2014 Plan during the year ended December 31, 2018.
Weighted
Aggregate
Average
Remaining
Intrinsic
Number of
Exercise
Contractual
Value of
Options
Price
Term
Options
RMB
RMB
Outstanding, as of January 1, 2018
10,319,125
Exercised
(886,362)
Forfeited
(8,292)
Outstanding, as of December 31, 2018
9,424,471
5.61
Vested and expected to vest as of December 31, 2018
9,424,471
Exercisable as of December 31, 2018
9,424,471
5.61
No options were granted for years ended December 31, 2016, 2017 and 2018.
The total intrinsic value of options exercised were RMB7,594,210, RMB47,051,806 and RMB19,964,965 for the years ended December 31, 2016, 2017 and 2018.
As of December 31, 2018, there was nil unrecognized compensation expense related to unvested share options granted under the 2014 Plan.
Non-vested restricted shares:
On July 15, 2016, the Company granted 486,000 restricted shares to certain senior management. The fair value of the restricted shares on grant date is USD1.39. The restricted shares vest ratably at each grant date anniversary over a period of three years.
On January 1, 2017, the Company granted 50,616 restricted shares to one employee. The fair value of the restricted shares on grant date is USD1.47. The restricted shares vest ratably at each grant date anniversary over a period of three years.
On February 27, 2017, the Company granted 4,211,532 restricted shares to certain senior management. The fair value of the restricted shares on grant date is USD1.59. The restricted shares vest ratably at each grant date anniversary over a period of three years.
On April 3, 2017, the Company granted 600,000 restricted shares to certain senior management. The fair value of the restricted shares on grant date is USD1.46. The restricted shares vest ratably at each grant date anniversary over a period of three years.
A summary of restricted share activity under the 2014 Plan during the year ended December 31, 2018.
Weighted
Average
Number of
Grant-date
Shares
Fair Value
RMB
Unvested, as of January 1, 2018
5,511,413
Granted
—
—
Forfeited
(1,820,716)
Vested
(2,449,345)
Unvested, as of December 31, 2018
1,241,352
The total fair value of non-vested restricted shares as of December 31, 2018 was RMB13,505,910. The fair value of non-vested restricted shares was computed based on the fair value of the Group’s ordinary shares on the grant date. The total fair value of shares vested during the years ended December 31, 2016, 2017 and 2018, was RMB7,877,974, RMB8,826,273 and RMB38,211,775, respectively.
The Company recorded compensation expense of RMB7,982,893, RMB21,403,150 and RMB16,943,399 for the years ended December 31, 2016, 2017 and 2018. As of December 31, 2018, there was RMB7,233,969 of total unrecognized compensation expense related to unvested restricted shares granted under the 2014 Plan. That cost is expected to be recognized over a weighted-average period of 0.73 years. </t>
  </si>
  <si>
    <t>Income Taxes</t>
  </si>
  <si>
    <t>12. Income Taxes
Cayman Islands and British Virgin Islands (“BVI”)
Under the current laws of the Cayman Islands and BVI, the Company is not subject to tax on its income or capital gains. In addition, the Cayman Islands and BVI do not impose withholding tax on dividend payments.
PRC and Hong Kong
Under the current Hong Kong Inland Revenue Ordinance, our subsidiaries established in Hong Kong are subject to 16.5% income tax on their taxable income generated from operations in Hong Kong. In addition, payments of dividends from our Hong Kong subsidiaries to us are not subject to any Hong Kong withholding tax.
Under the Law of the People’s Republic of China on Enterprise Income Tax (“EIT Law”), domestically-owned enterprises and foreign-invested enterprises are subject to a uniform tax rate of 25% on taxable income.
The tax expense comprises:
Years Ended December 31,
2016
2017
2018
2018
RMB
RMB
RMB
USD
Current Tax
97,857,914
141,126,316
163,676,039
23,805,693
Deferred Tax
(15,245,782)
(18,127,807)
(33,820,672)
(4,919,013)
Total
82,612,132
122,998,509
129,855,367
18,886,680
Reconciliation between the statutory tax rate to income before income taxes and the actual provision for income taxes is as follows:
Years Ended December 31,
2016
2017
2018
PRC income tax rate
25.00
%
25.00
%
25.00
%
Expenses not deductible for income tax purposes
2.18
%
1.62
%
(9.47)
%
Goodwill impairment
—
—
(44.22)
%
Losses not deductible for income tax purposes
—
—
(5.40)
%
Tax-free income
—
(1.75)
%
1.10
%
Valuation allowance of deferred tax assets
—
—
(55.56)
%
Uncertain tax position impact
0.18
%
(1.09)
%
—
Different tax rate of subsidiary operation in other jurisdiction
(0.81)
%
(1.13)
%
2.81
%
Effective income tax rate
26.55
%
22.65
%
(85.74)
%
The principal components of the deferred income tax asset and liabilities are as follows:
As of December 31,
2017
2018
2018
RMB
RMB
USD
Deferred tax assets:
Deferred revenue
50,156,971
38,727,695
5,632,710
Accrued expenses
1,492,796
112,027,905
16,293,782
Tax loss carry forward
19,157,917
34,376,091
4,999,795
Allowance for doubtful debts
999,354
—
—
Exchange gain
4
—
—
Gross deferred tax assets
71,807,042
185,131,691
26,926,287
Valuation allowance
—
(84,146,463)
(12,238,595)
Net deferred tax assets
71,807,042
100,985,228
14,687,692
Deferred tax liabilities:
Amortization of intangible assets
4,717,167
198,187
28,825
Total deferred tax liabilities
4,717,167
198,187
28,825
Movement of the valuation allowance is as follows:
As of December 31,
2016
2017
2018
2018
RMB
RMB
RMB
USD
Balance as of January 1
—
—
—
—
Additions
—
—
84,146,463
12,238,595
Write-offs
—
—
—
—
Balance as of December 31
—
—
84,146,463
12,238,595
The Group considers positive and negative evidence to determine whether some portion or all of the deferred tax assets will be more likely than not realized. This assessment considers, among other matters, the nature, frequency and severity of recent losses and forecasts of future profitability. These assumptions require significant judgment and the forecasts of future taxable income are consistent with the plans and estimates the Group is using to manage the underlying businesses. Valuation allowances are established for deferred tax assets based on a more likely than not threshold. The Group’s ability to realize deferred tax assets depends on its ability to generate sufficient taxable income within the future periods provided for in the tax law. As of December 31, 2018, operating loss carried forward amounted to RMB145.3 million for the PRC and HK income tax purposes. The loss carrying forward will begin to expire in 2020. Valuation allowance of RMB84,146,463 was recorded as of December 31, 2018 for the entities that are not more likely than not to realize the net operating loss carry forward.
Undistributed earnings of the Company’s PRC subsidiaries of approximately RMB1,027.3 million at December 31, 2018 are considered to be indefinitely reinvested and, accordingly, no provision for PRC dividend withholding tax has been provided thereon. Upon distribution of those earnings, in the form of dividends or otherwise, the Group would be subject to the then applicable PRC tax laws and regulations. The amounts of unrecognized deferred tax liabilities for these earnings are in the range of RMB51.4 million to RMB102.7 million, as the withholding tax rate of the profit distribution will be 5% or 10% depending upon whether the immediate offshore companies can enjoy the preferential withholding tax rate of 5%.
Aggregate undistributed earnings of the Company’s VIEs and its VIEs’ subsidiaries located in the PRC that are available for distribution to the Company were approximately RMB208.0 million as of December 31, 2018. A deferred tax liability should be recorded for taxable temporary differences attributable to the excess of financial reporting amounts over tax basis amount in domestic subsidiaries. However, recognition is not required in situations where the tax law provides a means by which the reported amount of that investment can be recovered tax-free and the enterprise expects that it will ultimately use that means. The Company has not recorded any such deferred tax liability attributable to the undistributed earnings of its financial interest in VIEs because it believes such excess earnings can be distributed in a manner that would not be subject to income tax.
The Group has made its assessment of the level of tax authority for each tax position (including the potential application of interest and penalties) based on the technical merits, and has measured the unrecognized tax benefits associated with the tax positions.
The Group does not anticipate any significant increases or decreases to its liability for unrecognized tax benefits within the next 12 months. According to PRC Tax Administration and Collection Law, the statute of limitations is three years if the underpayment of taxes is due to computational errors made by the taxpayer or withholding agent. The statute of limitations will be extended to five years under special circumstances, which are not clearly defined (but an underpayment of tax liability exceeding RMB0.1 million is specifically listed as a special circumstance). In the case of a related party transaction, the statute of limitations is 10 years. There is no statute of limitations in the case of tax evasion.
RMB
Uncertain tax position—January 1, 2016
5,372,253
Gross increases—accrued interest in current period
566,563
Exchange rate translation
—
Uncertain tax position—December 31, 2016
5,938,816
Gross increases—accrued interest in current period
—
Reversal
(5,938,816)
Uncertain tax position—December 31, 2017 and December 31, 2018
—</t>
  </si>
  <si>
    <t>Employee Benefit Plans</t>
  </si>
  <si>
    <t xml:space="preserve">13. Employee Benefit Plans
The Group’s PRC subsidiaries, VIEs and the VIEs’ subsidiaries are required by law to contribute a certain percentages of applicable salaries for retirement benefits, medical insurance benefits, housing funds, unemployment and other statutory benefits. The PRC government is directly responsible for the payments of such benefits. The total contribution for such employee benefits were RMB61.2 million, RMB102.6 million and RMB131.8 million for the years ended December 31, 2016, 2017 and 2018 which is recorded in operating costs and expenses in the consolidated statements of operations in the period those contributions are due. The Group has no ongoing obligation to its employees subsequent to its contributions to such employee benefit plans. </t>
  </si>
  <si>
    <t>Restricted Net Assets</t>
  </si>
  <si>
    <t>14. Restricted Net Assets
Pursuant to the relevant laws and regulations in the PRC applicable to foreign-investment corporations and the Articles of Association of the Group’s PRC subsidiaries, VIEs and VIEs’ subsidiaries, the Group is required to maintain a statutory reserve (“PRC statutory reserve”): a general reserve fund, which is not available for dividend distribution. The Group’s PRC subsidiaries, VIEs and VIEs’ subsidiaries are required to allocate 10% of their profit after taxation, as reported in their PRC statutory financial statements, to the general reserve fund until the balance reaches 50% of their registered capital. At their discretion, the PRC subsidiaries, VIEs and VIEs’ subsidiaries may allocate a portion of its after-tax profits based on PRC accounting standards to staff welfare and bonus funds. The general reserve fund may be used to make up prior year losses incurred and, with approval from the relevant government authority, to increase capital. PRC regulations currently permit payment of dividends only out of the Group’s PRC subsidiaries, VIEs and VIEs’ subsidiaries’ accumulated profits as determined in accordance with PRC accounting standards and regulations. The general reserve fund amounted to RMB72,652,734 and RMB74,441,552 as of December 31, 2017 and 2018, respectively. The Group has not allocated any of its after-tax profits to the staff welfare and bonus funds for any period presented.
In addition, the share capital of the Company’s PRC subsidiaries, VIEs and VIEs’ subsidiaries of RMB419,967,537 and RMB395,387,537 as of December 31, 2017 and 2018, respectively, was considered restricted due to restrictions on the distribution of share capital.
As a result of these PRC laws and regulations, the Company’s PRC subsidiaries, VIEs and VIEs’ subsidiaries are restricted in their ability to transfer a portion of their net assets, including general reserve and registered capital, either in the form of dividends, loans or advances. Such restricted portion amounted to RMB492,620,271 and RMB469,829,089 as of December 31, 2017 and 2018, respectively.</t>
  </si>
  <si>
    <t>Segment Information</t>
  </si>
  <si>
    <t>15. Segment Information
The Group uses the management approach to determine operating segments. The management approach considers the internal organization and reporting used by the Group’s chief operating decision maker (“CODM”) for making decisions, allocating resources and assessing performance. The Group’s CODM has been identified as the CEO and Chairman of the Board, who reviews consolidated results when making decisions about allocating resources and assessing performance of the Group.
The Group believes it operates in a sole segment, which is value-added wealth management and asset management services.
Substantively all of the Group’s revenues are derived from China. The Group’s long-lived assets are located substantially in the PRC.</t>
  </si>
  <si>
    <t>Related Party Transactions</t>
  </si>
  <si>
    <t>16. Related Party Transactions
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or common significant influence. Related parties may be individuals or corporate entities.
During the years ended December 31, 2016, 2017 and 2018, significant related party transactions and balances were as follows:
a. Revenue from Related Parties
Years Ended December 31
2016
2017
2018
2018
RMB
RMB
RMB
USD
One-time commissions
Hehui
1,402,126
—
—
—
Funds managed by Jupai Group
422,822,521
739,471,960
521,493,884
75,848,139
Investees of shareholder of the Company
599,344
429,483
2,821,409
410,357
Total one-time commissions
424,823,991
739,901,443
524,315,293
76,258,496
Recurring management fee
Funds managed by Jupai Group
261,480,460
365,045,532
436,947,202
63,551,335
Total recurring management fee
261,480,460
365,045,532
436,947,202
63,551,335
Recurring service fee
Hehui
3,172,140
—
—
—
Funds managed by Jupai Group
7,006,066
10,081,396
1,256,411
182,737
Investees of shareholder of the Company
2,632,178
—
—
—
Total recurring service fee
12,810,384
10,081,396
1,256,411
182,737
Other service fee
Funds managed by Jupai Group
17,015,845
117,757,338
28,301,887
4,116,339
Total other service fee
17,015,845
117,757,338
28,301,887
4,116,339
Total revenue from related parties
716,130,680
1,232,785,709
990,820,793
144,108,907
b. Loan to Related Parties
During the years ended December 31, 2017 and 2018, significant origination and collection of the loans to the related parties were as following:
As of December 31,
2017
Origination
Collection
2018
RMB
RMB
RMB
RMB
Loan to noncontrolling interest shareholder
—
54,000,000
(16,683,734)
37,316,266
Loan to funds managed by Jupai Group (1)
33,000,000
607,167,166
(606,167,166)
34,000,000
Total loan to related parties
33,000,000
661,167,166
(622,850,900)
71,316,266
(1) The loans to investee funds of Jupai Group represents the short-term loan to the private equity funds those the Group serves as general partner.
The loans to related parties as of December 31, 2018 were due on demand and were unsecured and interest-free.
c. Amounts due from Related Parties
As of December 31, 2017 and 2018, amounts due from related parties were comprised of the following:
As of December 31,
2017
2018
2018
RMB
RMB
USD
Funds managed by Jupai Group
268,760,059
210,587,355
30,628,660
Investees of shareholder of the Company
—
54,426
7,916
Loan to noncontrolling interest shareholder
—
37,316,266
5,427,426
Total amounts due from related parties
268,760,059
247,958,047
36,064,002
Other than the loan to noncontrolling interests shareholder and loan to investee funds (see Note 16b), the remaining amounts primarily represent the service fee receivable as of December 31, 2017 and 2018.
d. Deferred Revenue from Related Parties
As of December 31, 2018, deferred revenue from related parties were comprised of the following:
As of December 31,
2017
2018
2018
RMB
RMB
USD
Funds managed by Jupai Group
234,464,105
133,817,091
19,462,888
Total deferred revenue
234,464,105
133,817,091
19,462,888
The amounts represent recurring management fees and recurring service fees received from the investment funds managed or served by the Group in advance.
e. Amounts due to Related Parties
As of December 31, 2017 and 2018, amounts due to related parties were as following:
As of December 31,
2017
2018
2018
RMB
RMB
USD
Funds managed by Jupai Group
25,142,250
29,105,111
4,233,163
Investees of shareholder of the Company
2,152,563
2,000,000
290,888
Total amounts due to related parties
27,294,813
31,105,111
4,524,051
The amounts as of December 31, 2017 and 2018 mainly represent capital investments collected on behalf of investees.</t>
  </si>
  <si>
    <t>Commitments and Contingencies</t>
  </si>
  <si>
    <t>Commitments and Contingencies.</t>
  </si>
  <si>
    <t>17. Commitments and Contingencies
Operating Leases
The Group leases its facilities under non-cancelable operating leases expiring at various dates.
Future minimum lease payments under non-cancelable operating lease agreements as of December 31, 2018 were as follows:
Years Ended December 31,
RMB
2019
68,386,523
2020
49,244,519
2021
31,395,625
2022
5,336,058
2023 and after
481,016
Total
154,843,741
Rental expenses were RMB65,303,048, RMB83,147,890 and RMB94,635,510 during the years ended December 31, 2016, 2017 and 2018, respectively.
Contingencies
As of December 31, 2017 and 2018, there were no material contingencies, significant provisions of long-term obligations of the Group. The Group does not believe that any of these matters will have a material effect on its business, assets or operations.
Investment commitments
The Group was obligated to provide capital injection of RMB47,615,000 as of December 31, 2018.</t>
  </si>
  <si>
    <t>Additional Financial Information of Parent Company</t>
  </si>
  <si>
    <t>Additional Financial Information of Parent Company — Financial Statements Schedule I
Jupai Holdings Limited
Financial Information of Parent Company
Condensed Balance Sheets
(In RMB except for share data)
As of December 31,
2017
2018
2018
RMB
RMB
USD
ASSETS
Cash and cash equivalents
147,457,957
10,424,536
1,516,186
Other current assets
669,152
446,736
64,975
Total current assets
148,127,109
10,871,272
1,581,161
Investment in subsidiaries and VIE
1,491,249,244
1,144,961,352
166,527,722
Property and equipment, net
52,637
32,409
4,714
Other non-current assets
333,357
418,307
60,840
Loan to subsidiaries
193,812,365
197,998,064
28,797,624
Total Assets
1,833,574,712
1,354,281,404
196,972,061
LIABILITIES
Other current liabilities
1,992,842
2,424,155
352,579
Amounts due to related parties — non current
12,230,114
12,845,906
1,868,360
Total Liabilities
14,222,956
15,270,061
2,220,939
Ordinary Shares (USD0.0005 par value; 1,000,000,000 and 1,000,000,000 shares authorized, 198,143,739 and 201,479,446 shares issued and outstanding, as of December 31, 2017 and 2018, respectively)
620,953
631,715
91,879
Additional paid-in capital
1,116,742,286
1,138,107,676
165,530,896
Retained earnings
661,218,074
147,118,546
21,397,505
Accumulated other comprehensive income
40,770,443
53,153,406
7,730,842
Total shareholders’ equity
1,819,351,756
1,339,011,343
194,751,122
TOTAL LIABILITIES AND SHAREHOLERS’ EQUITY
1,833,574,712
1,354,281,404
196,972,061
Additional Information —Financial Statement Schedule I
Jupai Holdings Limited
Financial Information of Parent Company
Condensed Statements of Operations and Comprehensive Income
(In RMB)
Years Ended December 31,
2016
2017
2018
2018
RMB
RMB
RMB
USD
Cost of revenues
(4,246,514)
(2,433,718)
(187,196)
(27,227)
Selling expenses
(129,584)
(1,574,380)
(3,418,127)
(497,146)
General and administrative expenses
(24,160,949)
(35,254,910)
(24,195,705)
(3,519,119)
Other income
561,503
290,197
2,345,741
341,174
Interest income
6,465
4,862
1,502
218
Loss before taxes and income (loss) from equity in subsidiaries and VIEs
(27,969,079)
(38,967,949)
(25,453,785)
(3,702,100)
Income (loss) from equity in subsidiaries and VIEs
235,552,947
448,460,128
(362,290,233)
(52,692,929)
Net income (loss)
207,583,868
409,492,179
(387,744,018)
(56,395,029)
Other comprehensive income (loss)
42,817,494
(36,401,114)
12,382,963
1,801,028
Comprehensive income (loss) attributable to Jupai shareholders
250,401,362
373,091,065
(375,361,055)
(54,594,001)
Additional Information —Financial Statement Schedule I
Jupai Holdings Limited
Financial Information of Parent Company
Condensed Statements of Cash Flows
(In RMB)
Years ended December 31,
2016
2017
2018
2018
RMB
RMB
RMB
USD
Cash flows from operating activities:
Net income (loss)
207,583,868
409,492,179
(387,744,018)
(56,395,029)
Adjustment to reconcile net income to net cash provided by operating activities:
Share-based compensation
21,423,694
30,455,939
18,108,942
2,633,836
Depreciation
—
10,890
20,227
2,942
Income (loss) from equity in subsidiaries and VIEs
(235,552,947)
(448,460,128)
362,290,233
52,692,929
Changes in operating assets and liabilities:
Other receivables
(20,811,000)
20,811,000
—
—
Other current assets
115,726
527,481
222,416
32,349
Other non-current assets
—
(333,357)
(84,950)
(12,355)
Other current liabilities
41,108
1,349,551
431,312
62,732
Net cash provided by (used in) operating activities
(27,199,551)
13,853,555
(6,755,838)
(982,596)
Cash flows from investing activities:
Collection of loan to subsidiaries
—
1,896,887
5,572,843
810,536
Purchases of property and equipment, intangible assets
—
(63,527)
—
—
Investment in Up Capital
(11,693,178)
(17,172,335)
—
—
Investment in Non-linear
(4,168,461)
(4,108,940)
—
—
Net cash (used in) provided by investing activities
(15,861,639)
(19,447,915)
5,572,843
810,536
Cash flows from financing activities:
Proceeds from private placement
114,399,705
—
—
—
Exercise of options
3,105,533
11,678,547
3,267,210
475,196
Dividend paid by Jupai Holdings
—
(111,196,228)
(126,355,510)
(18,377,647)
Payment of private placement cost
(10,078,713)
—
—
—
Net cash provided by (used in) financing activities
107,426,525
(99,517,681)
(123,088,300)
(17,902,451)
Effect of exchange rate changes
18,695,204
(10,039,644)
(12,762,126)
(1,856,173)
Net increase (decrease) in cash and cash equivalents
83,060,539
(115,151,685)
(137,033,421)
(19,930,684)
Cash and cash equivalents — beginning of year
179,549,103
262,609,642
147,457,957
21,446,870
Cash and cash equivalents — end of year
262,609,642
147,457,957
10,424,536
1,516,186
Additional Information —Financial Statement Schedule I
Jupai Holdings Limited
Notes to Schedule I
1.
Schedule I has been provided pursuant to the requirements of Rule 12-04(a) and 5-04(c) of Regulation S-X, which require condensed financial information as to the financial position, cash flows and results of operations of a parent company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 The condensed financial information has been prepared using the same accounting policies as set out in the consolidated financial statements except that the equity method has been used to account for investments in its subsidiaries, VIEs and VIEs’ subsidiaries. For the parent company, the Company records its investments in subsidiaries, VIEs and VIEs’ subsidiaries under the equity method of accounting as prescribed in ASC 323, Investments-Equity Method and Joint Ventures. Such investments are presented on the Condensed Balance Sheets as “Investment in subsidiaries and VIEs” and the subsidiaries and VIEs’ profit as “Income from equity in subsidiaries and VIEs” on the Condensed Statements of Operations and Comprehensive Income.
2.
Certain information and footnote disclosures normally included in financial statements prepared in accordance with accounting principles generally accepted in the United States of America have been condensed or omitted. The footnote disclosure certain supplemental information relating to the operations of the Company and, as such, these statements should be read in conjunction with the notes to the accompanying Consolidated Financial Statements.
3.
As of December 31, 2018, there were no material contingencies, significant provisions of long-term obligations, mandatory dividend or redemption requirements of redeemable stocks or guarantees of the Company.
4.
Translations of amounts from RMB into $ are solely for the convenience of the readers and were calculated at the rate of USD1.00 for RMB6.8755 on December 31, 2018, representing the certificated exchange rate published by the Federal Reserve Board.</t>
  </si>
  <si>
    <t>Summary of Principal Accounting Policies (Policies)</t>
  </si>
  <si>
    <t>Basis of Presentation</t>
  </si>
  <si>
    <t>(a) Basis of Presentation
The consolidated financial statements were prepared in accordance with accounting principles generally accepted in the United States of America (“U.S. GAAP”).</t>
  </si>
  <si>
    <t>Principles of Consolidation</t>
  </si>
  <si>
    <t>(b) Principles of Consolidation
The consolidated financial statements include the financial statements of the Company, its subsidiaries, the VIEs and VIEs’ subsidiaries for which the Company is the ultimate primary beneficiary. All transactions and balances among the Company, its subsidiaries, the VIEs and VIEs’ subsidiaries have been eliminated upon consolidation.
A subsidiary is an entity in which the Company, directly or indirectly, controls more than one half of the voting power or has the power to: govern the financial and operating policies; appoint or remove the majority of the members of the board of directors; cast a majority of votes at the meeting of the board of directors.
U.S. GAAP provides guidance on the identification of VIE and financial reporting for entities over which control is achieved through means other than voting interests. The Group evaluates each of its investments to determine whether or not the investee is a VIE and, if so, whether the Group is the primary beneficiary of such VIE. In determining whether the Group is the primary beneficiary, the Group considers if the Group (1) has power to direct the activities that most significantly affects the economic performance of the VIE, and (2) receives the economic benefits of the VIE that could be significant to the VIE. If deemed the primary beneficiary, the Group consolidates the VIE.
Although PRC laws and regulations do not prohibit foreign-invested enterprises from obtaining such license, in practice, the supervisory authority, at its discretion, generally does not issue such license to a foreign-invested third-party mutual fund sales company. Therefore, the Company decided to conduct such business in China through Shanghai Jupai and its subsidiaries which are PRC domestic companies. Since the Company does not have any equity interests in Shanghai Jupai, in order to exercise effective control over its operations, the Company, through its wholly owned subsidiary Shanghai Juxiang, entered into a series of contractual arrangements, or Control Documents with Shanghai Jupai and its shareholders (“Jupai VIE”), pursuant to which the Company is entitled to receive effectively all economic benefits generated from Shanghai Jupai shareholders’ equity interests in it. In July 2018, one of the norminal shareholder of Shanghai Jupai, Mr. Tianxiang Hu transferred all of his equity interest in Shanghai Jupai to Mr. Jianda Ni, the chairman of the board of directors and chief executive officer. The Control Documents have been updated with Mr. Jianda Ni upon such equity transfer.
Since the Company acquired Scepter in July 2015, Scepter, its subsidiaries, Shanghai E-Cheng and Shanghai E-Cheng’s subsidiaries were included in the consolidated financial statements. Scepter is engaged in asset management service business. Foreign-invested enterprises incorporated in the PRC are not expressively prohibited from providing asset management services in PRC. However, according to local business practice, as a general partner of a fund, Scepter must invest as a limited partner before the fund is established. Some investments of the fund managed by the Scepter are in the foreign-invested enterprise prohibited, or not encouraged industries, which requires all investors not to be foreign-invested enterprises. Therefore Scepter provides asset management services through its VIE entities. To provide Scepter effective control over and the ability to receive substantially all of the economic benefits of its VIE and its subsidiaries, Scepter’s wholly owned subsidiary Shanghai Baoyi, entered into a series of contractual arrangements with Shanghai E-Cheng, the “VIE” and its respective shareholders, respectively. (Hereafter, the VIE structure under Scepter is called “Scepter VIE”.).
The agreements of Jupai VIE and Scepter VIE that provide the Company effective control over the VIE include:
(i)
Voting Rights Proxy Agreement
(1)
Jupai VIE: Each shareholder of Shanghai Jupai has executed a power of attorney to grant Shanghai Juxiang the power of attorney to act on his or her behalf on all matters pertaining to Shanghai Jupai and to exercise all of his or her rights as a shareholder of the Shanghai Jupai, including but not limited to convene, attend and vote at shareholders’ meetings, designate and appoint directors and senior management members. The proxy agreement will remain in effect unless Shanghai Juxiang terminates the agreement by giving a 30- day prior written notice or gives its consent to the termination by Shanghai Jupai.
(2)
Scepter VIE: Each of the shareholders of Shanghai E-Cheng irrevocably granted any person designated by Shanghai Baoyi the power to exercise all voting rights to which he will be entitled to as shareholder of Shanghai E-Cheng at that time, including the right to declare dividends, appoint and elect board members and senior management members and other voting rights.
Each shareholder voting right proxy agreement has a term of twenty years, unless it is early terminated by all parties in writing or pursuant to provision of this agreement. The term of the agreement will be automatically extended for one year upon the expiration, if Shanghai Baoyi gives the other Parties written notice requiring the extension thereof and the same mechanism will apply subsequently upon the expiration of each extended term.
(ii)
Call Option Agreement
(1)
Jupai VIE: The shareholders of Shanghai Jupai granted Shanghai Juxiang or its designated representative(s) an irrevocable and exclusive option to purchase their equity interests or assets in Shanghai Jupai when and to the extent permitted by PRC law. Shanghai Juxiang or its designated representative(s) has sole discretion as to when to exercise such options, either in part or in full. Without Shanghai Juxiang’s written consent, the shareholders of Shanghai Jupai shall not transfer, donate, pledge, or otherwise dispose any equity interests of Shanghai Jupai in any way. The acquisition price for the shares or assets will be the minimum amount of consideration permitted under the PRC law at the time when the option is exercised. The agreement can be early terminated by Shanghai Juxiang, but not by Shanghai Jupai or its shareholders.
(2)
Scepter VIE: Each of shareholders of Shanghai E-Cheng has entered into an Exclusive Call Option Agreement with Baoyi. Pursuant to these agreements, each of the shareholders of Shanghai E-Cheng has granted an irrevocable and unconditional option to Shanghai Baoyi or its designees to acquire all or part of such shareholder’s equity interests in Shanghai E-Cheng at its sole discretion, to the extent as permitted by PRC laws and regulations then in effect. The consideration for such acquisition of all equity interests in Shanghai E-Cheng will be equal to the registered capital of Shanghai E-Cheng, and if PRC law requires the consideration to be greater than the registered capital, the consideration will be the minimum amount as permitted by PRC law. In addition, Shanghai E-Cheng irrevocably and unconditionally granted Baoyi an exclusive option to purchase, to the extent permitted under the PRC law, all or part of the assets of Shanghai E-Cheng. The exercise price for purchasing the assets of Shanghai E-Cheng will be equal to its respective book values, and if PRC law requires the price to be greater than the book value, the price will be the minimum amount as permitted by PRC law. The call option may be exercised by Shanghai Baoyi or its designees.
The agreements that transfer economic benefits to the Company include:
(i)
Consulting Services Agreement, Operating Agreement and Exclusive Support Agreement
(1)
Jupai VIE: Shanghai Jupai engages Shanghai Juxiang as its exclusive technical and operational consultant and under which Shanghai Juxiang agrees to assist in arranging the financial support necessary to conduct Shanghai Jupai’s operational activities. Shanghai Jupai shall not seek or accept similar services from other providers without the prior written approval of Shanghai Juxiang. The agreements will be effective as long as Shanghai Jupai exists. Shanghai Juxiang may terminate this agreement at any time by giving a prior written notice to Shanghai Jupai.
(2)
Scepter VIE: Pursuant to an Exclusive Support Agreement between Shanghai Baoyi and Shanghai E-Cheng, Shanghai Baoyi provides Shanghai E-Cheng with a series of consultancy services on an exclusive basis and is entitled to receive related fees. The term of this Exclusive Support Agreement will expire upon dissolution of Shanghai E-Cheng. Unless expressly provided by this agreement, without prior written consent of Shanghai Baoyi, Shanghai E-Cheng may not engage any third party to provide the services offered by Shanghai Baoyi under this agreement.
(ii)
Equity Interest Pledge Agreement
(1)
Jupai VIE: The shareholders of Shanghai Jupai pledged all of their equity interests in Shanghai Jupai to Shanghai Juxiang as collateral to secure their obligations under the above agreement. If the shareholders of Shanghai Jupai or Shanghai Jupai breach their respective contractual obligations, Shanghai Juxiang, as pledgee, will be entitled to certain rights, including the right to dispose the pledged equity interests. Pursuant to the agreement, the shareholders of Shanghai Jupai shall not transfer, assign or otherwise create any new encumbrance on their respective equity interest in Shanghai Jupai without prior written consent of Shanghai Juxiang. This pledge will remain effective until all the guaranteed obligations are performed. Mr. Ni’s equity interest in Shanghai Jupai in favor of Shanghai Juxiang is still under the process of registration with the local branch of regulatory authorities in Shanghai and has not been completed yet.
(2)
Scepter VIE: Each of the shareholders of Shanghai E-Cheng has also entered into an equity pledge agreement with Shanghai Baoyi. Pursuant to which these shareholders pledged their respective equity interest in Shanghai E-Cheng to guarantee the performance of the obligations of Shanghai E-Cheng. If Shanghai E-Cheng or its shareholders breach any of their respective obligations under any of these agreements, Shanghai Baoyi, as pledgee, will be entitled to certain rights, including the right to sell the pledged equity interests. Pursuant to the equity pledge agreement, each shareholder of Shanghai E-Cheng cannot transfer, sell, pledge, dispose of or otherwise create any new encumbrance on their respective equity interest in Shanghai E-Cheng without prior written consent of Shanghai Baoyi. The equity pledge right enjoyed by Shanghai Baoyi will expire when shareholders of Shanghai E-Cheng have fully performed their respective obligations under the above agreements. The shareholders of Shanghai E-Cheng are in the process of applying with the local branch of SAIC in Shanghai for registration of their equity interest pledge.
(iii)
Loan Agreement for Scepter VIE. Under the Loan Agreement among the shareholders of Shanghai E-Cheng and Shanghai Baoyi, Shanghai Baoyi granted an interest-free loan to the shareholders of Shanghai E-Cheng, solely for their purchase of the equity interests of Shanghai E-Cheng. The loan is interest free and the term of the loan is (i) the expiration of 20 years from the date of the loan agreement, (ii) the expiration of Shanghai Baoyi’s operation term or (iii) the expiration of Shanghai E- Cheng’s operation term whichever is the earliest.
Under the above agreements, the shareholders of Shanghai Jupai/Shanghai E-Cheng irrevocably granted Shanghai Juxiang/Shanghai Baoyi the power to exercise all voting rights to which they were entitled. In addition, Shanghai Juxiang/Shanghai Baoyi have the option to acquire all of the equity interests in Shanghai Jupai/Shanghai E-Cheng, to the extent permitted by the then-effective PRC laws and regulations, for nominal consideration. Finally, Shanghai Juxiang/Shanghai Baoyi is entitled to receive service fees for certain services to be provided to Shanghai Jupai/Shanghai E-Cheng.
The Call Option Agreement and Voting Rights Proxy Agreement provide the Company effective control over the VIEs and their subsidiaries, while the Equity Interest Pledge Agreements secure the obligations of the shareholders of Shanghai Jupai and Shanghai E-Cheng under the relevant agreements. Because the Company, through Shanghai Juxiang and Shanghai Baoyi, has (i) the power to direct the activities of Shanghai Jupai and Shanghai E-Cheng that most significantly affect the entities’ economic performance and (ii) the right to receive substantially all of the benefits from Shanghai Jupai and Shanghai E-Cheng, the Company is deemed the primary beneficiary of Shanghai Jupai and Shanghai E-Cheng. Accordingly, the Company has consolidated the Shanghai Jupai and Shanghai E-Cheng’s financial results of operations, assets and liabilities, and cash flows in the Company’s consolidated financial statements.
The Company believes that the contractual arrangements with the VIEs are in compliance with PRC law and are legally enforceable. However, the contractual arrangements are subject to risks and uncertainties, including:
·
Shanghai Jupai and Shanghai E-Cheng and their shareholders may have or develop interests that conflict with the Group’s interests, which may lead them to pursue opportunities in violation of the aforementioned contractual arrangements.
·
Shanghai Jupai and Shanghai E-Cheng and their shareholders could fail to obtain the proper operating licenses or fail to comply with other regulatory requirements. As a result, the PRC government could impose fines, new requirements or other penalties on the VIEs or the Group, mandate a change in ownership structure or operations for the VIEs or the Group, restrict the VIEs or the Group’s use of financing sources or otherwise restrict the VIEs or the Group’s ability to conduct business.
·
The aforementioned contractual agreements may be unenforceable or difficult to enforce. The equity interests under the Equity Interest Pledge Agreements have been registered by the shareholders of Shanghai Jupai and Shanghai E-Cheng with the relevant office of the administration of industry and commerce, however, the VIEs or the Group may fail to meet other requirements. Even if the contractual agreements are enforceable, they may be difficult to enforce given the uncertainties in the PRC legal system.
·
The PRC government may declare the aforementioned contractual arrangements invalid. They may modify the relevant regulations, have a different interpretation of such regulations, or otherwise determine that the Group or the VIEs have failed to comply with the legal obligations required to effectuate such contractual arrangements.
As of December 31, 2018, the Group had variable interests in various investment funds and contractual funds that are VIEs but determined that it was not the primary beneficiary and, therefore, was not consolidating the VIEs. The maximum potential financial statement loss the Group could incur if the investment funds and contractual funds were to default on all of their obligations is (i) the loss of value of the interests in such investments that the Group holds, including equity investments recorded in investment in affiliates and long-term investment in the consolidated balance sheet, and (ii) any one-time commissions, management fee and other service fees receivables recorded in amounts due from related parties. The following table summarizes the Company’s maximum exposure to loss associated with identified nonconsolidated VIEs in which it holds variable interests as of December 31, 2018 and 2017, respectively .
As of December 31,
2017
2018
2018
RMB
RMB
USD
Amounts due from related parties
Investments
Maximum exposure to loss in non-consolidated VIEs
The following amounts and balances of Shanghai Jupai and Shanghai E-Cheng and their subsidiaries were included in the Group’s consolidated financial statements after the elimination of intercompany balances and transactions:
As of December 31,
2017
2018
2018
RMB
RMB
USD
Cash and cash equivalents
690,746,313
524,988,367
76,356,391
Restricted cash
—
4,000,000
581,776
Short-term investments
8,403,612
4,723,612
687,021
Accounts receivable
21,518,406
1,385,145
201,461
Other receivables
5,347,169
9,393,606
1,366,243
Amounts due from related parties , net of allowance for doubtful accounts of RMB940,333 and RMB33,684,333 as of December 31, 2017 and 2018, respectively
111,677,886
62,802,168
9,134,196
Other current assets
4,530,389
4,144,131
602,739
Long-term investments
50,450,000
48,950,000
7,119,482
Investment in affiliates
146,335,509
46,276,520
6,730,641
Property and equipment, net
5,789,030
1,610,045
234,171
Intangible assets, net
24,125,958
24,460,706
3,557,662
Other non-current assets
7,644,721
1,070,978
155,767
Deferred tax assets
62,207,252
66,400,516
9,657,555
Total assets
1,138,776,245
800,205,794
116,385,105
Accrued payroll and welfare expenses
17,211,922
37,608,320
5,469,903
Income tax payable
11,589,669
34,282,285
4,986,152
Other tax payable
13,137,192
12,123,866
1,763,343
Amounts due to related parties-current
2,000,000
11,082,834
1,611,931
Deferred revenue — current from related parties
152,688,070
100,033,490
14,549,268
Deferred revenue — current
16,639,706
5,406,737
786,377
Other current liabilities
6,467,967
12,882,315
1,873,655
Deferred revenue — non-current from related parties
58,319,769
20,766,792
3,020,405
Deferred revenue — non-current
5,426,548
1,849,843
269,049
Total liabilities
283,480,843
236,036,482
34,330,083
Year ended December 31,
2016
2017
2018
2018
RMB
RMB
RMB
USD
Net revenues
732,980,901
627,016,422
415,535,786
60,437,173
Third party
98,500,261
108,640,382
57,530,741
8,367,499
Related party
634,480,640
518,376,040
358,005,045
52,069,674
Operating cost and expenses
403,582,170
405,103,864
641,467,372
93,297,560
Net income (loss) attributable to Jupai shareholders
131,718,076
224,603,316
(406,544,377)
(59,129,427)
Cash flows generated from (used in) operating activities:
277,276,364
174,718,889
(144,046,084)
(20,950,634)
Cash flows generated from (used in) investing activities:
15,580,919
(58,426,145)
(17,511,862)
(2,546,995)
Cash flows generated from (used in) financing activities:
775,000
(16,152,503)
(200,000)
(29,089)
The VIEs contributed an aggregate of 65%, 37% and 31% of the consolidated net revenues for the years ended December 31, 2016, 2017 and 2018, respectively and an aggregate of 63%, 55% and 105% of the consolidated net income (loss) attributable to Jupai shareholders for the years ended December 31, 2016, 2017 and 2018, respectively. As of December 31, 2017 and 2018, the VIEs accounted for an aggregate of 43% and 40%, respectively, of the consolidated total assets.
There are no consolidated assets of the VIEs and their subsidiaries that are collateral for the obligations of the VIEs and their subsidiaries and can only be used to settle the obligations of the VIEs and their subsidiaries. There are no terms in any arrangements, considering both explicit arrangements and implicit variable interests that require the Company or its subsidiaries to provide financial support to the VIEs. However, if the VIEs ever need financial support, the Company or its subsidiaries may, at its option and subject to statutory limits and restrictions, provide financial support to its VIEs through loans to the shareholder of the VIEs or entrustment loans to the VIEs.
Relevant PRC laws and regulations restrict the VIEs from transferring a portion of their net assets, equivalent to the balance of their statutory reserve and their share capital, to the Company in the form of loans and advances or cash dividends. Please refer to Note 14 for disclosure of restricted net assets.</t>
  </si>
  <si>
    <t>Use of Estimates</t>
  </si>
  <si>
    <t>(c) Use of Estimates
The preparation of financial statements in conformity with U.S. GAAP requires management to make estimates and assumptions that affect the reported amounts of assets and liabilities and the disclosures of contingent assets and liabilities at the date of the financial statements and the reported amounts of revenue and expense during the reporting period. Actual results could differ materially from such estimates. Significant accounting estimates reflected in the Group’s consolidated financial statements include assumptions used to determine the allowance for doubtful accounts, valuation allowance for deferred tax assets, fair value measurement of underlying investment portfolios of the funds that the Group invests, assumptions related to the consolidation of entities in which the Group holds variable interests, estimates involved in revenue recognition, assumption used to measure impairment of goodwill and impairment of equity investments and assumption used to determine the useful life of intangible assets acquired.</t>
  </si>
  <si>
    <t>Concentration of Credit Risk</t>
  </si>
  <si>
    <t>(d) Concentration of Credit Risk
The Group is subject to potential significant concentrations of credit risk consisting principally of cash and cash equivalents, restricted cash, accounts receivable, other receivables, amounts due from related party and investments. All of the Group’s cash and cash equivalents, restricted cash and a majority of investments are held with financial institutions that Group management believes to be of high credit quality.
Substantively all revenues were generated within China.
There were no product providers or underlying corporate borrowers which accounted for 10% or more of total revenues for the years ended December 31, 2016, 2017, and 2018, except for the accounts receivable from a real-estate product provider, which represents approximately 15% of the trade receivables included in accounts receivable and amounts due from related parties.</t>
  </si>
  <si>
    <t>Investments in Affiliates</t>
  </si>
  <si>
    <t>(e) Investments in Affiliates
Affiliated companies are entities over which the Group does not control. The Group accounts for common-stock-equivalent equity investments in entities over which it has significant influence but does not own a majority voting interest or otherwise control using the equity method. The Group generally considers an ownership interest of 20% or higher to represent significant influence. Under the equity method, the Group’s share of the post-acquisition profits or losses of affiliated companies is recognized in the statements of operations and its shares of post-acquisition movements in other comprehensive income are recognized in other comprehensive income. When the Group’s share of losses in an affiliated company equals or exceeds its carrying amount of the investment in the affiliated company, the Group does not recognize further losses, unless the Group has guaranteed the obligations of the affiliated company or is otherwise committed to provide further financial support for the affiliated company. An impairment loss is recorded when there has been a loss in value of the investment that is other than temporary, which is recorded in loss from equity in affiliates. The Group recorded impairment loss of nil, nil, and RMB104.1 million for the years ended December 31, 2016, 2017 and 2018.
The Group also considers it has significant influence over the funds that it serves as general partner or fund manager, and the Group’s ownership interest in these funds as limited partner is generally much lower than 5%. These funds are not consolidated by the Group based on the facts that the Group does not have control over the funds given substantive kick-out rights held by unrelated limited partners that allow them to remove the general partner without cause, and/or substantive participating rights that allow them to participate in certain financial and operating decisions of the limited partnership in the ordinary course of business. The equity method of accounting is accordingly used for investments by the Group in these funds. If an investee fund meets the definition of an Investment Company, it’s required to be reported at fair value. The Group records its equity pick-up based on its percentage ownership of the investee funds’ net income. For real estate projects, the group recorded its pick-up one quarter in arrears to enable it to have more time to collect and analyze the investments’ operating results. For other investee funds, the group recorded its pick-up based on current period net income.</t>
  </si>
  <si>
    <t>Fair Value of Financial Instruments</t>
  </si>
  <si>
    <t>(f) Fair Value of Financial Instruments
The Group records its certain financial assets at fair value on a recurring basis.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hierarchy is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 derived valuations in which significant inputs are observable or can be derived principally from, or corroborated by, observable market data.
Level 3 applies to asset or liabilities for which there are inputs generally unobservable and typically reflect management’s estimates of assumptions that market participants would use in pricing the asset or liability. The fair value are therefore determined using model based techniques that include option pricing models, discounted cash flow models, and similar techniques. Certain assets of the Group were measured at fair value on a non-recurring basis subsequent to initial recognition. These assets include goodwill, investment in equity securities without readily determinable fair value and investment in affiliates in 2018. See Note 6, Note 5 and Note 9, respectively.</t>
  </si>
  <si>
    <t>Cash and Cash Equivalents</t>
  </si>
  <si>
    <t>(g) Cash and Cash Equivalents
Cash and cash equivalents consist of cash on hand and demand deposits, which are unrestricted as to withdrawal and use, and which have original maturities of three months or less when purchased.</t>
  </si>
  <si>
    <t>Restricted Cash</t>
  </si>
  <si>
    <t>(h) Restricted Cash
The Group’s restricted cash represents cash restricted by court related to a lawsuit in which the group is a defendant. The restriction will be subsequently removed when the case is closed.</t>
  </si>
  <si>
    <t>Accounts receivable, net</t>
  </si>
  <si>
    <t>(i) Accounts receivable, net
Accounts receivable mainly represent amounts due from product providers or underlying corporate borrowers and are recorded net of allowance for doubtful accounts. The Group considers many factors in assessing the collectability of its accounts receivable, such as the age of the amounts due, the product providers or underlying corporate borrowers’ payment history, creditworthiness, financial conditions of the product providers or underlying corporate borrowers and industry trend. An allowance for doubtful accounts is recorded in the period in which a loss is determined to be probable. The Group also makes specific allowance if there is strong evidence indicating that the accounts receivable is likely to be unrecoverable. Accounts receivable balances are written off after all collection efforts have been exhausted. The Group recorded allowance for doubtful accounts of nil, nil, and RMB19.7 million for the years ended December 31, 2016, 2017 and 2018.</t>
  </si>
  <si>
    <t>(j) Investments
Debt Securities
The Group invests in debt securities and accounts for the investments based on the nature of the products invested, and the Group’s intent and ability to hold the investments to maturity.
The Group’s investments in debt securities include trust products, asset management plans and real estate funds that have a stated maturity and normally pay a prospective fixed rate of return. The Group classifies the investments in debt securities as held-to-maturity when it has both the positive intent and ability to hold them until maturity. Held-to-maturity investments are recorded at amortized cost and are classified as long-term or short-term according to their contractual maturity. Long-term investments are reclassified as short-term when their remaining contractual maturity date is less than one year.
The Group reviews, at individual security level, its held-to-maturity investments for other-than-temporary impairment based on the specific identification method and considers available quantitative and qualitative evidence in evaluating potential impairment. If the amortized cost basis of an investment exceeds the investment’s fair value, the Group considers, among other factors, general market conditions, government economic plans, the duration and the extent to which the fair value of the investment is less than cost and the Group’s intent and ability to hold the investment to determine whether an other-than-temporary impairment has occurred.
The Group recognizes other-than-temporary impairment in earnings if it has the intent to sell the debt security or if it is more-likely-than-not that it will be required to sell the debt security before recovery of its amortized cost basis. Additionally, the Group evaluates expected cash flows to be received and determines if credit-related losses on debt securities exist, which are considered to be other-than-temporary, should be recognized in earnings.
Equity Securities
The Group's investment in equity securities comprise of investment in privately-held companies and limited partnership in private equity fund.
Prior to fiscal 2018, these investments in equity securities without readily determinable fair values were accounted for using the cost method of accounting, measured at cost less other-than-temporary impairment.
Effective January 1, 2018, upon adoption of ASU 2016-01, the Group has elected to measure these investments at cost minus impairment, if any, adjusted up or down for observable price changes (i.e., prices in orderly transactions for the identical or similar investment of the same issuer). Any adjustment to the carrying amount is recorded in net income.
The Group also makes qualitative assessment at each reporting period and if the assessment indicates that the fair value of the investment is less than the carrying value, the investment in equity securities will be written down to its fair value, with the difference between the fair value of the investment and its carrying amount as an impairment loss recorded in investment loss.</t>
  </si>
  <si>
    <t>(k) Noncontrolling interests
A noncontrolling interest in a subsidiary of the Group represents the portion of the equity (net assets) in the subsidiary not directly or indirectly attributable to the Group. Noncontrolling interests are presented as a separate component of equity in the consolidated balance sheet and earnings and other comprehensive income are attributed to controlling and noncontrolling interests.
Below is changes in the Group’s ownership interest in its subsidiary on the Group’s equity.
As of December 31,
2016
2017
2018
2018
RMB
RMB
RMB
USD
Net income (loss) attributable to Jupai shareholders
207,583,868
409,492,179
(387,744,018)
(56,395,029)
Transfers from the noncontrolling interest
Increase in Jupai's paid-in-capital for purchase shares of UP Capital Asset Management Ltd.
—
1,411,129
—
—
Increase in Jupai's paid-in-capital for purchase of shares of Jupeng
—
13,305,431
—
—
Net transfers from noncontrolling interest
—
14,716,560
—
—
Change from net income (loss) attributable to Jupai and transfers from noncontrolling interest
207,583,868
424,208,739
(387,744,018)
(56,395,029)</t>
  </si>
  <si>
    <t>Property and Equipment, net</t>
  </si>
  <si>
    <t>(l) Property and Equipment, net
Property and equipment is stated at cost less accumulated depreciation, and is depreciated using the straight-line method over the following estimated useful lives:
Estimated Useful Lives in Years
Leasehold improvements
Shorter of the lease term or expected useful life
Furniture, fixtures, and equipment
3—5 years
Motor vehicles
5 years
Gains and losses from the disposal of property and equipment are included in income from operations.</t>
  </si>
  <si>
    <t>Revenue Recognition</t>
  </si>
  <si>
    <t>(m) Revenue Recognition
The Group derives revenue primarily from one-time commissions and recurring service fees paid by product providers for whom the Group distributes wealth management products, and recurring management fee and carried interest paid by funds the Group manages. Starting from the second half of 2016, the Group also began to earn other service fees for consulting services provided to other companies. There is no material impact of the adoption of ASC 606 on January 1, 2018 using the modified retrospective method to its consolidated financial statements.
Under the guidance of ASC 606, the Group is required to: (i) identify the contracts with a customer, (ii) identify the performance obligations in the contract, (iii) determine the transaction price, (iv) allocate the transaction price to the performance obligations in the contracts and (v) recognize revenue when the entity satisfies a performance obligation. Revenues are recorded, net of sales related taxes and surcharges.
The Group sometimes engages third party agents in promoting financial products and pays a channel fee accordingly, in which the group recognizes revenue on a net basis by deducting the channel fee it pays to the third party agents.
Disaggregation of revenue
The following table shows revenue from contracts with customers disaggregated by service lines for the year ended December 31, 2018:
Year Ended December 31,
2016
2017
2018
2018
RMB
RMB
RMB
USD
One-time commissions
635,273,151
1,042,685,658
739,894,527
107,613,195
Related party
424,823,991
739,901,443
524,315,293
76,258,496
Third party
210,449,160
302,784,215
215,579,234
31,354,699
Recurring management fee
261,480,460
365,045,532
436,947,202
63,551,335
Related party
261,480,460
365,045,532
436,947,202
63,551,335
Third party
—
—
—
—
Recurring service fees
123,582,471
105,403,427
64,555,866
9,389,261
Related party
12,810,384
10,081,396
1,256,411
182,737
Third party
110,772,087
95,322,031
63,299,455
9,206,524
Other service fees
111,090,051
199,568,639
84,669,810
12,314,714
Related party
17,015,845
117,757,338
28,301,887
4,116,339
Third party
94,074,206
81,811,301
56,367,923
8,198,375
Total revenues
1,131,426,133
1,712,703,256
1,326,067,405
192,868,505
One-time Commissions
The Group enters into one-time commission agreements with product providers or underlying corporate borrowers, which specifies the key terms and conditions of the arrangement. Such agreements do not include rights of return, credits or discounts, rebates, price protection or other similar privileges. Upon establishment of a wealth management product, the Group earns a one-time commission from product providers or underlying corporate borrowers, calculated as a percentage of the wealth management products purchased by its clients. The Group defines the “establishment of a wealth management product” for its revenue recognition purpose as the time when both of the following two criteria are met: (1) the Group’s client has entered into a purchase or subscription contract with the relevant product provider and, if required, the client has transferred a deposit to an escrow account designated by the product provider and (2) the product provider has issued a formal notice to confirm the establishment of a wealth management product. After the contract is established, there are no significant judgments made when determining the one-time commission price.
Recurring Service Fees
Recurring service fee arises from on-going services provided to product providers after the distribution of wealth management product including investment relationship maintenance and coordination and product reports distribution. It is calculated as a percentage of the total value of investments in the wealth management products purchased by the Group’s clients, calculated at the establishment date of the wealth management product. As the Group provides these services throughout the contract term, revenue is recognized over the contract term, assuming all other revenue recognition criteria have been met. For certain products, recurring service fees may also include a performance-based fee based on the extent by which the fund’s investment performance exceeds a certain threshold. Such performance-based fees earned based on the performance of the Group are a form of variable consideration in its contracts with customers to provide investment management services. Recurring service agreements do not include rights of return, credits or discounts, rebates, price protection or other similar privileges.
Recurring Management Fees
Recurring management fee arises from the fund management services provided to funds the Group manages, including management fee and carried interest. Management fees are computed as a percentage of the capital contribution in a fund and are recognized as earned over the specified contract period. Carried interest represents preferential allocations of profits that are a component of the Group’s general partnership interests and fund managing interests in the limited partnership and contractual funds and is a form of variable consideration and recognized as revenue typically at the end of fund’s contract term when the uncertainty associated with the variability is resolved. Management fee received in advance of the specified contract period and in the limited circumstances carried interest received before the end of the fund’s contract term are recorded as deferred revenue.
Other service fees
Other service fee refers to revenue generated from consulting services provided to peers in asset management industry and other companies seeking for equity investment. Service fees are negotiated case by case, and are specified in agreements before services are provided. Revenue is recognized upon completion of the services and when it becomes probable that a significant reversal in the amount of revenue will not occur.
Contract modifications
Contract modifications occur when the Company and its customers agree to modify existing customer contracts to change the scope or price (or both) of the contract or when a customer terminates some, or all, of the existing services provided by the Company. When a contract modification occurs, it requires the Company to exercise judgment to determine if the modification should be accounted for as: (i) a separate contract, (ii) the termination of the original contract and creation of a new contract, or (iii) a cumulative catch up adjustment to the original contract. Further, contract modifications require the identification and evaluation of the performance obligations of the modified contract, including the allocation of revenue to the remaining performance obligations and the period of recognition for each identified performance obligation. In 2018, the Group modified certain contracts for changes in transaction price for the services that are not distinct from the existing contract. As such, these modifications are accounted for as if they were part of the existing contract, and therefore, the effect of the modification on the transaction price and our measure of progress for the performance obligation to which it relates is recognized as an adjustment to revenue on a cumulative catch-up basis in the period of modification. The amount of cumulative adjustment to revenue recorded in 2018 as a result of contract modification was RMB122.7 million.
Transaction Price Allocation among Performance Obligations
The Group enters into contracts with product providers or underlying corporate borrowers to provide both wealth management marketing and recurring services or other services. The Group also provides wealth management marketing, recurring services and other services to funds that it serves as general partner/co-general partner or fund manager.
Each of the wealth management marketing service, recurring service, and other service represent a separate performance obligation. The Group allocate the total consideration among various performance obligations at inception of contracts based on their relative stand-alone selling price (“SSP”). The Group has observable SSP for its wealth management marketing services and other services for certain products as it provides such services separately to other similar customers. The Group has not sold its recurring services separately. The Group adopts either the adjusted market assessment approach or the residual approach when the SSP is not directly observable and is either highly variable or uncertain. Revenue for the respective performance obligation is recognized in the same manner as described above.
Contract Balances
The Group enters into contracts with customers, of which obligations are performed over a period. The Group records contract liabilities in deferred revenue when payments are received in advance of the performance obligations being satisfied. Certain contracts require that a portion of the payment be deferred until the end of the wealth management product’s life or other specified contingencies.
As of December 31, 2017 and 2018, total amount of deferred revenue are RMB258,997,765 and RMB154,910,781 respectively, of which RMB189,468,365 and RMB130,669,882 estimated to be recognized within one year, RMB69,529,400 and RMB24,240,899 over one year to two years.
Practical Expedience
The Group has used the following practical expedients as allowed under ASC 606:
The Group expenses sales commissions as incurred when the amortization period is one year or less. Sales commission expenses are recorded within “Cost of Revenues” in the consolidated statements of operations.
The Group has also applied the practical expedient for certain revenue streams to exclude the value of remaining performance obligations for (i) contracts with an original expected term of one year or less or (ii) contracts for which the Group recognizes revenue in proportion to the amount the Group has the right to invoice for services performed.</t>
  </si>
  <si>
    <t>Sales Related Tax and Related Surcharges</t>
  </si>
  <si>
    <t>(n) Sales Related Tax and Related Surcharges
The Group is subject to value-added tax (“VAT”), business tax, education surtax, and urban maintenance and construction tax, on the services provided in the PRC. Business tax is primarily levied based on revenues at rates of 5% and are recorded as a reductions of revenues.
With the rollout of the VAT reform on May 1, 2016, business tax is no longer applicable to the Group, and the applicable VAT rate for the Group is 3% to 6%.</t>
  </si>
  <si>
    <t>Cost of Revenues</t>
  </si>
  <si>
    <t>(o) Cost of Revenues
Cost of revenue includes salaries and performance-based commissions of relationship managers and business development team, and expenses incurred in connection with product-specific client meetings and other events.</t>
  </si>
  <si>
    <t>Selling Expenses</t>
  </si>
  <si>
    <t>(p) Selling Expenses
Selling expenses primarily consist of payroll, bonus and benefits of sales and marketing staff, brand promotion costs, and agency fees. Brand promotion costs are expensed as incurred.
Brand promotion costs in connection with the provision of marketing and promotion services consisted of fees the Group paid to third party venders for brand promotion on various online and offline channels. Such costs were included as selling expenses in the consolidated statements of operations and totaled RMB8,453,323, RMB12,021,015 and RMB16,831,978 for the years ended December 31, 2016, 2017 and 2018, respectively.</t>
  </si>
  <si>
    <t>(q) Intangible assets, net
Acquired intangible assets mainly consist of customer contracts, internal-used software and licenses from business combinations and are recorded at fair value on the acquisition date. Customer contracts, internal-used software and certain licenses are amortized using a straight-line method. Most of the licenses are determined to be indefinitely-lived, and not subject to amortization.
Estimated Useful Lives in Years
Customer contracts
3.5 yeas
Internal-used software
10 years
Licenses amortized
Shorter of the legal rights or expected useful life</t>
  </si>
  <si>
    <t>Impairment of long-lived assets</t>
  </si>
  <si>
    <t>(r) Impairment of long-lived assets
The Group evaluates its long-lived assets for impairment whenever events or changes in circumstances indicate that the carrying amount of an asset may not be recoverable. When these events occur, the Group measures impairment by comparing the carrying amount of the assets to future undiscounted net cash flows expected to result from the use of the assets and their eventual disposition.
The Group evaluates intangible asset that is not subject to amortization for impairment annual and more frequently if events or changes in circumstances indicate that the carrying amount of an asset may not be recoverable. The Group conducts quantitative impairment test for indefinite-lived intangible asset and compares of the fair value of the asset with its carrying amount. The Group recognizes impairment loss on the amount by which the carrying value exceeds the fair value of the asset. After an impairment loss is recognized, the Group uses adjusted carrying amount of the intangible asset as its new accounting basis.</t>
  </si>
  <si>
    <t>(s) Goodwill
Goodwill represents the excess of the purchase price of acquired businesses over the estimated fair value assigned to the individual assets acquired and liabilities assumed. Goodwill is not depreciated or amortized but is tested for impairment on an annual basis as of December 31, and in between annual tests when an event occurs or circumstances change that could indicate that the asset might be impaired.
Prior to January 1, 2018, the Group performed a two-step test to determine the amount, if any, of goodwill impairment. In Step 1, the Group compares the fair value of the reporting unit with its carrying amount, including goodwill. If the carrying amount of the reporting unit exceeds its fair value, the Group performs Step 2 and compares the implied fair value of goodwill with the carrying amount of that goodwill for that reporting unit. An impairment charge equal to the amount by which the carrying amount of goodwill for the reporting unit exceeds the implied fair value of that goodwill is recorded, limited to the amount of goodwill allocated to that reporting unit. Starting from January 1, 2018, the Group early adopted ASU 2017-04. A reporting unit is identified as a component for which discrete financial information is available and is regularly reviewed by management. As the Group operates in a sole segment, which is value-added wealth management and asset management services, management concluded that it had only one reporting unit, and therefore the goodwill impairment testing was performed on consolidation level. The impairment test was performed as of year-end or if an event occurs or circumstances change that would more likely than not reduce the fair value of a reporting unit below its carrying amount by comparing the fair value of a reporting unit with its carrying value. If the fair value of the reporting unit exceeds its carrying amount, goodwill is not impaired and no further testing is required. If the fair value of the reporting unit is less than the carrying value, an impairment charge is recognized for the amount by which the carrying amount exceeds the reporting unit's fair value; however, the loss recognized should not exceed the total amount of goodwill allocated to that reporting unit.
Based on the Group's impairment assessment review, the Group recorded goodwill impairment of nil, nil, and RMB267.9 million for the years ended December 31, 2016, 2017 and 2018 for the goodwill from acquisition of Scepter as the volatile market environment continued to negatively impact the Group's operations and business outlook.</t>
  </si>
  <si>
    <t>(t) Income Taxes
Current income taxes are provided for in accordance with the relevant statutory tax laws and regulations.
The Group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Group recognizes net deferred tax assets to the extent that it believes these assets are more likely than not to be realized. In making such a determination, it considers all available positive and negative evidence, including future reversals of existing taxable temporary differences, projected future taxable income, tax-planning strategies, and results of recent operations. If the Group determines that its deferred tax assets are realizable in the future in excess of their net recorded amount, the Group would make an adjustment to the deferred tax asset valuation allowance, which would reduce the provision for income taxes. According to ASU 2015-17, the Group recognized deferred tax assets and liabilities as non-current assets and liabilities.</t>
  </si>
  <si>
    <t>(u) Share-Based Compensation
The Group recognizes share-based compensation based on the grant date fair value of equity awards, with compensation expense recognized over the vesting period. Share-based compensation expense is classified in the consolidated statements of operations based upon the job function of the grantee. The Group accounts for a cancellation or settlement of an equity settled share-based payment award as an acceleration of vesting, and recognize immediately the amount that otherwise would have been recognized for services received over the remainder of the vesting period. The Group also estimates expected forfeitures and recognizes compensation cost only for those share-based awards expected to vest. Actual forfeitures may differ from those estimated by the Group which would affect the amount of share-based compensation to be recognized.</t>
  </si>
  <si>
    <t>Government Grants</t>
  </si>
  <si>
    <t>(v) Government Grants
Government subsidies include cash subsidies received by the Group’s entities in the PRC from local governments as incentives for registering and operating business in certain local districts and are typically granted based on the amount of value-added tax, and income tax payment generated by the Group in certain local districts. Such subsidies allow the Group full discretion in utilizing the funds and are used by the Group for general corporate purpose. The local governments have final discretion as to the amount of cash subsidies.
Cash subsidies are included in other operating income and recognized when received and when all the conditions for their receipt have been satisfied.</t>
  </si>
  <si>
    <t>Net Income (Loss) per Share</t>
  </si>
  <si>
    <t>(w) Net Income (Loss) per Share
Basic net income or loss per share is computed by dividing net income or loss attributable to ordinary shareholders by the weighted average number of ordinary shares outstanding during the period. Diluted net income per share reflects the potential dilution that could occur if securities or other contracts to issue ordinary shares were exercised into ordinary shares. Common share equivalents are excluded from the computation of the diluted net income per share in years when their effect would be anti-dilutive.
Diluted net income or loss per share is computed by giving effect to all potential dilutive shares, including stock options and unvested restricted shares. To calculate the number of shares for diluted income per share, the effect of the stock options and restricted share units is computed using the treasury stock method.</t>
  </si>
  <si>
    <t>Operating Leases</t>
  </si>
  <si>
    <t>(x) Operating Leases
Leases where substantially all the rewards and risks of ownership of assets remain with the leasing company are accounted for as operating leases. Certain of the Group’s facility leases provide for a free rent period. Payments made under operating leases are charged to the consolidated statements of operations on a straight-line basis over the lease period.</t>
  </si>
  <si>
    <t>Foreign Currency Translation</t>
  </si>
  <si>
    <t>(y) Foreign Currency Translation
The functional currency of the Company, Jupai Investment International, Scepter Holdings Limited, and Scepter Pacific Limited is the United States dollar (“U.S. dollar”). The functional currency of Jupai Hong Kong, UP Capital Asset Management Ltd., Non-Linear Investment Management Ltd., is the Hong Kong Dollar (“HKD”). The subsidiaries in the PRC and the VIEs determined their functional currency to be the Chinese Renminbi (“RMB”). The determination of the respective functional currency is based on the criteria of ASC 830, Foreign Currency Matters.
Assets and liabilities of the Group’s overseas entities denominated in currencies other than RMB are translated into RMB at the rates of exchange ruling at the balance sheet date. Equity accounts are translated at historical exchange rates and revenues, expenses, gains and losses are translated using the average rate for the year. Translation adjustments are reported as foreign currency translation adjustment and are shown as a separate component of other comprehensive income in the consolidated statements of comprehensive income.
Translations of amounts from RMB into USD are solely for the convenience of the readers and were calculated at the rate of USD1.00 for RMB6.8755 on December 31, 2018, representing the certificated exchange rate published by the Federal Reserve Board.</t>
  </si>
  <si>
    <t>Comprehensive Income</t>
  </si>
  <si>
    <t>(z) Comprehensive Income
Comprehensive income includes all changes in equity except those resulting from investments by owners and distributions to owners. For the years presented, total comprehensive income included net income, foreign currency translation adjustments, net of tax effect.</t>
  </si>
  <si>
    <t>Recently issued accounting pronouncements</t>
  </si>
  <si>
    <t>(aa) Recently issued accounting pronouncements
In February 2016, the FASB issued ASU No. 2016-02, Leases (Topic 842), which requires lessees to recognize most leases on the balance sheet. This ASU requires lessees to recognize a right-of-use asset and lease liability for all leases with terms of more than 12 months. Lessees are permitted to make an accounting policy election to not recognize the asset and liability for leases with a term of twelve months or less. The ASU does not significantly change the lessees’ recognition, measurement and presentation of expenses and cash flows from the previous accounting standard. Lessors’ accounting under the ASC is largely unchanged from the previous accounting standard. In addition, the ASU expands the disclosure requirements of lease arrangements. Lessees and lessors will use a modified retrospective transition approach, which includes a number of practical expedients. The provisions of this guidance are effective for annual periods beginning after December 15, 2018, and interim periods within those years, with early adoption permitted. In July 2018 (ASU 2018-11), the FASB further amended the guidance to provide another transition method in addition to the existing transition method. Under the amendments in ASU 2018-11, entities may elect not to recast the comparative periods presented when transitioning to ASC 842. The entities that elect this option would record a cumulative-effect adjustment to the opening balance of retained earnings on the date of adoption. The Group has elected to apply transition method provided by ASU 2018-11 and substantially completed the assessment of the impact of adoption of this guidance on the Group’s consolidated financial statements and expected the adoption will result in an increase in the assets and liabilities on the consolidated balance sheet for the operating leases and will have insignificant impact on its consolidated statements of operations and cash flows.
In June 2016, the FASB issued ASU No. 2016-13, Financial Instruments—Credit Losses (Topic 326): Measurement of Credit Losses on Financial Instruments. This ASU is intended to improve financial reporting by requiring timelier recording of credit losses on loans and other financial instruments held by financial institutions and other organizations. This ASU requires the measurement of all expected credit losses for financial assets held at the reporting date based on historical experience, current conditions, and reasonable and supportable forecasts. This ASU requires enhanced disclosures to help investors and other financial statement users better understand significant estimates and judgments used in estimating credit losses, as well as the credit quality and underwriting standards of the Group’s portfolio. These disclosures include qualitative and quantitative requirements that provide additional information about the amounts recorded in the financial statements. For public business entities, the guidance is effective for fiscal years beginning after December 15, 2019, including interim periods within those fiscal years. Early application of the pending content that links to this paragraph is permitted for fiscal years beginning after December 15, 2018, including interim periods within those fiscal years. The Group is in the process of evaluating the impact of adoption of this guidance on its consolidated financial statements.
In August 2018, the FASB issued ASU No. 2018-13, Fair Value Measurement (Topic 820): Disclosure Framework—Changes to the Disclosure Requirements for Fair Value Measurement (“ASU 2018-13”) which eliminates, adds and modifies certain disclosure requirements for fair value measurements. Under the guidance, public companies will be required to disclose the range and weighted average used to develop significant unobservable inputs for Level 3 fair value measurements. The guidance is effective for all entities for fiscal years beginning after December 15, 2019 and for interim periods within those fiscal years, but entities are permitted to early adopt either the entire standard or only the provisions that eliminate or modify the requirements. The Group does not expect a significant impact on its consolidated financial statements.
In October, 2018, the FASB issued ASU 2018-17, which amends two aspects of the related-party guidance in ASC 810. Specifically, the ASU (1) adds an elective private-company scope exception to the variable interest entity guidance for entities under common control, and (2) amends the guidance for determining whether a decision-making fee is a variable interest. The amendments require organizations to consider indirect interests held through related parties under common control on a proportional basis rather than as the equivalent of a direct interest in its entirety (as currently required in GAAP). Therefore, these amendments likely will result in more decision makers not consolidating VIEs. For entities other than private companies, ASU 2018-17 is effective for fiscal years beginning after December 15, 2019, including interim periods therein. Early adoption is permitted for all entities. The Group is in the process in evaluating the impact from the adoption of ASU 2018-17.</t>
  </si>
  <si>
    <t>Organization and Principal Activities (Tables)</t>
  </si>
  <si>
    <t>Schedule of the Company's subsidiaries</t>
  </si>
  <si>
    <t>The Company’s significant subsidiaries as of December 31, 2018 include the following:
Date of
Place of
Percentage of
Incorporation/Acquisition
Incorporation
Ownership
Shanghai Juxiang Investment Management Consulting Co., Ltd. ("Shanghai Juxiang")
July 16, 2013
PRC
100
%
Baoyi Investment Consulting (Shanghai) Co., Ltd. ("Shanghai Baoyi")
July 16, 2015
PRC
100
%
Jupai HongKong Investment Limited("Jupai Hong Kong")
August 21, 2012
Hong Kong
100
%
Shanghai Baoyixuan Investment Management Center (Limited Partnership) ("Baoyixuan")
December 24, 2015
PRC
100
%
Shanghai Jupai’s significant subsidiaries as of December 31, 2018 include the following:
Place of
Percentage of
Date of Incorporation/acquisition
Incorporation
Ownership
Juzhou Asset Management (Shanghai) Co., Ltd. ("Juzhou")
May 17, 2013
PRC
85
%
Shanghai Jupeng Asset Management Co., Ltd. ("Jupeng")
June 8, 2015
PRC
85
%
Shanghai Jupai Yumao Fund Sales Co., Ltd. (“Yumao”)
Feb 26, 2014
PRC
100
%
Shanghai E-Cheng’s significant subsidiaries as of December 31, 2018 include the following:
Place of
Percentage of
Date of Acquisition
Incorporation
Ownership
Shanghai Yidezhen Equity Investment Center ("Yidezhen")
July 16, 2015
PRC
100
%</t>
  </si>
  <si>
    <t>Summary of Principal Accounting Policies (Tables)</t>
  </si>
  <si>
    <t>Schedule of maximum exposure to loss associated with non-consolidated VIE</t>
  </si>
  <si>
    <t>As of December 31,
2017
2018
2018
RMB
RMB
USD
Amounts due from related parties
Investments
Maximum exposure to loss in non-consolidated VIEs</t>
  </si>
  <si>
    <t>Schedule of amounts of variable interest entity included in the Group's consolidated financial statements</t>
  </si>
  <si>
    <t>As of December 31,
2017
2018
2018
RMB
RMB
USD
Cash and cash equivalents
690,746,313
524,988,367
76,356,391
Restricted cash
—
4,000,000
581,776
Short-term investments
8,403,612
4,723,612
687,021
Accounts receivable
21,518,406
1,385,145
201,461
Other receivables
5,347,169
9,393,606
1,366,243
Amounts due from related parties , net of allowance for doubtful accounts of RMB940,333 and RMB33,684,333 as of December 31, 2017 and 2018, respectively
111,677,886
62,802,168
9,134,196
Other current assets
4,530,389
4,144,131
602,739
Long-term investments
50,450,000
48,950,000
7,119,482
Investment in affiliates
146,335,509
46,276,520
6,730,641
Property and equipment, net
5,789,030
1,610,045
234,171
Intangible assets, net
24,125,958
24,460,706
3,557,662
Other non-current assets
7,644,721
1,070,978
155,767
Deferred tax assets
62,207,252
66,400,516
9,657,555
Total assets
1,138,776,245
800,205,794
116,385,105
Accrued payroll and welfare expenses
17,211,922
37,608,320
5,469,903
Income tax payable
11,589,669
34,282,285
4,986,152
Other tax payable
13,137,192
12,123,866
1,763,343
Amounts due to related parties-current
2,000,000
11,082,834
1,611,931
Deferred revenue — current from related parties
152,688,070
100,033,490
14,549,268
Deferred revenue — current
16,639,706
5,406,737
786,377
Other current liabilities
6,467,967
12,882,315
1,873,655
Deferred revenue — non-current from related parties
58,319,769
20,766,792
3,020,405
Deferred revenue — non-current
5,426,548
1,849,843
269,049
Total liabilities
283,480,843
236,036,482
34,330,083
Year ended December 31,
2016
2017
2018
2018
RMB
RMB
RMB
USD
Net revenues
732,980,901
627,016,422
415,535,786
60,437,173
Third party
98,500,261
108,640,382
57,530,741
8,367,499
Related party
634,480,640
518,376,040
358,005,045
52,069,674
Operating cost and expenses
403,582,170
405,103,864
641,467,372
93,297,560
Net income (loss) attributable to Jupai shareholders
131,718,076
224,603,316
(406,544,377)
(59,129,427)
Cash flows generated from (used in) operating activities:
277,276,364
174,718,889
(144,046,084)
(20,950,634)
Cash flows generated from (used in) investing activities:
15,580,919
(58,426,145)
(17,511,862)
(2,546,995)
Cash flows generated from (used in) financing activities:
775,000
(16,152,503)
(200,000)
(29,089)</t>
  </si>
  <si>
    <t>Schedule of changes in group's ownership interest</t>
  </si>
  <si>
    <t>As of December 31,
2016
2017
2018
2018
RMB
RMB
RMB
USD
Net income (loss) attributable to Jupai shareholders
207,583,868
409,492,179
(387,744,018)
(56,395,029)
Transfers from the noncontrolling interest
Increase in Jupai's paid-in-capital for purchase shares of UP Capital Asset Management Ltd.
—
1,411,129
—
—
Increase in Jupai's paid-in-capital for purchase of shares of Jupeng
—
13,305,431
—
—
Net transfers from noncontrolling interest
—
14,716,560
—
—
Change from net income (loss) attributable to Jupai and transfers from noncontrolling interest
207,583,868
424,208,739
(387,744,018)
(56,395,029)</t>
  </si>
  <si>
    <t>Schedule of estimated useful lives of property and equipment</t>
  </si>
  <si>
    <t>Estimated Useful Lives in Years
Leasehold improvements
Shorter of the lease term or expected useful life
Furniture, fixtures, and equipment
3—5 years
Motor vehicles
5 years</t>
  </si>
  <si>
    <t>Schedule of disaggregation of revenue</t>
  </si>
  <si>
    <t>Year Ended December 31,
2016
2017
2018
2018
RMB
RMB
RMB
USD
One-time commissions
635,273,151
1,042,685,658
739,894,527
107,613,195
Related party
424,823,991
739,901,443
524,315,293
76,258,496
Third party
210,449,160
302,784,215
215,579,234
31,354,699
Recurring management fee
261,480,460
365,045,532
436,947,202
63,551,335
Related party
261,480,460
365,045,532
436,947,202
63,551,335
Third party
—
—
—
—
Recurring service fees
123,582,471
105,403,427
64,555,866
9,389,261
Related party
12,810,384
10,081,396
1,256,411
182,737
Third party
110,772,087
95,322,031
63,299,455
9,206,524
Other service fees
111,090,051
199,568,639
84,669,810
12,314,714
Related party
17,015,845
117,757,338
28,301,887
4,116,339
Third party
94,074,206
81,811,301
56,367,923
8,198,375
Total revenues
1,131,426,133
1,712,703,256
1,326,067,405
192,868,505</t>
  </si>
  <si>
    <t>Summary of intangible assets estimated useful lives</t>
  </si>
  <si>
    <t>Estimated Useful Lives in Years
Customer contracts
3.5 yeas
Internal-used software
10 years
Licenses amortized
Shorter of the legal rights or expected useful life</t>
  </si>
  <si>
    <t>Net Income (loss) per Share (Tables)</t>
  </si>
  <si>
    <t>Schedule of computation of basic and diluted net income (loss) per share attributable to ordinary shareholders</t>
  </si>
  <si>
    <t>Years Ended December 31,
2016
2017
2018
2018
RMB
RMB
RMB
USD
Net income (loss)attributable to ordinary shareholders—basic
207,583,868
409,492,179
(387,744,018)
(56,395,029)
Net income (loss)attributable to ordinary shareholders—diluted
207,583,868
409,492,179
(387,744,018)
(56,395,029)
Weighted average number of ordinary shares outstanding—basic
192,674,014
195,467,414
200,480,910
200,480,910
Plus: share options
7,422,663
8,592,663
—
—
Plus: restricted shares
669,240
1,611,827
—
—
Weighted average number of ordinary shares outstanding—diluted
200,765,917
205,671,904
200,480,910
200,480,910
Basic net income (loss) per share
1.08
2.09
(1.93)
(0.28)
Diluted net income (loss) per share
1.03
1.99
(1.93)
(0.28)</t>
  </si>
  <si>
    <t>Schedule of antidilutive securities excluded from computation of earnings per share</t>
  </si>
  <si>
    <t>As of December 31,
2016
2017
2018
Share options
425,000
—
9,424,471
Restricted shares
—
—
1,241,352
Total
425,000
—
10,665,823</t>
  </si>
  <si>
    <t>Allowance for doubtful accounts (Tables)</t>
  </si>
  <si>
    <t>Schedule of allowance for accounts receivable, other receivables and amounts due from related parties</t>
  </si>
  <si>
    <t>Years Ended December 31
2016
2017
2018
RMB
RMB
RMB
Balance as of January 1
—
—
3,997,417
Provisions for doubtful accounts
—
3,997,417
59,214,311
Write-off
—
—
—
Balance as of December 31
—
3,997,417
63,211,728</t>
  </si>
  <si>
    <t>Investments (Tables)</t>
  </si>
  <si>
    <t>Schedule of investment balances</t>
  </si>
  <si>
    <t>As of December 31,
2017
2018
2018
RMB
RMB
USD
Short-term investments
- Debt securities - held-to-maturity investments
8,403,612
4,723,612
687,021
- Equity securities without readily determinable fair values
14,800,000
—
—
Total short-term investments
23,203,612
4,723,612
687,021
Long-term investments
- Equity securities without readily determinable fair values
50,450,000
58,950,000
8,573,922
Total investments
73,653,612
63,673,612
9,260,943</t>
  </si>
  <si>
    <t>Investment in affiliates (Tables)</t>
  </si>
  <si>
    <t>Schedule of balances of investment in affiliates</t>
  </si>
  <si>
    <t>As of December 31
2017
2018
2018
RMB
%
RMB
%
USD
%
Private equity funds that the Company serves as general partner or fund manager (1)
27,571,703
30,487,247
4,434,186
Changjiang Jupai (Shanghai) Finance Consulting Co., Ltd. (“Changjiang Jupai”) (2)
8,660,033
25.0
%
11,194,270
25.0
%
1,628,139
25.0
%
Shanghai Wuling Investment Center (“Wuling Center”)
8,380,897
1.2
%
6,696,246
1.2
%
973,929
1.2
%
Shanghai Jupai Hehui Asset Management Co., Ltd. ("Hehui")
4,055,531
49.0
%
4,135,930
49.0
%
601,546
49.0
%
Shanghai Juzhi Investment Management Co., Ltd. (“Juzhi”)
5,317,586
50.0
%
3,984,209
50.0
%
579,479
50.0
%
Shanghai Guochen Equity Management Co., Ltd. (“Guochen”)
3,912,925
8.3
%
3,637,499
8.3
%
529,052
8.3
%
Shanghai Jinyong Investment Management Co., Ltd. ("Jinyong") (3)
—
—
3,321,753
31.0
%
483,129
31.0
%
Shanghai Runju Financial Information Services Co., Ltd. (“Runju”) (4)
94,014,722
71.2
%
—
71.2
%
—
71.2
%
Beijing Juyuan Information Technology Co., Ltd. (“Juyuan”) (5)
8,376,590
64.0
%
—
—
—
—
Shanghai Qihu Financial Information Co., Ltd. (“Qihu”) (6)
5,715,365
30.0
%
—
—
—
—
Hengqinhuixun Asset Management Co., Ltd. ("Hengqinhuixun") (7)
4,995,829
40.0
%
—
—
—
—
Others
10,921,375
3,805,277
553,455
Total investments
181,922,556
67,262,431
9,782,915
The investments above are accounted for using equity method of accounting.
(1) Shanghai Juxiang invested in private equity funds of funds that the Group serves as general partner or fund manager. Shanghai Juxiang and Scepter held no more than 4% equity interest in these private equity funds of funds as a general partner. The Group accounts for these investments using the equity method of accounting due to the fact that the Company can exercise significant influence on these investees in the capacity of general partner or fund manager.
(2) The Group invested RMB 8,000,000 for 40% equity interest in Changjiang Jupai and accounted for the investment with equity method accounting. In January 2017, the Group disposed of a 10% equity interest in Changjiang Jupai to an unrelated party for a consideration of RMB2,000,000. In December 2017, Changjiang Jupai increased the registered capital to RMB 24,000,000, and attracted one more investor, whose investment diluted the Company’s shareholding into 25%.
(3) Jinyong used to be a consolidated subsidiary of the Group in which the Group owned 80% equity interest. In May 2018, the Group sold 49% equity interest in Jinyong to unrelated third parties, determined the Group no longer controlled the entity and as a result deconsolidated Jinyong. The remaining 31% equity interest in Jinyong was re-measured at fair value and has been subsequently accounted for as equity method investment. In December 2018, Jinyong increased paid-in capital by RMB15 million of which the Group invested RMB4.7 million (USD0.68 million) into remain its 31% equity interest.
(4) Runju primarily operates an online platform which facilitates the transfer of debt and equity securities. The total consideration for the acquisition is approximately RMB 90.5 million (USD13.0 million). The Group prepaid RMB77.6 (USD11.2 million) million in December 2015. In March 2016, the Group entered into a binding agreement to acquire approximately 71% of equity interests in Runju from two of its existing shareholders, one of whom is a subsidiary of E-house and considered as a related party to the Group. In September 2017, the transaction was completed. The Group has significant influence but no control over either board of shareholders or directors, according to the Article of the Associate of Runju. As such, Runju is accounted for using equity method of accounting. Under the current legal regime, it is uncertain whether Runju has obtained sufficient business licenses and permits required for operating the business of 100 run.com. As there is substantial doubt on the going concern of its business, an impairment loss of RMB90.8 million was recorded in loss from equity in affiliates for the investment in Runju for the year ended December 31, 2018.
(5) The Group invested RMB 10,000,000 for 64% equity interest in Juyuan in 2016. The Group has significant influence but no control over board of directors, which has the highest authority, according to the Article of the Associate of Juyuan. As such, Juyuan is accounted for using equity method of accounting. Due to change in industry regulation and not optimistic about Juyuan’s future prospects, the Group disposed of the investment in Juyuan in 2018. As of the disposal date, impairment loss of RMB9 million (USD1.3 million) was recorded as loss from equity in affiliates.
(6) The Group invested RMB 4,500,000 for 30% equity interest in Qihu and accounted for the investment with equity method accounting. Its main operating business is asset management and investment advisory service. Due to the expectation of limited future development, the Group disposed of the entire investment in 2018 for RMB0.8 million (USD0.1 million) resulting in an impairment loss of RMB 4.3 million (USD0.6 million) recorded in loss from equity in affiliates.
(7) The Group invested RMB 5,000,000 for 40% equity interest in Hengqinhuixun, which mainly operates in asset management industry. The Group accounted for the investment with equity method accounting. The Group withdrew the investment at the initial investment cost in the year ended December 31, 2018.</t>
  </si>
  <si>
    <t>Property and Equipment, Net (Tables)</t>
  </si>
  <si>
    <t>Schedule of property and equipment</t>
  </si>
  <si>
    <t>As of December 31,
2017
2018
2018
RMB
RMB
USD
Leasehold improvements
43,181,328
46,392,697
6,747,537
Furniture, fixtures and equipment
27,924,624
29,534,670
4,295,640
Motor vehicles
4,376,244
4,281,395
622,703
Total
75,482,196
80,208,762
11,665,880
Accumulated depreciation
(30,525,142)
(43,941,720)
(6,391,058)
Property and equipment, net
44,957,054
36,267,042
5,274,822</t>
  </si>
  <si>
    <t>Intangible Assets, Net (Tables)</t>
  </si>
  <si>
    <t>Schedule of intangible assets</t>
  </si>
  <si>
    <t>As of December 31,
2017
2018
2018
RMB
RMB
USD
Customer contracts
63,398,729
66,590,884
9,685,243
Software
31,501,874
36,937,043
5,372,270
License
922,135
942,481
137,078
Less: accumulated amortization
48,437,284
71,310,260
10,371,647
Intangible assets subject to amortization
47,385,454
33,160,148
4,822,944
License with indefinite life
26,194,611
26,891,801
3,911,250
Foreign currency translation adjustment
770,790
(1,927,341)
(280,320)
Intangible assets, net
74,350,855
58,124,608
8,453,874</t>
  </si>
  <si>
    <t>Goodwill (Tables)</t>
  </si>
  <si>
    <t>Schedule of movement in carrying amount of goodwill</t>
  </si>
  <si>
    <t>Years Ended December 31,
RMB
Balance as of January 1, 2017
277,752,765
Addition for acquisitions
—
Foreign currency translation adjustments
(16,131,074)
Balance as of January 1, 2018
261,621,691
Addition for acquisitions
—
Impairment
(267,917,575)
Foreign currency translation adjustments
6,592,915
Balance as of December 31, 2018
297,031</t>
  </si>
  <si>
    <t>Share-Based Compensation (Tables)</t>
  </si>
  <si>
    <t>Summary of option activity</t>
  </si>
  <si>
    <t>Weighted
Aggregate
Average
Remaining
Intrinsic
Number of
Exercise
Contractual
Value of
Options
Price
Term
Options
RMB
RMB
Outstanding, as of January 1, 2018
10,319,125
Exercised
(886,362)
Forfeited
(8,292)
Outstanding, as of December 31, 2018
9,424,471
5.61
Vested and expected to vest as of December 31, 2018
9,424,471
Exercisable as of December 31, 2018
9,424,471
5.61</t>
  </si>
  <si>
    <t>Summary of restricted share activity</t>
  </si>
  <si>
    <t>Weighted
Average
Number of
Grant-date
Shares
Fair Value
RMB
Unvested, as of January 1, 2018
5,511,413
Granted
—
—
Forfeited
(1,820,716)
Vested
(2,449,345)
Unvested, as of December 31, 2018
1,241,352</t>
  </si>
  <si>
    <t>Income Taxes (Tables)</t>
  </si>
  <si>
    <t>Schedule of tax expense</t>
  </si>
  <si>
    <t>Years Ended December 31,
2016
2017
2018
2018
RMB
RMB
RMB
USD
Current Tax
97,857,914
141,126,316
163,676,039
23,805,693
Deferred Tax
(15,245,782)
(18,127,807)
(33,820,672)
(4,919,013)
Total
82,612,132
122,998,509
129,855,367
18,886,680</t>
  </si>
  <si>
    <t>Schedule of reconciliation between the statutory tax rate to income before income taxes and the actual provision for income taxes</t>
  </si>
  <si>
    <t>Years Ended December 31,
2016
2017
2018
PRC income tax rate
25.00
%
25.00
%
25.00
%
Expenses not deductible for income tax purposes
2.18
%
1.62
%
(9.47)
%
Goodwill impairment
—
—
(44.22)
%
Losses not deductible for income tax purposes
—
—
(5.40)
%
Tax-free income
—
(1.75)
%
1.10
%
Valuation allowance of deferred tax assets
—
—
(55.56)
%
Uncertain tax position impact
0.18
%
(1.09)
%
—
Different tax rate of subsidiary operation in other jurisdiction
(0.81)
%
(1.13)
%
2.81
%
Effective income tax rate
26.55
%
22.65
%
(85.74)
%</t>
  </si>
  <si>
    <t>Schedule of principal components of the deferred income tax asset and liabilities</t>
  </si>
  <si>
    <t>As of December 31,
2017
2018
2018
RMB
RMB
USD
Deferred tax assets:
Deferred revenue
50,156,971
38,727,695
5,632,710
Accrued expenses
1,492,796
112,027,905
16,293,782
Tax loss carry forward
19,157,917
34,376,091
4,999,795
Allowance for doubtful debts
999,354
—
—
Exchange gain
4
—
—
Gross deferred tax assets
71,807,042
185,131,691
26,926,287
Valuation allowance
—
(84,146,463)
(12,238,595)
Net deferred tax assets
71,807,042
100,985,228
14,687,692
Deferred tax liabilities:
Amortization of intangible assets
4,717,167
198,187
28,825
Total deferred tax liabilities
4,717,167
198,187
28,825</t>
  </si>
  <si>
    <t>Schedule of movement of valuation allowance</t>
  </si>
  <si>
    <t>As of December 31,
2016
2017
2018
2018
RMB
RMB
RMB
USD
Balance as of January 1
—
—
—
—
Additions
—
—
84,146,463
12,238,595
Write-offs
—
—
—
—
Balance as of December 31
—
—
84,146,463
12,238,595</t>
  </si>
  <si>
    <t>Schedule of reconciliation of the beginning and ending amounts of uncertain tax position</t>
  </si>
  <si>
    <t>RMB
Uncertain tax position—January 1, 2016
5,372,253
Gross increases—accrued interest in current period
566,563
Exchange rate translation
—
Uncertain tax position—December 31, 2016
5,938,816
Gross increases—accrued interest in current period
—
Reversal
(5,938,816)
Uncertain tax position—December 31, 2017 and December 31, 2018
—</t>
  </si>
  <si>
    <t>Related Party Transactions (Tables)</t>
  </si>
  <si>
    <t>Schedule of related party transactions</t>
  </si>
  <si>
    <t>a. Revenue from Related Parties
Years Ended December 31
2016
2017
2018
2018
RMB
RMB
RMB
USD
One-time commissions
Hehui
1,402,126
—
—
—
Funds managed by Jupai Group
422,822,521
739,471,960
521,493,884
75,848,139
Investees of shareholder of the Company
599,344
429,483
2,821,409
410,357
Total one-time commissions
424,823,991
739,901,443
524,315,293
76,258,496
Recurring management fee
Funds managed by Jupai Group
261,480,460
365,045,532
436,947,202
63,551,335
Total recurring management fee
261,480,460
365,045,532
436,947,202
63,551,335
Recurring service fee
Hehui
3,172,140
—
—
—
Funds managed by Jupai Group
7,006,066
10,081,396
1,256,411
182,737
Investees of shareholder of the Company
2,632,178
—
—
—
Total recurring service fee
12,810,384
10,081,396
1,256,411
182,737
Other service fee
Funds managed by Jupai Group
17,015,845
117,757,338
28,301,887
4,116,339
Total other service fee
17,015,845
117,757,338
28,301,887
4,116,339
Total revenue from related parties
716,130,680
1,232,785,709
990,820,793
144,108,907
b. Loan to Related Parties
As of December 31,
2017
Origination
Collection
2018
RMB
RMB
RMB
RMB
Loan to noncontrolling interest shareholder
—
54,000,000
(16,683,734)
37,316,266
Loan to funds managed by Jupai Group (1)
33,000,000
607,167,166
(606,167,166)
34,000,000
Total loan to related parties
33,000,000
661,167,166
(622,850,900)
71,316,266
(1) The loans to investee funds of Jupai Group represents the short-term loan to the private equity funds those the Group serves as general partner.
c. Amounts due from Related Parties
As of December 31,
2017
2018
2018
RMB
RMB
USD
Funds managed by Jupai Group
268,760,059
210,587,355
30,628,660
Investees of shareholder of the Company
—
54,426
7,916
Loan to noncontrolling interest shareholder
—
37,316,266
5,427,426
Total amounts due from related parties
268,760,059
247,958,047
36,064,002
d. Deferred Revenue from Related Parties
As of December 31,
2017
2018
2018
RMB
RMB
USD
Funds managed by Jupai Group
234,464,105
133,817,091
19,462,888
Total deferred revenue
234,464,105
133,817,091
19,462,888
e. Amounts due to Related Parties
As of December 31,
2017
2018
2018
RMB
RMB
USD
Funds managed by Jupai Group
25,142,250
29,105,111
4,233,163
Investees of shareholder of the Company
2,152,563
2,000,000
290,888
Total amounts due to related parties
27,294,813
31,105,111
4,524,051</t>
  </si>
  <si>
    <t>Commitments and Contingencies (Tables)</t>
  </si>
  <si>
    <t>Schedule of future minimum lease payments under non-cancelable operating lease agreements</t>
  </si>
  <si>
    <t>Years Ended December 31,
RMB
2019
68,386,523
2020
49,244,519
2021
31,395,625
2022
5,336,058
2023 and after
481,016
Total
154,843,741</t>
  </si>
  <si>
    <t>Organization and Principal Activities (Details) - USD ($) $ / shares in Units, $ in Millions</t>
  </si>
  <si>
    <t>1 Months Ended</t>
  </si>
  <si>
    <t>Jan. 31, 2016</t>
  </si>
  <si>
    <t>Jul. 31, 2015</t>
  </si>
  <si>
    <t>Sep. 30, 2015</t>
  </si>
  <si>
    <t>Private placement | Ordinary shares</t>
  </si>
  <si>
    <t>Subsidiary of Limited Liability Company or Limited Partnership [Line Items]</t>
  </si>
  <si>
    <t>Aggregate transaction value of the private placement</t>
  </si>
  <si>
    <t>Sina Hong Kong Limited [Member] | Private placement | Ordinary shares</t>
  </si>
  <si>
    <t>Ordinary shares issued in a private placement (in shares)</t>
  </si>
  <si>
    <t>Percentage of the Group's total outstanding share capital</t>
  </si>
  <si>
    <t>1.50%</t>
  </si>
  <si>
    <t>Shares issued, price per share</t>
  </si>
  <si>
    <t>Julius Baer | Private placement | Ordinary shares</t>
  </si>
  <si>
    <t>4.99%</t>
  </si>
  <si>
    <t>Scepter Pacific Limited</t>
  </si>
  <si>
    <t>Percentage of equity interest acquired</t>
  </si>
  <si>
    <t>100.00%</t>
  </si>
  <si>
    <t>Scepter Pacific Limited | E-house Investment and Reckon Capital Limited</t>
  </si>
  <si>
    <t>Scepter Pacific Limited | E-house Investment and Reckon Capital Limited | Private placement</t>
  </si>
  <si>
    <t>Shanghai Juxiang</t>
  </si>
  <si>
    <t>Date of Incorporation/acquisition</t>
  </si>
  <si>
    <t>Jul. 16,
		2013</t>
  </si>
  <si>
    <t>Place of Incorporation</t>
  </si>
  <si>
    <t>PRC</t>
  </si>
  <si>
    <t>Percentage of Ownership</t>
  </si>
  <si>
    <t>Baoyi Investment Consulting (Shanghai) Co., Ltd. ("Baoyi")</t>
  </si>
  <si>
    <t>Jul. 16,
		2015</t>
  </si>
  <si>
    <t>Jupai HongKong Investment Limited ("Jupai Hong Kong")</t>
  </si>
  <si>
    <t>Aug. 21,
		2012</t>
  </si>
  <si>
    <t>Hong Kong</t>
  </si>
  <si>
    <t>Shanghai Baoyixuan Investment Management Center (Limited Partnership) ("Baoyixuan")</t>
  </si>
  <si>
    <t>Dec. 24,
		2015</t>
  </si>
  <si>
    <t>Juzhou Asset Management (Shanghai) Co., Ltd. ("Juzhou")</t>
  </si>
  <si>
    <t>May 17,
		2013</t>
  </si>
  <si>
    <t>85.00%</t>
  </si>
  <si>
    <t>Shanghai Jupeng Asset Management Co., Ltd. ("Jupeng")</t>
  </si>
  <si>
    <t>Jun. 8,
		2015</t>
  </si>
  <si>
    <t>Shanghai Jupai Yumao Fund Sales Co., Ltd. ("Yumao")</t>
  </si>
  <si>
    <t>Feb. 26,
		2014</t>
  </si>
  <si>
    <t>Shanghai Yidezhen Equity Investment Center ("Yidezhen")</t>
  </si>
  <si>
    <t>Summary of Principal Accounting Policies - VIEs (Details)</t>
  </si>
  <si>
    <t>Variable interest entity</t>
  </si>
  <si>
    <t>Amounts due from related parties</t>
  </si>
  <si>
    <t>Maximum exposure to loss in non-consolidated VIEs</t>
  </si>
  <si>
    <t>Amounts due from related parties, net of allowance for doubtful accounts of RMB 940,333 and RMB 33,684,333 as of December 31, 2017 and 2018, respectively</t>
  </si>
  <si>
    <t>Deferred tax assets- non-current</t>
  </si>
  <si>
    <t>Operating cost and expenses</t>
  </si>
  <si>
    <t>Cash flows generated from (used in) operating activities:</t>
  </si>
  <si>
    <t>Cash flows generated from (used in) investing activities:</t>
  </si>
  <si>
    <t>Cash flows generated from (used in) financing activities:</t>
  </si>
  <si>
    <t>Changes in the group's ownership interest</t>
  </si>
  <si>
    <t>Net income (loss) attributable to ordinary shareholders - diluted</t>
  </si>
  <si>
    <t>Transfers from the noncontrolling interest</t>
  </si>
  <si>
    <t>Change from net income (loss) attributable to Jupai and transfers from noncontrolling interest</t>
  </si>
  <si>
    <t>Consolidated VIE and VIE's subsidiaries</t>
  </si>
  <si>
    <t>Deferred revenue - current from related parties</t>
  </si>
  <si>
    <t>Deferred revenues - current</t>
  </si>
  <si>
    <t>Net income (loss) attributable to Jupai shareholders</t>
  </si>
  <si>
    <t>Consolidated VIE and VIE's subsidiaries | Third party</t>
  </si>
  <si>
    <t>Consolidated VIE and VIE's subsidiaries | Related party</t>
  </si>
  <si>
    <t>UP Capital</t>
  </si>
  <si>
    <t>Increase in Jupai's paid-in-capital for purchase shares</t>
  </si>
  <si>
    <t>Shanghai Jupai</t>
  </si>
  <si>
    <t>Notice period for termination of voting rights proxy agreement with VIE</t>
  </si>
  <si>
    <t>30 days</t>
  </si>
  <si>
    <t>Shanghai E-Cheng</t>
  </si>
  <si>
    <t>Voting right proxy agreement (in years)</t>
  </si>
  <si>
    <t>20 years</t>
  </si>
  <si>
    <t>Extension term of agreement (in years)</t>
  </si>
  <si>
    <t>1 year</t>
  </si>
  <si>
    <t>Term of loan agreement (in years)</t>
  </si>
  <si>
    <t>Summary of Principal Accounting Policies - VIE percentages (Details) - item</t>
  </si>
  <si>
    <t>Dec. 31, 2017</t>
  </si>
  <si>
    <t>Dec. 31, 2016</t>
  </si>
  <si>
    <t>Number of terms in arrangements to provide financial support to VIEs</t>
  </si>
  <si>
    <t>Percentage of consolidated revenues contributed by VIE</t>
  </si>
  <si>
    <t>31.00%</t>
  </si>
  <si>
    <t>37.00%</t>
  </si>
  <si>
    <t>65.00%</t>
  </si>
  <si>
    <t>Percentage of consolidated net income contributed by VIE</t>
  </si>
  <si>
    <t>105.00%</t>
  </si>
  <si>
    <t>55.00%</t>
  </si>
  <si>
    <t>63.00%</t>
  </si>
  <si>
    <t>Percentage of consolidated total assets contributed by VIE</t>
  </si>
  <si>
    <t>40.00%</t>
  </si>
  <si>
    <t>43.00%</t>
  </si>
  <si>
    <t>Summary of Principal Accounting Policies - Concentration of Credit Risk, Investments in affiliates and Accounts receivable, net (Details)</t>
  </si>
  <si>
    <t>Investments in affiliates</t>
  </si>
  <si>
    <t>Revenue</t>
  </si>
  <si>
    <t>Impairment loss recorded from equity in affiliates</t>
  </si>
  <si>
    <t>Revenue | Customer concentration risk | Fusheng</t>
  </si>
  <si>
    <t>Concentration risk percentage</t>
  </si>
  <si>
    <t>15.00%</t>
  </si>
  <si>
    <t>Funds | Maximum</t>
  </si>
  <si>
    <t>Equity method investment, ownership percentage (in percentage)</t>
  </si>
  <si>
    <t>5.00%</t>
  </si>
  <si>
    <t>Summary of Principal Accounting Policies - PPE (Details)</t>
  </si>
  <si>
    <t>Furniture, fixtures and equipment | Minimum</t>
  </si>
  <si>
    <t>Useful life (in years)</t>
  </si>
  <si>
    <t>3 years</t>
  </si>
  <si>
    <t>Furniture, fixtures and equipment | Maximum</t>
  </si>
  <si>
    <t>5 years</t>
  </si>
  <si>
    <t>Motor vehicles</t>
  </si>
  <si>
    <t>Summary of Principal Accounting Policies - Disaggregation of revenue (Details)</t>
  </si>
  <si>
    <t>Related Party Transaction</t>
  </si>
  <si>
    <t>Total revenue from related parties</t>
  </si>
  <si>
    <t>One-time commissions</t>
  </si>
  <si>
    <t>One-time commissions | Related party</t>
  </si>
  <si>
    <t>One-time commissions | Third party</t>
  </si>
  <si>
    <t>Recurring management fee</t>
  </si>
  <si>
    <t>Recurring management fee | Related party</t>
  </si>
  <si>
    <t>Recurring service fees</t>
  </si>
  <si>
    <t>Recurring service fees | Related party</t>
  </si>
  <si>
    <t>Recurring service fees | Third party</t>
  </si>
  <si>
    <t>Other service fees</t>
  </si>
  <si>
    <t>Other service fees | Related party</t>
  </si>
  <si>
    <t>Other service fees | Third party</t>
  </si>
  <si>
    <t>Summary of Principal Accounting Policies - Miscellaneous (Details)</t>
  </si>
  <si>
    <t>8 Months Ended</t>
  </si>
  <si>
    <t>Dec. 31, 2018USD ($)item</t>
  </si>
  <si>
    <t>Dec. 31, 2018CNY (¥)item¥ / $</t>
  </si>
  <si>
    <t>Revenue recognition</t>
  </si>
  <si>
    <t>Number of criteria to be met for recognition of revenue from one-time commissions | item</t>
  </si>
  <si>
    <t>Contract liabilities</t>
  </si>
  <si>
    <t>Contract modification</t>
  </si>
  <si>
    <t>Practical Expedience</t>
  </si>
  <si>
    <t>Practical Expedient, Incremental cost of obtaining contract [true false]</t>
  </si>
  <si>
    <t>Practical Expedient, Nondisclosure of transaction price allocation to remaining performance obligation [true false]</t>
  </si>
  <si>
    <t>Business Tax and Related Surcharges</t>
  </si>
  <si>
    <t>Business taxes and related surcharge rate (as a percentage)</t>
  </si>
  <si>
    <t>VAT rate, minimum (as a percentage)</t>
  </si>
  <si>
    <t>3.00%</t>
  </si>
  <si>
    <t>VAT rate, maximum (as a percentage)</t>
  </si>
  <si>
    <t>6.00%</t>
  </si>
  <si>
    <t>Marketing and promotion services</t>
  </si>
  <si>
    <t>Goodwill impairment</t>
  </si>
  <si>
    <t>Exchange rate of RMB to US$1.00 | ¥ / $</t>
  </si>
  <si>
    <t>Customer contracts</t>
  </si>
  <si>
    <t>Intangible assets</t>
  </si>
  <si>
    <t>Estimated useful life</t>
  </si>
  <si>
    <t>3 years 6 months</t>
  </si>
  <si>
    <t>Internal-used software</t>
  </si>
  <si>
    <t>10 years</t>
  </si>
  <si>
    <t>Contract liabilities within one year</t>
  </si>
  <si>
    <t>Contract liabilities over one year to two years</t>
  </si>
  <si>
    <t>Net Income (loss) per Share - Basic and diluted (Details)</t>
  </si>
  <si>
    <t>Net income (loss) attributable to ordinary shareholders - basic</t>
  </si>
  <si>
    <t>Weighted average number of ordinary shares outstanding - basic</t>
  </si>
  <si>
    <t>Weighted average number of ordinary shares outstanding-diluted</t>
  </si>
  <si>
    <t>Basic net income (loss) per share | (per share)</t>
  </si>
  <si>
    <t>Diluted net income (loss) per share | (per share)</t>
  </si>
  <si>
    <t>Share options</t>
  </si>
  <si>
    <t>Plus: share options and restricted shares</t>
  </si>
  <si>
    <t>Restricted shares</t>
  </si>
  <si>
    <t>Net Income (loss) per Share - Antidilutive securities excluded (Details) - shares</t>
  </si>
  <si>
    <t>Antidilutive Securities Excluded from Computation of Earnings Per Share</t>
  </si>
  <si>
    <t>Total</t>
  </si>
  <si>
    <t>Allowance for doubtful accounts (Details)</t>
  </si>
  <si>
    <t>Beginning balance</t>
  </si>
  <si>
    <t>Provisions for doubtful accounts</t>
  </si>
  <si>
    <t>Ending balance</t>
  </si>
  <si>
    <t>Investments - Investment balances (Details)</t>
  </si>
  <si>
    <t>Total short-term investments</t>
  </si>
  <si>
    <t>Total investments</t>
  </si>
  <si>
    <t>Debt securities</t>
  </si>
  <si>
    <t>Equity securities</t>
  </si>
  <si>
    <t>Investments - Trading, debt and equity securities (Details) - CNY (¥)</t>
  </si>
  <si>
    <t>Dec. 31, 2015</t>
  </si>
  <si>
    <t>Debt securities, investment income</t>
  </si>
  <si>
    <t>Debt securities, gross unrecognized gain</t>
  </si>
  <si>
    <t>Investments in equity securities without readily determinable fair value</t>
  </si>
  <si>
    <t>Equity investments without readily determinable fair values upward price adjustment</t>
  </si>
  <si>
    <t>Privately-held company</t>
  </si>
  <si>
    <t>Private equity funds</t>
  </si>
  <si>
    <t>Debt securities, impairment loss</t>
  </si>
  <si>
    <t>Investment in affiliates (Details)</t>
  </si>
  <si>
    <t>May 31, 2018</t>
  </si>
  <si>
    <t>Jan. 31, 2017CNY (¥)</t>
  </si>
  <si>
    <t>Dec. 31, 2015USD ($)</t>
  </si>
  <si>
    <t>Dec. 31, 2015CNY (¥)</t>
  </si>
  <si>
    <t>Dec. 31, 2017USD ($)</t>
  </si>
  <si>
    <t>Mar. 31, 2016</t>
  </si>
  <si>
    <t>Consideration from disposal of investment</t>
  </si>
  <si>
    <t>Private equity funds that the Company serves as general partner or fund manager</t>
  </si>
  <si>
    <t>Changjiang Jupai</t>
  </si>
  <si>
    <t>Equity method investment, cost</t>
  </si>
  <si>
    <t>25.00%</t>
  </si>
  <si>
    <t>Payments to acquire equity investments</t>
  </si>
  <si>
    <t>Ownership percentage disposed (in percentage)</t>
  </si>
  <si>
    <t>10.00%</t>
  </si>
  <si>
    <t>Registered or additional capital</t>
  </si>
  <si>
    <t>Wuling Center</t>
  </si>
  <si>
    <t>1.20%</t>
  </si>
  <si>
    <t>Hehui</t>
  </si>
  <si>
    <t>49.00%</t>
  </si>
  <si>
    <t>Juzhi</t>
  </si>
  <si>
    <t>50.00%</t>
  </si>
  <si>
    <t>Guochen</t>
  </si>
  <si>
    <t>8.30%</t>
  </si>
  <si>
    <t>Jinyong</t>
  </si>
  <si>
    <t>80.00%</t>
  </si>
  <si>
    <t>Ownership percentage after sale of stock (in percentage)</t>
  </si>
  <si>
    <t>Runju</t>
  </si>
  <si>
    <t>Advance prepayment for acquisition</t>
  </si>
  <si>
    <t>71.20%</t>
  </si>
  <si>
    <t>71.00%</t>
  </si>
  <si>
    <t>Juyuan</t>
  </si>
  <si>
    <t>64.00%</t>
  </si>
  <si>
    <t>Qihu</t>
  </si>
  <si>
    <t>30.00%</t>
  </si>
  <si>
    <t>Hengqinhuixun</t>
  </si>
  <si>
    <t>Others</t>
  </si>
  <si>
    <t>Private equity funds of funds | Shanghai Juxiang | Maximum</t>
  </si>
  <si>
    <t>4.00%</t>
  </si>
  <si>
    <t>Property and Equipment, Net (Details)</t>
  </si>
  <si>
    <t>Accumulated depreciation</t>
  </si>
  <si>
    <t>Depreciation expense</t>
  </si>
  <si>
    <t>Leasehold improvements</t>
  </si>
  <si>
    <t>Furniture, fixtures and equipment</t>
  </si>
  <si>
    <t>Intangible Assets, Net (Details)</t>
  </si>
  <si>
    <t>Less : accumulated amortization</t>
  </si>
  <si>
    <t>Intangible assets subject to amortization, net</t>
  </si>
  <si>
    <t>Amortization expense</t>
  </si>
  <si>
    <t>Future amortization expense</t>
  </si>
  <si>
    <t>2019</t>
  </si>
  <si>
    <t>2020</t>
  </si>
  <si>
    <t>2021</t>
  </si>
  <si>
    <t>2022</t>
  </si>
  <si>
    <t>2023</t>
  </si>
  <si>
    <t>License</t>
  </si>
  <si>
    <t>License with indefinite life</t>
  </si>
  <si>
    <t>Intangible assets subject to amortization, gross</t>
  </si>
  <si>
    <t>Software</t>
  </si>
  <si>
    <t>Goodwill (Details)</t>
  </si>
  <si>
    <t>Sep. 30, 2015USD ($)</t>
  </si>
  <si>
    <t>Movement in carrying amount of goodwill</t>
  </si>
  <si>
    <t>Balance at the beginning of the period</t>
  </si>
  <si>
    <t>Foreign currency translation adjustments</t>
  </si>
  <si>
    <t>Balance at the end of the period</t>
  </si>
  <si>
    <t>Addition for acquisitions | $</t>
  </si>
  <si>
    <t>Dividends (Details)</t>
  </si>
  <si>
    <t>May 31, 2018USD ($)</t>
  </si>
  <si>
    <t>May 31, 2017CNY (¥)</t>
  </si>
  <si>
    <t>Mar. 31, 2017USD ($)</t>
  </si>
  <si>
    <t>Mar. 12, 2018USD ($)</t>
  </si>
  <si>
    <t>Apr. 30, 2017CNY (¥)</t>
  </si>
  <si>
    <t>Feb. 28, 2017USD ($)</t>
  </si>
  <si>
    <t>Sep. 30, 2016CNY (¥)</t>
  </si>
  <si>
    <t>Dividend paid</t>
  </si>
  <si>
    <t>Dividend payable</t>
  </si>
  <si>
    <t>Jupai Holdings Limited</t>
  </si>
  <si>
    <t>Dividend payable | $</t>
  </si>
  <si>
    <t>Dividend paid | $</t>
  </si>
  <si>
    <t>Share-Based Compensation - Options (Details)</t>
  </si>
  <si>
    <t>Apr. 02, 2015$ / sharesshares</t>
  </si>
  <si>
    <t>Jul. 01, 2014$ / sharesshares</t>
  </si>
  <si>
    <t>Dec. 31, 2015shares</t>
  </si>
  <si>
    <t>Jul. 31, 2014shares</t>
  </si>
  <si>
    <t>Dec. 31, 2018¥ / shares</t>
  </si>
  <si>
    <t>Options granted (in shares)</t>
  </si>
  <si>
    <t>Options exercised (in dollars per share) | $ / shares</t>
  </si>
  <si>
    <t>Expiration period of awards granted</t>
  </si>
  <si>
    <t>Vesting period</t>
  </si>
  <si>
    <t>2014 Plan</t>
  </si>
  <si>
    <t>Ordinary shares initially authorized under the Plan</t>
  </si>
  <si>
    <t>Percent of ordinary shares authorized to increase on each of the third, sixth and ninth anniversaries of the effective date</t>
  </si>
  <si>
    <t>Increase in ordinary shares authorized under the Plan</t>
  </si>
  <si>
    <t>2014 Plan | Share options</t>
  </si>
  <si>
    <t>Options exercised (in dollars per share) | ¥ / shares</t>
  </si>
  <si>
    <t>Share-Based Compensation - Assumptions and activity (Details)</t>
  </si>
  <si>
    <t>Apr. 03, 2017$ / sharesshares</t>
  </si>
  <si>
    <t>Feb. 27, 2017$ / sharesshares</t>
  </si>
  <si>
    <t>Jan. 01, 2017item$ / sharesshares</t>
  </si>
  <si>
    <t>Jul. 15, 2016$ / sharesshares</t>
  </si>
  <si>
    <t>Apr. 02, 2015$ / shares</t>
  </si>
  <si>
    <t>Jul. 01, 2014$ / shares</t>
  </si>
  <si>
    <t>Dec. 31, 2016CNY (¥)shares</t>
  </si>
  <si>
    <t>Compensation expense | ¥</t>
  </si>
  <si>
    <t>Fair value of shares vested | ¥</t>
  </si>
  <si>
    <t>Replacement options</t>
  </si>
  <si>
    <t>Scepter Plan</t>
  </si>
  <si>
    <t>Options replaced</t>
  </si>
  <si>
    <t>Options Replacement Program</t>
  </si>
  <si>
    <t>Share based compensation costs capitalized | ¥</t>
  </si>
  <si>
    <t>Weighted Average Exercise Price</t>
  </si>
  <si>
    <t>Exercised (in dollars per share) | $ / shares</t>
  </si>
  <si>
    <t>Share options | 2014 Plan</t>
  </si>
  <si>
    <t>Unrecognized compensation expense | ¥</t>
  </si>
  <si>
    <t>Options granted</t>
  </si>
  <si>
    <t>Intrinsic value of options exercised | ¥</t>
  </si>
  <si>
    <t>Number of Options</t>
  </si>
  <si>
    <t>Outstanding at beginning of year (in shares)</t>
  </si>
  <si>
    <t>Exercised (in shares)</t>
  </si>
  <si>
    <t>Forfeited (in shares)</t>
  </si>
  <si>
    <t>Outstanding at end of year (in shares)</t>
  </si>
  <si>
    <t>Vested and expected to vest of end of year (in shares)</t>
  </si>
  <si>
    <t>Exercisable at end of year (in shares)</t>
  </si>
  <si>
    <t>Outstanding at beginning of year (in dollars per share) | ¥ / shares</t>
  </si>
  <si>
    <t>Exercised (in dollars per share) | ¥ / shares</t>
  </si>
  <si>
    <t>Forfeited (in dollars per share) | ¥ / shares</t>
  </si>
  <si>
    <t>Outstanding at end of year (in dollars per share) | ¥ / shares</t>
  </si>
  <si>
    <t>Exercisable at end of year (in dollars per share) | ¥ / shares</t>
  </si>
  <si>
    <t>Remaining Contractual Term</t>
  </si>
  <si>
    <t>Outstanding at end of year (in years)</t>
  </si>
  <si>
    <t>5 years 7 months 10 days</t>
  </si>
  <si>
    <t>Exercisable at end of year (in years)</t>
  </si>
  <si>
    <t>Aggregate Intrinsic Value of Options</t>
  </si>
  <si>
    <t>Outstanding at end of year | ¥</t>
  </si>
  <si>
    <t>Exercisable at end of year | ¥</t>
  </si>
  <si>
    <t>Fair value of non-vested restricted shares vested | ¥</t>
  </si>
  <si>
    <t>Restricted shares | 2014 Plan</t>
  </si>
  <si>
    <t>Weighted average remaining period over which unrecognized compensation expense will be recognized</t>
  </si>
  <si>
    <t>8 months 23 days</t>
  </si>
  <si>
    <t>Number of Shares</t>
  </si>
  <si>
    <t>Unvested, at beginning of year</t>
  </si>
  <si>
    <t>Forfeited</t>
  </si>
  <si>
    <t>Vested</t>
  </si>
  <si>
    <t>Unvested, at end of year</t>
  </si>
  <si>
    <t>Weighted Average Grant-date Fair Value</t>
  </si>
  <si>
    <t>Unvested, at beginning of year | ¥ / shares</t>
  </si>
  <si>
    <t>Forfeited | ¥ / shares</t>
  </si>
  <si>
    <t>Vested | ¥ / shares</t>
  </si>
  <si>
    <t>Unvested, at end of year | ¥ / shares</t>
  </si>
  <si>
    <t>Restricted shares | Senior management</t>
  </si>
  <si>
    <t>Granted</t>
  </si>
  <si>
    <t>Granted | $ / shares</t>
  </si>
  <si>
    <t>Restricted shares | Employee</t>
  </si>
  <si>
    <t>Number of individuals receiving grant | item</t>
  </si>
  <si>
    <t>Income Taxes - Tax expense and deferred reconciliation (Details)</t>
  </si>
  <si>
    <t>The tax expense comprises:</t>
  </si>
  <si>
    <t>Current Tax</t>
  </si>
  <si>
    <t>Deferred Tax</t>
  </si>
  <si>
    <t>Reconciliation between the statutory tax rate to income before income taxes and the actual provision for income taxes</t>
  </si>
  <si>
    <t>PRC income tax rate</t>
  </si>
  <si>
    <t>Expenses not deductible for income tax purposes</t>
  </si>
  <si>
    <t>(9.47%)</t>
  </si>
  <si>
    <t>1.62%</t>
  </si>
  <si>
    <t>2.18%</t>
  </si>
  <si>
    <t>(44.22%)</t>
  </si>
  <si>
    <t>Losses not deductible for income tax purposes</t>
  </si>
  <si>
    <t>(5.40%)</t>
  </si>
  <si>
    <t>Tax-free income</t>
  </si>
  <si>
    <t>1.10%</t>
  </si>
  <si>
    <t>(1.75%)</t>
  </si>
  <si>
    <t>Valuation allowance of deferred tax assets</t>
  </si>
  <si>
    <t>(55.56%)</t>
  </si>
  <si>
    <t>Uncertain tax position impact</t>
  </si>
  <si>
    <t>(1.09%)</t>
  </si>
  <si>
    <t>0.18%</t>
  </si>
  <si>
    <t>Different tax rate of subsidiary operation in other jurisdiction</t>
  </si>
  <si>
    <t>2.81%</t>
  </si>
  <si>
    <t>(1.13%)</t>
  </si>
  <si>
    <t>(0.81%)</t>
  </si>
  <si>
    <t>Effective income tax rate</t>
  </si>
  <si>
    <t>(85.74%)</t>
  </si>
  <si>
    <t>22.65%</t>
  </si>
  <si>
    <t>26.55%</t>
  </si>
  <si>
    <t>Deferred tax assets:</t>
  </si>
  <si>
    <t>Deferred Revenue</t>
  </si>
  <si>
    <t>Accrued expenses</t>
  </si>
  <si>
    <t>Tax loss carry forward</t>
  </si>
  <si>
    <t>Allowance for doubtful debts</t>
  </si>
  <si>
    <t>Exchange gain</t>
  </si>
  <si>
    <t>Gross deferred tax assets</t>
  </si>
  <si>
    <t>Valuation allowance</t>
  </si>
  <si>
    <t>Net deferred tax assets</t>
  </si>
  <si>
    <t>Deferred tax liabilities:</t>
  </si>
  <si>
    <t>Amortization of intangible assets</t>
  </si>
  <si>
    <t>Total deferred tax liabilities</t>
  </si>
  <si>
    <t>HONG KONG</t>
  </si>
  <si>
    <t>Foreign income tax rate</t>
  </si>
  <si>
    <t>16.50%</t>
  </si>
  <si>
    <t>Income Taxes - Movement of valuation allowance (Details) - 12 months ended Dec. 31, 2018</t>
  </si>
  <si>
    <t>Valuation Allowance [Abstract]</t>
  </si>
  <si>
    <t>Additions</t>
  </si>
  <si>
    <t>Balance as of December 31</t>
  </si>
  <si>
    <t>Income Taxes - Carryforward and valuation allowance (Details)</t>
  </si>
  <si>
    <t>Undistributed earnings</t>
  </si>
  <si>
    <t>Undistributed earnings of the Company's PRC subsidiaries</t>
  </si>
  <si>
    <t>Provision for PRC dividend withholding tax</t>
  </si>
  <si>
    <t>Withholding tax rate of the profit distribution (as a percent)</t>
  </si>
  <si>
    <t>Preferential withholding tax rate of the profit distribution (as a percent)</t>
  </si>
  <si>
    <t>Aggregate undistributed earnings of the Company's PRC VIE and its' VIE's subsidiaries</t>
  </si>
  <si>
    <t>Operating loss carryforwards</t>
  </si>
  <si>
    <t>Operating loss carry forward, valuation allowance</t>
  </si>
  <si>
    <t>PRC and HK</t>
  </si>
  <si>
    <t>Operating loss carry forward</t>
  </si>
  <si>
    <t>Minimum</t>
  </si>
  <si>
    <t>Unrecognized deferred tax liabilities for undistributed earnings</t>
  </si>
  <si>
    <t>Maximum</t>
  </si>
  <si>
    <t>Income Taxes - Uncertain tax positions (Details) - CNY (¥)</t>
  </si>
  <si>
    <t>Uncertain tax position, beginning balance</t>
  </si>
  <si>
    <t>Gross increases - accrued interest in current period</t>
  </si>
  <si>
    <t>Reversal</t>
  </si>
  <si>
    <t>Uncertain tax position, ending balance</t>
  </si>
  <si>
    <t>Statue of limitations, computational errors</t>
  </si>
  <si>
    <t>Statue of limitations, special circumstances</t>
  </si>
  <si>
    <t>Threshold of underpayment of tax liability for statute of limitations extended to five years</t>
  </si>
  <si>
    <t>Statue of limitations, related party transaction</t>
  </si>
  <si>
    <t>Statue of limitations, tax evasion</t>
  </si>
  <si>
    <t>0 years</t>
  </si>
  <si>
    <t>Employee Benefit Plans (Details) - CNY (¥) ¥ in Millions</t>
  </si>
  <si>
    <t>Contributions to employee benefit plan</t>
  </si>
  <si>
    <t>Ongoing obligation to employees subsequent to contributions to employee benefit plans</t>
  </si>
  <si>
    <t>Restricted Net Assets (Details) - PRC subsidiaries, VIE and VIE's subsidiaries - CNY (¥)</t>
  </si>
  <si>
    <t>Required percentage of annual appropriations to general reserve fund</t>
  </si>
  <si>
    <t>Limit of general reserve fund as a percentage of registered capital, after which allocations to general reserve fund are no longer required</t>
  </si>
  <si>
    <t>General reserve fund</t>
  </si>
  <si>
    <t>Share capital</t>
  </si>
  <si>
    <t>Restricted net assets, including general reserve and registered capital</t>
  </si>
  <si>
    <t>Segment Information (Details)</t>
  </si>
  <si>
    <t>Revenues by type of service</t>
  </si>
  <si>
    <t>Related Party Transactions - Revenue by parties (Details)</t>
  </si>
  <si>
    <t>Related party | One-time commissions</t>
  </si>
  <si>
    <t>Related party | One-time commissions | Hehui</t>
  </si>
  <si>
    <t>Related party | One-time commissions | Funds managed by Jupai Group</t>
  </si>
  <si>
    <t>Related party | One-time commissions | Investees of shareholder of the Company</t>
  </si>
  <si>
    <t>Related party | Recurring management fee</t>
  </si>
  <si>
    <t>Related party | Recurring management fee | Funds managed by Jupai Group</t>
  </si>
  <si>
    <t>Related party | Recurring service fees</t>
  </si>
  <si>
    <t>Related party | Recurring service fees | Hehui</t>
  </si>
  <si>
    <t>Related party | Recurring service fees | Funds managed by Jupai Group</t>
  </si>
  <si>
    <t>Related party | Recurring service fees | Investees of shareholder of the Company</t>
  </si>
  <si>
    <t>Related party | Other service fees</t>
  </si>
  <si>
    <t>Related party | Other service fees | Funds managed by Jupai Group</t>
  </si>
  <si>
    <t>Related Party Transactions - Loan to Related Parties and Amounts due from Related Parties (Details)</t>
  </si>
  <si>
    <t>Loan to Related Parties</t>
  </si>
  <si>
    <t>Loans to Related Parties, Beginning Balance</t>
  </si>
  <si>
    <t>Origination</t>
  </si>
  <si>
    <t>Collection</t>
  </si>
  <si>
    <t>Loans to Related Parties, Ending Balance</t>
  </si>
  <si>
    <t>Funds managed by Jupai Group</t>
  </si>
  <si>
    <t>Investees of shareholder of the Company</t>
  </si>
  <si>
    <t>Noncontrolling interest shareholder</t>
  </si>
  <si>
    <t>Noncontrolling interest shareholder | Loans to related party</t>
  </si>
  <si>
    <t>Related Party Transactions - Deferred revenue and amounts due to parties (Details)</t>
  </si>
  <si>
    <t>Total deferred revenue</t>
  </si>
  <si>
    <t>Total amounts due to related parties</t>
  </si>
  <si>
    <t>Commitments and Contingencies - Future minimum lease payments (Details) - CNY (¥)</t>
  </si>
  <si>
    <t>Future minimum lease payments</t>
  </si>
  <si>
    <t>2023 and after</t>
  </si>
  <si>
    <t>Rental expenses</t>
  </si>
  <si>
    <t>Commitments and Contingencies - Investment commitments (Details)</t>
  </si>
  <si>
    <t>Investment commitments</t>
  </si>
  <si>
    <t>Capital commitment</t>
  </si>
  <si>
    <t>Additional Financial Information of Parent Company - Schedule I Balance Sheets (Details)</t>
  </si>
  <si>
    <t>ASSETS</t>
  </si>
  <si>
    <t>Investment in subsidiaries and VIE</t>
  </si>
  <si>
    <t>LIABILITIES</t>
  </si>
  <si>
    <t>Parent Company</t>
  </si>
  <si>
    <t>Loan to subsidiaries</t>
  </si>
  <si>
    <t>Amounts due to related parties - non current</t>
  </si>
  <si>
    <t>Additional Financial Information of Parent Company - Schedule I (Details) - $ / shares</t>
  </si>
  <si>
    <t>Ordinary shares, par value ( in dollars per share)</t>
  </si>
  <si>
    <t>Ordinary shares, shares authorized</t>
  </si>
  <si>
    <t>Ordinary shares, shares issued</t>
  </si>
  <si>
    <t>Ordinary shares, shares outstanding</t>
  </si>
  <si>
    <t>Additional Financial Information of Parent Company - Schedule I Condensed Statements of Operations and Comprehensive Income (Details)</t>
  </si>
  <si>
    <t>Condensed Statements of Operations and Comprehensive Income</t>
  </si>
  <si>
    <t>Loss before taxes and income (loss) from equity in subsidiaries and VIEs</t>
  </si>
  <si>
    <t>Other income</t>
  </si>
  <si>
    <t>Comprehensive income (loss) attributable to Jupai shareholders</t>
  </si>
  <si>
    <t>Additional Financial Information of Parent Company - Schedule I Condensed Statements of Cash Flows (Details)</t>
  </si>
  <si>
    <t>Adjustment to reconcile net income to net cash provided by operating activities:</t>
  </si>
  <si>
    <t>Depreciation</t>
  </si>
  <si>
    <t>Income (loss) from equity in subsidiaries and VIEs</t>
  </si>
  <si>
    <t>Purchases of property and equipment, intangible assets</t>
  </si>
  <si>
    <t>Exercise of options</t>
  </si>
  <si>
    <t>Payment of private placement cost</t>
  </si>
  <si>
    <t>Cash and cash equivalents - beginning of year</t>
  </si>
  <si>
    <t>Cash and cash equivalents - end of year</t>
  </si>
  <si>
    <t>Cash, cash equivalents and restricted cash</t>
  </si>
  <si>
    <t>Collection of loan to subsidiaries</t>
  </si>
  <si>
    <t>Net increase (decrease) in cash and cash equivalents</t>
  </si>
  <si>
    <t>Parent Company | UP Capital</t>
  </si>
  <si>
    <t>Investment in acquiree</t>
  </si>
  <si>
    <t>Parent Company | Non-linear</t>
  </si>
</sst>
</file>

<file path=xl/styles.xml><?xml version="1.0" encoding="utf-8"?>
<styleSheet xmlns="http://schemas.openxmlformats.org/spreadsheetml/2006/main">
  <numFmts count="8">
    <numFmt formatCode="_(&quot;$ &quot;#,##0_);_(&quot;$ &quot;(#,##0)" numFmtId="164"/>
    <numFmt formatCode="_(&quot;¥ &quot;#,##0_);_(&quot;¥ &quot;(#,##0)" numFmtId="165"/>
    <numFmt formatCode="_(&quot;$ &quot;#,##0.00_);_(&quot;$ &quot;(#,##0.00)" numFmtId="166"/>
    <numFmt formatCode="_(&quot;¥ &quot;#,##0.00_);_(&quot;¥ &quot;(#,##0.00)" numFmtId="167"/>
    <numFmt formatCode="_(&quot;$ &quot;#,##0.0_);_(&quot;$ &quot;(#,##0.0)" numFmtId="168"/>
    <numFmt formatCode="#,##0.0000_);(#,##0.0000)" numFmtId="169"/>
    <numFmt formatCode="_(&quot;¥ &quot;#,##0.0_);_(&quot;¥ &quot;(#,##0.0)" numFmtId="170"/>
    <numFmt formatCode="_(&quot;$ &quot;#,##0.0000_);_(&quot;$ &quot;(#,##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4" t="s">
        <v>23</v>
      </c>
    </row>
    <row r="15" spans="1:2">
      <c r="A15" s="4" t="s">
        <v>24</v>
      </c>
      <c r="B15" s="4" t="s">
        <v>23</v>
      </c>
    </row>
    <row r="16" spans="1:2">
      <c r="A16" s="4" t="s">
        <v>25</v>
      </c>
      <c r="B16" s="4" t="s">
        <v>12</v>
      </c>
    </row>
    <row r="17" spans="1:2">
      <c r="A17" s="4" t="s">
        <v>26</v>
      </c>
      <c r="B17" s="5" t="n">
        <v>201479446</v>
      </c>
    </row>
    <row r="18" spans="1:2">
      <c r="A18" s="4" t="s">
        <v>27</v>
      </c>
      <c r="B18" s="4" t="s">
        <v>28</v>
      </c>
    </row>
    <row r="19" spans="1:2">
      <c r="A19" s="4" t="s">
        <v>29</v>
      </c>
      <c r="B19"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8</v>
      </c>
      <c r="B1" s="2" t="s">
        <v>1</v>
      </c>
    </row>
    <row r="2" spans="1:2">
      <c r="B2" s="2" t="s">
        <v>234</v>
      </c>
    </row>
    <row r="3" spans="1:2">
      <c r="A3" s="3" t="s">
        <v>238</v>
      </c>
    </row>
    <row r="4" spans="1:2">
      <c r="A4" s="4" t="s">
        <v>238</v>
      </c>
      <c r="B4" s="4" t="s">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34</v>
      </c>
    </row>
    <row r="3" spans="1:2">
      <c r="A3" s="3" t="s">
        <v>174</v>
      </c>
    </row>
    <row r="4" spans="1:2">
      <c r="A4" s="4" t="s">
        <v>174</v>
      </c>
      <c r="B4" s="4" t="s">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41</v>
      </c>
      <c r="B1" s="2" t="s">
        <v>1</v>
      </c>
    </row>
    <row r="2" spans="1:2">
      <c r="B2" s="2" t="s">
        <v>234</v>
      </c>
    </row>
    <row r="3" spans="1:2">
      <c r="A3" s="3" t="s">
        <v>241</v>
      </c>
    </row>
    <row r="4" spans="1:2">
      <c r="A4" s="4" t="s">
        <v>241</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8</v>
      </c>
      <c r="B1" s="2" t="s">
        <v>1</v>
      </c>
    </row>
    <row r="2" spans="1:2">
      <c r="B2" s="2" t="s">
        <v>234</v>
      </c>
    </row>
    <row r="3" spans="1:2">
      <c r="A3" s="3" t="s">
        <v>48</v>
      </c>
    </row>
    <row r="4" spans="1:2">
      <c r="A4" s="4" t="s">
        <v>48</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4</v>
      </c>
      <c r="B1" s="2" t="s">
        <v>1</v>
      </c>
    </row>
    <row r="2" spans="1:2">
      <c r="B2" s="2" t="s">
        <v>234</v>
      </c>
    </row>
    <row r="3" spans="1:2">
      <c r="A3" s="3" t="s">
        <v>244</v>
      </c>
    </row>
    <row r="4" spans="1:2">
      <c r="A4" s="4" t="s">
        <v>244</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6</v>
      </c>
      <c r="B1" s="2" t="s">
        <v>1</v>
      </c>
    </row>
    <row r="2" spans="1:2">
      <c r="B2" s="2" t="s">
        <v>234</v>
      </c>
    </row>
    <row r="3" spans="1:2">
      <c r="A3" s="3" t="s">
        <v>246</v>
      </c>
    </row>
    <row r="4" spans="1:2">
      <c r="A4" s="4" t="s">
        <v>246</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46</v>
      </c>
      <c r="B1" s="2" t="s">
        <v>1</v>
      </c>
    </row>
    <row r="2" spans="1:2">
      <c r="B2" s="2" t="s">
        <v>234</v>
      </c>
    </row>
    <row r="3" spans="1:2">
      <c r="A3" s="3" t="s">
        <v>46</v>
      </c>
    </row>
    <row r="4" spans="1:2">
      <c r="A4" s="4" t="s">
        <v>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49</v>
      </c>
      <c r="B1" s="2" t="s">
        <v>1</v>
      </c>
    </row>
    <row r="2" spans="1:2">
      <c r="B2" s="2" t="s">
        <v>234</v>
      </c>
    </row>
    <row r="3" spans="1:2">
      <c r="A3" s="3" t="s">
        <v>249</v>
      </c>
    </row>
    <row r="4" spans="1:2">
      <c r="A4" s="4" t="s">
        <v>249</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1</v>
      </c>
      <c r="B1" s="2" t="s">
        <v>1</v>
      </c>
    </row>
    <row r="2" spans="1:2">
      <c r="B2" s="2" t="s">
        <v>234</v>
      </c>
    </row>
    <row r="3" spans="1:2">
      <c r="A3" s="3" t="s">
        <v>251</v>
      </c>
    </row>
    <row r="4" spans="1:2">
      <c r="A4" s="4" t="s">
        <v>251</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3</v>
      </c>
      <c r="B1" s="2" t="s">
        <v>1</v>
      </c>
    </row>
    <row r="2" spans="1:2">
      <c r="B2" s="2" t="s">
        <v>234</v>
      </c>
    </row>
    <row r="3" spans="1:2">
      <c r="A3" s="3" t="s">
        <v>253</v>
      </c>
    </row>
    <row r="4" spans="1:2">
      <c r="A4" s="4" t="s">
        <v>253</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1</v>
      </c>
      <c r="B1" s="2" t="s">
        <v>32</v>
      </c>
      <c r="C1" s="2" t="s">
        <v>33</v>
      </c>
      <c r="D1" s="2" t="s">
        <v>34</v>
      </c>
    </row>
    <row r="2" spans="1:4">
      <c r="A2" s="3" t="s">
        <v>35</v>
      </c>
    </row>
    <row r="3" spans="1:4">
      <c r="A3" s="4" t="s">
        <v>36</v>
      </c>
      <c r="B3" s="6" t="n">
        <v>188868452</v>
      </c>
      <c r="C3" s="7" t="n">
        <v>1298565042</v>
      </c>
      <c r="D3" s="7" t="n">
        <v>1527777270</v>
      </c>
    </row>
    <row r="4" spans="1:4">
      <c r="A4" s="4" t="s">
        <v>37</v>
      </c>
      <c r="B4" s="5" t="n">
        <v>581776</v>
      </c>
      <c r="C4" s="5" t="n">
        <v>4000000</v>
      </c>
    </row>
    <row r="5" spans="1:4">
      <c r="A5" s="4" t="s">
        <v>38</v>
      </c>
      <c r="B5" s="5" t="n">
        <v>687021</v>
      </c>
      <c r="C5" s="5" t="n">
        <v>4723612</v>
      </c>
      <c r="D5" s="5" t="n">
        <v>23203612</v>
      </c>
    </row>
    <row r="6" spans="1:4">
      <c r="A6" s="4" t="s">
        <v>39</v>
      </c>
      <c r="B6" s="5" t="n">
        <v>5764386</v>
      </c>
      <c r="C6" s="5" t="n">
        <v>39633035</v>
      </c>
      <c r="D6" s="5" t="n">
        <v>53512590</v>
      </c>
    </row>
    <row r="7" spans="1:4">
      <c r="A7" s="4" t="s">
        <v>40</v>
      </c>
      <c r="B7" s="5" t="n">
        <v>2980604</v>
      </c>
      <c r="C7" s="5" t="n">
        <v>20493145</v>
      </c>
      <c r="D7" s="5" t="n">
        <v>22989264</v>
      </c>
    </row>
    <row r="8" spans="1:4">
      <c r="A8" s="4" t="s">
        <v>41</v>
      </c>
      <c r="B8" s="5" t="n">
        <v>28991592</v>
      </c>
      <c r="C8" s="5" t="n">
        <v>199331694</v>
      </c>
      <c r="D8" s="5" t="n">
        <v>268760059</v>
      </c>
    </row>
    <row r="9" spans="1:4">
      <c r="A9" s="4" t="s">
        <v>42</v>
      </c>
      <c r="B9" s="5" t="n">
        <v>2228317</v>
      </c>
      <c r="C9" s="5" t="n">
        <v>15320791</v>
      </c>
      <c r="D9" s="5" t="n">
        <v>12276204</v>
      </c>
    </row>
    <row r="10" spans="1:4">
      <c r="A10" s="4" t="s">
        <v>43</v>
      </c>
      <c r="B10" s="5" t="n">
        <v>230102148</v>
      </c>
      <c r="C10" s="5" t="n">
        <v>1582067319</v>
      </c>
      <c r="D10" s="5" t="n">
        <v>1908518999</v>
      </c>
    </row>
    <row r="11" spans="1:4">
      <c r="A11" s="4" t="s">
        <v>44</v>
      </c>
      <c r="B11" s="5" t="n">
        <v>8573922</v>
      </c>
      <c r="C11" s="5" t="n">
        <v>58950000</v>
      </c>
      <c r="D11" s="5" t="n">
        <v>50450000</v>
      </c>
    </row>
    <row r="12" spans="1:4">
      <c r="A12" s="4" t="s">
        <v>45</v>
      </c>
      <c r="B12" s="5" t="n">
        <v>8453874</v>
      </c>
      <c r="C12" s="5" t="n">
        <v>58124608</v>
      </c>
      <c r="D12" s="5" t="n">
        <v>74350855</v>
      </c>
    </row>
    <row r="13" spans="1:4">
      <c r="A13" s="4" t="s">
        <v>46</v>
      </c>
      <c r="B13" s="5" t="n">
        <v>43201</v>
      </c>
      <c r="C13" s="5" t="n">
        <v>297031</v>
      </c>
      <c r="D13" s="5" t="n">
        <v>261621691</v>
      </c>
    </row>
    <row r="14" spans="1:4">
      <c r="A14" s="4" t="s">
        <v>47</v>
      </c>
      <c r="B14" s="5" t="n">
        <v>7072410</v>
      </c>
      <c r="C14" s="5" t="n">
        <v>48626353</v>
      </c>
    </row>
    <row r="15" spans="1:4">
      <c r="A15" s="4" t="s">
        <v>48</v>
      </c>
      <c r="B15" s="5" t="n">
        <v>9782915</v>
      </c>
      <c r="C15" s="5" t="n">
        <v>67262431</v>
      </c>
      <c r="D15" s="5" t="n">
        <v>181922556</v>
      </c>
    </row>
    <row r="16" spans="1:4">
      <c r="A16" s="4" t="s">
        <v>49</v>
      </c>
      <c r="B16" s="5" t="n">
        <v>5274822</v>
      </c>
      <c r="C16" s="5" t="n">
        <v>36267042</v>
      </c>
      <c r="D16" s="5" t="n">
        <v>44957054</v>
      </c>
    </row>
    <row r="17" spans="1:4">
      <c r="A17" s="4" t="s">
        <v>50</v>
      </c>
      <c r="B17" s="5" t="n">
        <v>4059926</v>
      </c>
      <c r="C17" s="5" t="n">
        <v>27914021</v>
      </c>
      <c r="D17" s="5" t="n">
        <v>32459581</v>
      </c>
    </row>
    <row r="18" spans="1:4">
      <c r="A18" s="4" t="s">
        <v>51</v>
      </c>
      <c r="B18" s="5" t="n">
        <v>14687692</v>
      </c>
      <c r="C18" s="5" t="n">
        <v>100985228</v>
      </c>
      <c r="D18" s="5" t="n">
        <v>71807042</v>
      </c>
    </row>
    <row r="19" spans="1:4">
      <c r="A19" s="4" t="s">
        <v>52</v>
      </c>
      <c r="B19" s="5" t="n">
        <v>288050910</v>
      </c>
      <c r="C19" s="5" t="n">
        <v>1980494033</v>
      </c>
      <c r="D19" s="5" t="n">
        <v>2626087778</v>
      </c>
    </row>
    <row r="20" spans="1:4">
      <c r="A20" s="3" t="s">
        <v>53</v>
      </c>
    </row>
    <row r="21" spans="1:4">
      <c r="A21" s="4" t="s">
        <v>54</v>
      </c>
      <c r="B21" s="5" t="n">
        <v>16966571</v>
      </c>
      <c r="C21" s="5" t="n">
        <v>116653658</v>
      </c>
      <c r="D21" s="5" t="n">
        <v>212718285</v>
      </c>
    </row>
    <row r="22" spans="1:4">
      <c r="A22" s="4" t="s">
        <v>55</v>
      </c>
      <c r="B22" s="5" t="n">
        <v>33094029</v>
      </c>
      <c r="C22" s="5" t="n">
        <v>227537993</v>
      </c>
      <c r="D22" s="5" t="n">
        <v>179224777</v>
      </c>
    </row>
    <row r="23" spans="1:4">
      <c r="A23" s="4" t="s">
        <v>56</v>
      </c>
      <c r="B23" s="5" t="n">
        <v>6255476</v>
      </c>
      <c r="C23" s="5" t="n">
        <v>43009523</v>
      </c>
      <c r="D23" s="5" t="n">
        <v>57325185</v>
      </c>
    </row>
    <row r="24" spans="1:4">
      <c r="A24" s="4" t="s">
        <v>57</v>
      </c>
      <c r="B24" s="5" t="n">
        <v>4524051</v>
      </c>
      <c r="C24" s="5" t="n">
        <v>31105111</v>
      </c>
      <c r="D24" s="5" t="n">
        <v>27294813</v>
      </c>
    </row>
    <row r="25" spans="1:4">
      <c r="A25" s="4" t="s">
        <v>58</v>
      </c>
      <c r="B25" s="5" t="n">
        <v>16249114</v>
      </c>
      <c r="C25" s="5" t="n">
        <v>111720785</v>
      </c>
      <c r="D25" s="5" t="n">
        <v>171546620</v>
      </c>
    </row>
    <row r="26" spans="1:4">
      <c r="A26" s="4" t="s">
        <v>59</v>
      </c>
      <c r="B26" s="5" t="n">
        <v>2756032</v>
      </c>
      <c r="C26" s="5" t="n">
        <v>18949097</v>
      </c>
      <c r="D26" s="5" t="n">
        <v>17921745</v>
      </c>
    </row>
    <row r="27" spans="1:4">
      <c r="A27" s="4" t="s">
        <v>60</v>
      </c>
      <c r="B27" s="5" t="n">
        <v>5807570</v>
      </c>
      <c r="C27" s="5" t="n">
        <v>39929945</v>
      </c>
      <c r="D27" s="5" t="n">
        <v>31941785</v>
      </c>
    </row>
    <row r="28" spans="1:4">
      <c r="A28" s="4" t="s">
        <v>61</v>
      </c>
      <c r="B28" s="5" t="n">
        <v>85652843</v>
      </c>
      <c r="C28" s="5" t="n">
        <v>588906112</v>
      </c>
      <c r="D28" s="5" t="n">
        <v>697973210</v>
      </c>
    </row>
    <row r="29" spans="1:4">
      <c r="A29" s="4" t="s">
        <v>62</v>
      </c>
      <c r="B29" s="5" t="n">
        <v>3213774</v>
      </c>
      <c r="C29" s="5" t="n">
        <v>22096306</v>
      </c>
      <c r="D29" s="5" t="n">
        <v>62917485</v>
      </c>
    </row>
    <row r="30" spans="1:4">
      <c r="A30" s="4" t="s">
        <v>63</v>
      </c>
      <c r="B30" s="5" t="n">
        <v>311918</v>
      </c>
      <c r="C30" s="5" t="n">
        <v>2144593</v>
      </c>
      <c r="D30" s="5" t="n">
        <v>6611915</v>
      </c>
    </row>
    <row r="31" spans="1:4">
      <c r="A31" s="4" t="s">
        <v>64</v>
      </c>
      <c r="B31" s="5" t="n">
        <v>28825</v>
      </c>
      <c r="C31" s="5" t="n">
        <v>198187</v>
      </c>
      <c r="D31" s="5" t="n">
        <v>4717167</v>
      </c>
    </row>
    <row r="32" spans="1:4">
      <c r="A32" s="4" t="s">
        <v>65</v>
      </c>
      <c r="B32" s="5" t="n">
        <v>89207360</v>
      </c>
      <c r="C32" s="5" t="n">
        <v>613345198</v>
      </c>
      <c r="D32" s="5" t="n">
        <v>772219777</v>
      </c>
    </row>
    <row r="33" spans="1:4">
      <c r="A33" s="4" t="s">
        <v>66</v>
      </c>
      <c r="B33" s="4" t="s">
        <v>67</v>
      </c>
      <c r="C33" s="4" t="s">
        <v>67</v>
      </c>
      <c r="D33" s="4" t="s">
        <v>67</v>
      </c>
    </row>
    <row r="34" spans="1:4">
      <c r="A34" s="3" t="s">
        <v>68</v>
      </c>
    </row>
    <row r="35" spans="1:4">
      <c r="A35" s="4" t="s">
        <v>69</v>
      </c>
      <c r="B35" s="5" t="n">
        <v>91879</v>
      </c>
      <c r="C35" s="5" t="n">
        <v>631715</v>
      </c>
      <c r="D35" s="5" t="n">
        <v>620953</v>
      </c>
    </row>
    <row r="36" spans="1:4">
      <c r="A36" s="4" t="s">
        <v>70</v>
      </c>
      <c r="B36" s="5" t="n">
        <v>165530896</v>
      </c>
      <c r="C36" s="5" t="n">
        <v>1138107676</v>
      </c>
      <c r="D36" s="5" t="n">
        <v>1116742286</v>
      </c>
    </row>
    <row r="37" spans="1:4">
      <c r="A37" s="4" t="s">
        <v>71</v>
      </c>
      <c r="B37" s="5" t="n">
        <v>21397505</v>
      </c>
      <c r="C37" s="5" t="n">
        <v>147118546</v>
      </c>
      <c r="D37" s="5" t="n">
        <v>661218074</v>
      </c>
    </row>
    <row r="38" spans="1:4">
      <c r="A38" s="4" t="s">
        <v>72</v>
      </c>
      <c r="B38" s="5" t="n">
        <v>7730842</v>
      </c>
      <c r="C38" s="5" t="n">
        <v>53153406</v>
      </c>
      <c r="D38" s="5" t="n">
        <v>40770443</v>
      </c>
    </row>
    <row r="39" spans="1:4">
      <c r="A39" s="4" t="s">
        <v>73</v>
      </c>
      <c r="B39" s="5" t="n">
        <v>194751122</v>
      </c>
      <c r="C39" s="5" t="n">
        <v>1339011343</v>
      </c>
      <c r="D39" s="5" t="n">
        <v>1819351756</v>
      </c>
    </row>
    <row r="40" spans="1:4">
      <c r="A40" s="4" t="s">
        <v>74</v>
      </c>
      <c r="B40" s="5" t="n">
        <v>4092428</v>
      </c>
      <c r="C40" s="5" t="n">
        <v>28137492</v>
      </c>
      <c r="D40" s="5" t="n">
        <v>34516245</v>
      </c>
    </row>
    <row r="41" spans="1:4">
      <c r="A41" s="4" t="s">
        <v>75</v>
      </c>
      <c r="B41" s="5" t="n">
        <v>198843550</v>
      </c>
      <c r="C41" s="5" t="n">
        <v>1367148835</v>
      </c>
      <c r="D41" s="5" t="n">
        <v>1853868001</v>
      </c>
    </row>
    <row r="42" spans="1:4">
      <c r="A42" s="4" t="s">
        <v>76</v>
      </c>
      <c r="B42" s="6" t="n">
        <v>288050910</v>
      </c>
      <c r="C42" s="7" t="n">
        <v>1980494033</v>
      </c>
      <c r="D42" s="7" t="n">
        <v>26260877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5</v>
      </c>
      <c r="B1" s="2" t="s">
        <v>1</v>
      </c>
    </row>
    <row r="2" spans="1:2">
      <c r="B2" s="2" t="s">
        <v>234</v>
      </c>
    </row>
    <row r="3" spans="1:2">
      <c r="A3" s="3" t="s">
        <v>255</v>
      </c>
    </row>
    <row r="4" spans="1:2">
      <c r="A4" s="4" t="s">
        <v>255</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7</v>
      </c>
      <c r="B1" s="2" t="s">
        <v>1</v>
      </c>
    </row>
    <row r="2" spans="1:2">
      <c r="B2" s="2" t="s">
        <v>234</v>
      </c>
    </row>
    <row r="3" spans="1:2">
      <c r="A3" s="3" t="s">
        <v>257</v>
      </c>
    </row>
    <row r="4" spans="1:2">
      <c r="A4" s="4" t="s">
        <v>257</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9</v>
      </c>
      <c r="B1" s="2" t="s">
        <v>1</v>
      </c>
    </row>
    <row r="2" spans="1:2">
      <c r="B2" s="2" t="s">
        <v>234</v>
      </c>
    </row>
    <row r="3" spans="1:2">
      <c r="A3" s="3" t="s">
        <v>259</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1</v>
      </c>
      <c r="B1" s="2" t="s">
        <v>1</v>
      </c>
    </row>
    <row r="2" spans="1:2">
      <c r="B2" s="2" t="s">
        <v>234</v>
      </c>
    </row>
    <row r="3" spans="1:2">
      <c r="A3" s="3" t="s">
        <v>261</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3</v>
      </c>
      <c r="B1" s="2" t="s">
        <v>1</v>
      </c>
    </row>
    <row r="2" spans="1:2">
      <c r="B2" s="2" t="s">
        <v>234</v>
      </c>
    </row>
    <row r="3" spans="1:2">
      <c r="A3" s="3" t="s">
        <v>264</v>
      </c>
    </row>
    <row r="4" spans="1:2">
      <c r="A4" s="4" t="s">
        <v>263</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6</v>
      </c>
      <c r="B1" s="2" t="s">
        <v>1</v>
      </c>
    </row>
    <row r="2" spans="1:2">
      <c r="B2" s="2" t="s">
        <v>234</v>
      </c>
    </row>
    <row r="3" spans="1:2">
      <c r="A3" s="3" t="s">
        <v>266</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34</v>
      </c>
    </row>
    <row r="3" spans="1:2">
      <c r="A3" s="3" t="s">
        <v>236</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283</v>
      </c>
      <c r="B11" s="4" t="s">
        <v>284</v>
      </c>
    </row>
    <row r="12" spans="1:2">
      <c r="A12" s="4" t="s">
        <v>285</v>
      </c>
      <c r="B12" s="4" t="s">
        <v>286</v>
      </c>
    </row>
    <row r="13" spans="1:2">
      <c r="A13" s="4" t="s">
        <v>241</v>
      </c>
      <c r="B13" s="4" t="s">
        <v>287</v>
      </c>
    </row>
    <row r="14" spans="1:2">
      <c r="A14" s="4" t="s">
        <v>74</v>
      </c>
      <c r="B14" s="4" t="s">
        <v>288</v>
      </c>
    </row>
    <row r="15" spans="1:2">
      <c r="A15" s="4" t="s">
        <v>289</v>
      </c>
      <c r="B15" s="4" t="s">
        <v>290</v>
      </c>
    </row>
    <row r="16" spans="1:2">
      <c r="A16" s="4" t="s">
        <v>291</v>
      </c>
      <c r="B16" s="4" t="s">
        <v>292</v>
      </c>
    </row>
    <row r="17" spans="1:2">
      <c r="A17" s="4" t="s">
        <v>293</v>
      </c>
      <c r="B17" s="4" t="s">
        <v>294</v>
      </c>
    </row>
    <row r="18" spans="1:2">
      <c r="A18" s="4" t="s">
        <v>295</v>
      </c>
      <c r="B18" s="4" t="s">
        <v>296</v>
      </c>
    </row>
    <row r="19" spans="1:2">
      <c r="A19" s="4" t="s">
        <v>297</v>
      </c>
      <c r="B19" s="4" t="s">
        <v>298</v>
      </c>
    </row>
    <row r="20" spans="1:2">
      <c r="A20" s="4" t="s">
        <v>45</v>
      </c>
      <c r="B20" s="4" t="s">
        <v>299</v>
      </c>
    </row>
    <row r="21" spans="1:2">
      <c r="A21" s="4" t="s">
        <v>300</v>
      </c>
      <c r="B21" s="4" t="s">
        <v>301</v>
      </c>
    </row>
    <row r="22" spans="1:2">
      <c r="A22" s="4" t="s">
        <v>46</v>
      </c>
      <c r="B22" s="4" t="s">
        <v>302</v>
      </c>
    </row>
    <row r="23" spans="1:2">
      <c r="A23" s="4" t="s">
        <v>253</v>
      </c>
      <c r="B23" s="4" t="s">
        <v>303</v>
      </c>
    </row>
    <row r="24" spans="1:2">
      <c r="A24" s="4" t="s">
        <v>251</v>
      </c>
      <c r="B24" s="4" t="s">
        <v>304</v>
      </c>
    </row>
    <row r="25" spans="1:2">
      <c r="A25" s="4" t="s">
        <v>305</v>
      </c>
      <c r="B25" s="4" t="s">
        <v>306</v>
      </c>
    </row>
    <row r="26" spans="1:2">
      <c r="A26" s="4" t="s">
        <v>307</v>
      </c>
      <c r="B26" s="4" t="s">
        <v>308</v>
      </c>
    </row>
    <row r="27" spans="1:2">
      <c r="A27" s="4" t="s">
        <v>309</v>
      </c>
      <c r="B27" s="4" t="s">
        <v>310</v>
      </c>
    </row>
    <row r="28" spans="1:2">
      <c r="A28" s="4" t="s">
        <v>311</v>
      </c>
      <c r="B28" s="4" t="s">
        <v>312</v>
      </c>
    </row>
    <row r="29" spans="1:2">
      <c r="A29" s="4" t="s">
        <v>313</v>
      </c>
      <c r="B29" s="4" t="s">
        <v>314</v>
      </c>
    </row>
    <row r="30" spans="1:2">
      <c r="A30" s="4" t="s">
        <v>315</v>
      </c>
      <c r="B30" s="4"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7</v>
      </c>
      <c r="B1" s="2" t="s">
        <v>1</v>
      </c>
    </row>
    <row r="2" spans="1:2">
      <c r="B2" s="2" t="s">
        <v>234</v>
      </c>
    </row>
    <row r="3" spans="1:2">
      <c r="A3" s="3" t="s">
        <v>233</v>
      </c>
    </row>
    <row r="4" spans="1:2">
      <c r="A4" s="4" t="s">
        <v>318</v>
      </c>
      <c r="B4"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34</v>
      </c>
    </row>
    <row r="3" spans="1:2">
      <c r="A3" s="3" t="s">
        <v>236</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34</v>
      </c>
    </row>
    <row r="3" spans="1:2">
      <c r="A3" s="3" t="s">
        <v>238</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6"/>
    <col customWidth="1" max="2" min="2" width="27"/>
    <col customWidth="1" max="3" min="3" width="27"/>
  </cols>
  <sheetData>
    <row r="1" spans="1:3">
      <c r="A1" s="1" t="s">
        <v>77</v>
      </c>
      <c r="B1" s="2" t="s">
        <v>78</v>
      </c>
      <c r="C1" s="2" t="s">
        <v>79</v>
      </c>
    </row>
    <row r="2" spans="1:3">
      <c r="A2" s="4" t="s">
        <v>80</v>
      </c>
      <c r="B2" s="7" t="n">
        <v>19654430</v>
      </c>
      <c r="C2" s="7" t="n">
        <v>0</v>
      </c>
    </row>
    <row r="3" spans="1:3">
      <c r="A3" s="4" t="s">
        <v>81</v>
      </c>
      <c r="B3" s="5" t="n">
        <v>40782</v>
      </c>
      <c r="C3" s="5" t="n">
        <v>1205484</v>
      </c>
    </row>
    <row r="4" spans="1:3">
      <c r="A4" s="4" t="s">
        <v>82</v>
      </c>
      <c r="B4" s="5" t="n">
        <v>43516516</v>
      </c>
      <c r="C4" s="5" t="n">
        <v>2791933</v>
      </c>
    </row>
    <row r="5" spans="1:3">
      <c r="A5" s="4" t="s">
        <v>83</v>
      </c>
      <c r="B5" s="5" t="n">
        <v>116653658</v>
      </c>
      <c r="C5" s="5" t="n">
        <v>212718285</v>
      </c>
    </row>
    <row r="6" spans="1:3">
      <c r="A6" s="4" t="s">
        <v>84</v>
      </c>
      <c r="B6" s="5" t="n">
        <v>227537993</v>
      </c>
      <c r="C6" s="5" t="n">
        <v>179224777</v>
      </c>
    </row>
    <row r="7" spans="1:3">
      <c r="A7" s="4" t="s">
        <v>85</v>
      </c>
      <c r="B7" s="5" t="n">
        <v>43009523</v>
      </c>
      <c r="C7" s="5" t="n">
        <v>57325185</v>
      </c>
    </row>
    <row r="8" spans="1:3">
      <c r="A8" s="4" t="s">
        <v>86</v>
      </c>
      <c r="B8" s="5" t="n">
        <v>31105111</v>
      </c>
      <c r="C8" s="5" t="n">
        <v>27294813</v>
      </c>
    </row>
    <row r="9" spans="1:3">
      <c r="A9" s="4" t="s">
        <v>87</v>
      </c>
      <c r="B9" s="5" t="n">
        <v>111720785</v>
      </c>
      <c r="C9" s="5" t="n">
        <v>171546620</v>
      </c>
    </row>
    <row r="10" spans="1:3">
      <c r="A10" s="4" t="s">
        <v>88</v>
      </c>
      <c r="B10" s="5" t="n">
        <v>18949097</v>
      </c>
      <c r="C10" s="5" t="n">
        <v>17921745</v>
      </c>
    </row>
    <row r="11" spans="1:3">
      <c r="A11" s="4" t="s">
        <v>89</v>
      </c>
      <c r="B11" s="5" t="n">
        <v>39929945</v>
      </c>
      <c r="C11" s="5" t="n">
        <v>31941785</v>
      </c>
    </row>
    <row r="12" spans="1:3">
      <c r="A12" s="4" t="s">
        <v>90</v>
      </c>
      <c r="B12" s="5" t="n">
        <v>22096306</v>
      </c>
      <c r="C12" s="5" t="n">
        <v>62917485</v>
      </c>
    </row>
    <row r="13" spans="1:3">
      <c r="A13" s="4" t="s">
        <v>91</v>
      </c>
      <c r="B13" s="5" t="n">
        <v>2144593</v>
      </c>
      <c r="C13" s="5" t="n">
        <v>6611915</v>
      </c>
    </row>
    <row r="14" spans="1:3">
      <c r="A14" s="4" t="s">
        <v>92</v>
      </c>
      <c r="B14" s="7" t="n">
        <v>198187</v>
      </c>
      <c r="C14" s="7" t="n">
        <v>4717167</v>
      </c>
    </row>
    <row r="15" spans="1:3">
      <c r="A15" s="3" t="s">
        <v>68</v>
      </c>
    </row>
    <row r="16" spans="1:3">
      <c r="A16" s="4" t="s">
        <v>93</v>
      </c>
      <c r="B16" s="5" t="n">
        <v>1000000000</v>
      </c>
      <c r="C16" s="5" t="n">
        <v>1000000000</v>
      </c>
    </row>
    <row r="17" spans="1:3">
      <c r="A17" s="4" t="s">
        <v>94</v>
      </c>
      <c r="B17" s="5" t="n">
        <v>201479446</v>
      </c>
      <c r="C17" s="5" t="n">
        <v>198143739</v>
      </c>
    </row>
    <row r="18" spans="1:3">
      <c r="A18" s="4" t="s">
        <v>95</v>
      </c>
      <c r="B18" s="5" t="n">
        <v>201479446</v>
      </c>
      <c r="C18" s="5" t="n">
        <v>198143739</v>
      </c>
    </row>
    <row r="19" spans="1:3">
      <c r="A19" s="4" t="s">
        <v>96</v>
      </c>
    </row>
    <row r="20" spans="1:3">
      <c r="A20" s="4" t="s">
        <v>83</v>
      </c>
      <c r="B20" s="7" t="n">
        <v>37608320</v>
      </c>
      <c r="C20" s="7" t="n">
        <v>17211922</v>
      </c>
    </row>
    <row r="21" spans="1:3">
      <c r="A21" s="4" t="s">
        <v>84</v>
      </c>
      <c r="B21" s="5" t="n">
        <v>34282285</v>
      </c>
      <c r="C21" s="5" t="n">
        <v>11589669</v>
      </c>
    </row>
    <row r="22" spans="1:3">
      <c r="A22" s="4" t="s">
        <v>85</v>
      </c>
      <c r="B22" s="5" t="n">
        <v>12123866</v>
      </c>
      <c r="C22" s="5" t="n">
        <v>13137192</v>
      </c>
    </row>
    <row r="23" spans="1:3">
      <c r="A23" s="4" t="s">
        <v>86</v>
      </c>
      <c r="B23" s="5" t="n">
        <v>11082834</v>
      </c>
      <c r="C23" s="5" t="n">
        <v>2000000</v>
      </c>
    </row>
    <row r="24" spans="1:3">
      <c r="A24" s="4" t="s">
        <v>87</v>
      </c>
      <c r="B24" s="5" t="n">
        <v>100033490</v>
      </c>
      <c r="C24" s="5" t="n">
        <v>152688070</v>
      </c>
    </row>
    <row r="25" spans="1:3">
      <c r="A25" s="4" t="s">
        <v>88</v>
      </c>
      <c r="B25" s="5" t="n">
        <v>5406737</v>
      </c>
      <c r="C25" s="5" t="n">
        <v>16639706</v>
      </c>
    </row>
    <row r="26" spans="1:3">
      <c r="A26" s="4" t="s">
        <v>89</v>
      </c>
      <c r="B26" s="5" t="n">
        <v>12882315</v>
      </c>
      <c r="C26" s="5" t="n">
        <v>6467967</v>
      </c>
    </row>
    <row r="27" spans="1:3">
      <c r="A27" s="4" t="s">
        <v>90</v>
      </c>
      <c r="B27" s="5" t="n">
        <v>20766792</v>
      </c>
      <c r="C27" s="5" t="n">
        <v>58319769</v>
      </c>
    </row>
    <row r="28" spans="1:3">
      <c r="A28" s="4" t="s">
        <v>91</v>
      </c>
      <c r="B28" s="5" t="n">
        <v>1849843</v>
      </c>
      <c r="C28" s="5" t="n">
        <v>5426548</v>
      </c>
    </row>
    <row r="29" spans="1:3">
      <c r="A29" s="4" t="s">
        <v>92</v>
      </c>
      <c r="B29" s="7" t="n">
        <v>0</v>
      </c>
      <c r="C29"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34</v>
      </c>
    </row>
    <row r="3" spans="1:2">
      <c r="A3" s="3" t="s">
        <v>174</v>
      </c>
    </row>
    <row r="4" spans="1:2">
      <c r="A4" s="4" t="s">
        <v>339</v>
      </c>
      <c r="B4"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1</v>
      </c>
      <c r="B1" s="2" t="s">
        <v>1</v>
      </c>
    </row>
    <row r="2" spans="1:2">
      <c r="B2" s="2" t="s">
        <v>234</v>
      </c>
    </row>
    <row r="3" spans="1:2">
      <c r="A3" s="3" t="s">
        <v>241</v>
      </c>
    </row>
    <row r="4" spans="1:2">
      <c r="A4" s="4" t="s">
        <v>342</v>
      </c>
      <c r="B4"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4</v>
      </c>
      <c r="B1" s="2" t="s">
        <v>1</v>
      </c>
    </row>
    <row r="2" spans="1:2">
      <c r="B2" s="2" t="s">
        <v>234</v>
      </c>
    </row>
    <row r="3" spans="1:2">
      <c r="A3" s="3" t="s">
        <v>48</v>
      </c>
    </row>
    <row r="4" spans="1:2">
      <c r="A4" s="4" t="s">
        <v>345</v>
      </c>
      <c r="B4"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7</v>
      </c>
      <c r="B1" s="2" t="s">
        <v>1</v>
      </c>
    </row>
    <row r="2" spans="1:2">
      <c r="B2" s="2" t="s">
        <v>234</v>
      </c>
    </row>
    <row r="3" spans="1:2">
      <c r="A3" s="3" t="s">
        <v>244</v>
      </c>
    </row>
    <row r="4" spans="1:2">
      <c r="A4" s="4" t="s">
        <v>348</v>
      </c>
      <c r="B4"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0</v>
      </c>
      <c r="B1" s="2" t="s">
        <v>1</v>
      </c>
    </row>
    <row r="2" spans="1:2">
      <c r="B2" s="2" t="s">
        <v>234</v>
      </c>
    </row>
    <row r="3" spans="1:2">
      <c r="A3" s="3" t="s">
        <v>246</v>
      </c>
    </row>
    <row r="4" spans="1:2">
      <c r="A4" s="4" t="s">
        <v>351</v>
      </c>
      <c r="B4"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3</v>
      </c>
      <c r="B1" s="2" t="s">
        <v>1</v>
      </c>
    </row>
    <row r="2" spans="1:2">
      <c r="B2" s="2" t="s">
        <v>234</v>
      </c>
    </row>
    <row r="3" spans="1:2">
      <c r="A3" s="3" t="s">
        <v>46</v>
      </c>
    </row>
    <row r="4" spans="1:2">
      <c r="A4" s="4" t="s">
        <v>354</v>
      </c>
      <c r="B4"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56</v>
      </c>
      <c r="B1" s="2" t="s">
        <v>1</v>
      </c>
    </row>
    <row r="2" spans="1:2">
      <c r="B2" s="2" t="s">
        <v>234</v>
      </c>
    </row>
    <row r="3" spans="1:2">
      <c r="A3" s="3" t="s">
        <v>251</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34</v>
      </c>
    </row>
    <row r="3" spans="1:2">
      <c r="A3" s="3" t="s">
        <v>253</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2</v>
      </c>
      <c r="B1" s="2" t="s">
        <v>1</v>
      </c>
    </row>
    <row r="2" spans="1:2">
      <c r="B2" s="2" t="s">
        <v>234</v>
      </c>
    </row>
    <row r="3" spans="1:2">
      <c r="A3" s="3" t="s">
        <v>261</v>
      </c>
    </row>
    <row r="4" spans="1:2">
      <c r="A4" s="4" t="s">
        <v>373</v>
      </c>
      <c r="B4" s="4" t="s">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34</v>
      </c>
    </row>
    <row r="3" spans="1:2">
      <c r="A3" s="3" t="s">
        <v>264</v>
      </c>
    </row>
    <row r="4" spans="1:2">
      <c r="A4" s="4" t="s">
        <v>376</v>
      </c>
      <c r="B4" s="4"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2"/>
    <col customWidth="1" max="2" min="2" width="37"/>
    <col customWidth="1" max="3" min="3" width="37"/>
    <col customWidth="1" max="4" min="4" width="37"/>
    <col customWidth="1" max="5" min="5" width="37"/>
  </cols>
  <sheetData>
    <row r="1" spans="1:5">
      <c r="A1" s="1" t="s">
        <v>97</v>
      </c>
      <c r="B1" s="2" t="s">
        <v>1</v>
      </c>
    </row>
    <row r="2" spans="1:5">
      <c r="B2" s="2" t="s">
        <v>98</v>
      </c>
      <c r="C2" s="2" t="s">
        <v>99</v>
      </c>
      <c r="D2" s="2" t="s">
        <v>100</v>
      </c>
      <c r="E2" s="2" t="s">
        <v>101</v>
      </c>
    </row>
    <row r="3" spans="1:5">
      <c r="A3" s="3" t="s">
        <v>102</v>
      </c>
    </row>
    <row r="4" spans="1:5">
      <c r="A4" s="4" t="s">
        <v>102</v>
      </c>
      <c r="B4" s="6" t="n">
        <v>192868505</v>
      </c>
      <c r="C4" s="7" t="n">
        <v>1326067405</v>
      </c>
      <c r="D4" s="7" t="n">
        <v>1712703256</v>
      </c>
      <c r="E4" s="7" t="n">
        <v>1131426133</v>
      </c>
    </row>
    <row r="5" spans="1:5">
      <c r="A5" s="4" t="s">
        <v>103</v>
      </c>
      <c r="B5" s="5" t="n">
        <v>-628862</v>
      </c>
      <c r="C5" s="5" t="n">
        <v>-4323742</v>
      </c>
      <c r="D5" s="5" t="n">
        <v>-6541634</v>
      </c>
      <c r="E5" s="5" t="n">
        <v>-3715689</v>
      </c>
    </row>
    <row r="6" spans="1:5">
      <c r="A6" s="4" t="s">
        <v>104</v>
      </c>
      <c r="B6" s="5" t="n">
        <v>192239643</v>
      </c>
      <c r="C6" s="5" t="n">
        <v>1321743663</v>
      </c>
      <c r="D6" s="5" t="n">
        <v>1706161622</v>
      </c>
      <c r="E6" s="5" t="n">
        <v>1127710444</v>
      </c>
    </row>
    <row r="7" spans="1:5">
      <c r="A7" s="3" t="s">
        <v>105</v>
      </c>
    </row>
    <row r="8" spans="1:5">
      <c r="A8" s="4" t="s">
        <v>106</v>
      </c>
      <c r="B8" s="5" t="n">
        <v>-99564927</v>
      </c>
      <c r="C8" s="5" t="n">
        <v>-684558659</v>
      </c>
      <c r="D8" s="5" t="n">
        <v>-737507904</v>
      </c>
      <c r="E8" s="5" t="n">
        <v>-477034912</v>
      </c>
    </row>
    <row r="9" spans="1:5">
      <c r="A9" s="4" t="s">
        <v>107</v>
      </c>
      <c r="B9" s="5" t="n">
        <v>-44094331</v>
      </c>
      <c r="C9" s="5" t="n">
        <v>-303170575</v>
      </c>
      <c r="D9" s="5" t="n">
        <v>-282171751</v>
      </c>
      <c r="E9" s="5" t="n">
        <v>-237297482</v>
      </c>
    </row>
    <row r="10" spans="1:5">
      <c r="A10" s="4" t="s">
        <v>108</v>
      </c>
      <c r="B10" s="5" t="n">
        <v>-39965481</v>
      </c>
      <c r="C10" s="5" t="n">
        <v>-274782664</v>
      </c>
      <c r="D10" s="5" t="n">
        <v>-204052576</v>
      </c>
      <c r="E10" s="5" t="n">
        <v>-155958876</v>
      </c>
    </row>
    <row r="11" spans="1:5">
      <c r="A11" s="4" t="s">
        <v>109</v>
      </c>
      <c r="B11" s="5" t="n">
        <v>-38966995</v>
      </c>
      <c r="C11" s="5" t="n">
        <v>-267917575</v>
      </c>
      <c r="D11" s="5" t="n">
        <v>0</v>
      </c>
      <c r="E11" s="5" t="n">
        <v>0</v>
      </c>
    </row>
    <row r="12" spans="1:5">
      <c r="A12" s="4" t="s">
        <v>110</v>
      </c>
      <c r="B12" s="5" t="n">
        <v>7089360</v>
      </c>
      <c r="C12" s="5" t="n">
        <v>48742897</v>
      </c>
      <c r="D12" s="5" t="n">
        <v>41138443</v>
      </c>
      <c r="E12" s="5" t="n">
        <v>37385834</v>
      </c>
    </row>
    <row r="13" spans="1:5">
      <c r="A13" s="4" t="s">
        <v>111</v>
      </c>
      <c r="B13" s="5" t="n">
        <v>-215502374</v>
      </c>
      <c r="C13" s="5" t="n">
        <v>-1481686576</v>
      </c>
      <c r="D13" s="5" t="n">
        <v>-1182593788</v>
      </c>
      <c r="E13" s="5" t="n">
        <v>-832905436</v>
      </c>
    </row>
    <row r="14" spans="1:5">
      <c r="A14" s="4" t="s">
        <v>112</v>
      </c>
      <c r="B14" s="5" t="n">
        <v>-23262731</v>
      </c>
      <c r="C14" s="5" t="n">
        <v>-159942913</v>
      </c>
      <c r="D14" s="5" t="n">
        <v>523567834</v>
      </c>
      <c r="E14" s="5" t="n">
        <v>294805008</v>
      </c>
    </row>
    <row r="15" spans="1:5">
      <c r="A15" s="4" t="s">
        <v>113</v>
      </c>
      <c r="B15" s="5" t="n">
        <v>580335</v>
      </c>
      <c r="C15" s="5" t="n">
        <v>3990096</v>
      </c>
      <c r="D15" s="5" t="n">
        <v>11385895</v>
      </c>
      <c r="E15" s="5" t="n">
        <v>3712918</v>
      </c>
    </row>
    <row r="16" spans="1:5">
      <c r="A16" s="4" t="s">
        <v>114</v>
      </c>
      <c r="B16" s="5" t="n">
        <v>-42525</v>
      </c>
      <c r="C16" s="5" t="n">
        <v>-292384</v>
      </c>
      <c r="D16" s="5" t="n">
        <v>10012216</v>
      </c>
      <c r="E16" s="5" t="n">
        <v>12619887</v>
      </c>
    </row>
    <row r="17" spans="1:5">
      <c r="A17" s="4" t="s">
        <v>115</v>
      </c>
      <c r="B17" s="5" t="n">
        <v>81671</v>
      </c>
      <c r="C17" s="5" t="n">
        <v>561528</v>
      </c>
    </row>
    <row r="18" spans="1:5">
      <c r="A18" s="4" t="s">
        <v>116</v>
      </c>
      <c r="B18" s="5" t="n">
        <v>614921</v>
      </c>
      <c r="C18" s="5" t="n">
        <v>4227896</v>
      </c>
      <c r="D18" s="5" t="n">
        <v>-2040641</v>
      </c>
      <c r="E18" s="5" t="n">
        <v>-19568</v>
      </c>
    </row>
    <row r="19" spans="1:5">
      <c r="A19" s="4" t="s">
        <v>117</v>
      </c>
      <c r="B19" s="5" t="n">
        <v>-22028329</v>
      </c>
      <c r="C19" s="5" t="n">
        <v>-151455777</v>
      </c>
      <c r="D19" s="5" t="n">
        <v>542925304</v>
      </c>
      <c r="E19" s="5" t="n">
        <v>311118245</v>
      </c>
    </row>
    <row r="20" spans="1:5">
      <c r="A20" s="4" t="s">
        <v>118</v>
      </c>
      <c r="B20" s="5" t="n">
        <v>-18886680</v>
      </c>
      <c r="C20" s="5" t="n">
        <v>-129855367</v>
      </c>
      <c r="D20" s="5" t="n">
        <v>-122998509</v>
      </c>
      <c r="E20" s="5" t="n">
        <v>-82612132</v>
      </c>
    </row>
    <row r="21" spans="1:5">
      <c r="A21" s="4" t="s">
        <v>119</v>
      </c>
      <c r="B21" s="5" t="n">
        <v>-16505877</v>
      </c>
      <c r="C21" s="5" t="n">
        <v>-113486155</v>
      </c>
      <c r="D21" s="5" t="n">
        <v>2579447</v>
      </c>
      <c r="E21" s="5" t="n">
        <v>1539316</v>
      </c>
    </row>
    <row r="22" spans="1:5">
      <c r="A22" s="4" t="s">
        <v>120</v>
      </c>
      <c r="B22" s="5" t="n">
        <v>-57420886</v>
      </c>
      <c r="C22" s="5" t="n">
        <v>-394797299</v>
      </c>
      <c r="D22" s="5" t="n">
        <v>422506242</v>
      </c>
      <c r="E22" s="5" t="n">
        <v>230045429</v>
      </c>
    </row>
    <row r="23" spans="1:5">
      <c r="A23" s="4" t="s">
        <v>121</v>
      </c>
      <c r="B23" s="5" t="n">
        <v>1025857</v>
      </c>
      <c r="C23" s="5" t="n">
        <v>7053281</v>
      </c>
      <c r="D23" s="5" t="n">
        <v>-13014063</v>
      </c>
      <c r="E23" s="5" t="n">
        <v>-22461561</v>
      </c>
    </row>
    <row r="24" spans="1:5">
      <c r="A24" s="4" t="s">
        <v>122</v>
      </c>
      <c r="B24" s="6" t="n">
        <v>-56395029</v>
      </c>
      <c r="C24" s="7" t="n">
        <v>-387744018</v>
      </c>
      <c r="D24" s="7" t="n">
        <v>409492179</v>
      </c>
      <c r="E24" s="7" t="n">
        <v>207583868</v>
      </c>
    </row>
    <row r="25" spans="1:5">
      <c r="A25" s="3" t="s">
        <v>123</v>
      </c>
    </row>
    <row r="26" spans="1:5">
      <c r="A26" s="4" t="s">
        <v>124</v>
      </c>
      <c r="B26" s="8" t="n">
        <v>-0.28</v>
      </c>
      <c r="C26" s="9" t="n">
        <v>-1.93</v>
      </c>
      <c r="D26" s="9" t="n">
        <v>2.09</v>
      </c>
      <c r="E26" s="9" t="n">
        <v>1.08</v>
      </c>
    </row>
    <row r="27" spans="1:5">
      <c r="A27" s="4" t="s">
        <v>125</v>
      </c>
      <c r="B27" s="8" t="n">
        <v>-0.28</v>
      </c>
      <c r="C27" s="9" t="n">
        <v>-1.93</v>
      </c>
      <c r="D27" s="9" t="n">
        <v>1.99</v>
      </c>
      <c r="E27" s="9" t="n">
        <v>1.03</v>
      </c>
    </row>
    <row r="28" spans="1:5">
      <c r="A28" s="3" t="s">
        <v>126</v>
      </c>
    </row>
    <row r="29" spans="1:5">
      <c r="A29" s="4" t="s">
        <v>127</v>
      </c>
      <c r="B29" s="5" t="n">
        <v>200480910</v>
      </c>
      <c r="C29" s="5" t="n">
        <v>200480910</v>
      </c>
      <c r="D29" s="5" t="n">
        <v>195467414</v>
      </c>
      <c r="E29" s="5" t="n">
        <v>192674014</v>
      </c>
    </row>
    <row r="30" spans="1:5">
      <c r="A30" s="4" t="s">
        <v>128</v>
      </c>
      <c r="B30" s="5" t="n">
        <v>200480910</v>
      </c>
      <c r="C30" s="5" t="n">
        <v>200480910</v>
      </c>
      <c r="D30" s="5" t="n">
        <v>205671904</v>
      </c>
      <c r="E30" s="5" t="n">
        <v>200765917</v>
      </c>
    </row>
    <row r="31" spans="1:5">
      <c r="A31" s="4" t="s">
        <v>129</v>
      </c>
    </row>
    <row r="32" spans="1:5">
      <c r="A32" s="3" t="s">
        <v>102</v>
      </c>
    </row>
    <row r="33" spans="1:5">
      <c r="A33" s="4" t="s">
        <v>102</v>
      </c>
      <c r="B33" s="6" t="n">
        <v>48759598</v>
      </c>
      <c r="C33" s="7" t="n">
        <v>335246612</v>
      </c>
      <c r="D33" s="7" t="n">
        <v>479917547</v>
      </c>
      <c r="E33" s="7" t="n">
        <v>415295453</v>
      </c>
    </row>
    <row r="34" spans="1:5">
      <c r="A34" s="4" t="s">
        <v>130</v>
      </c>
    </row>
    <row r="35" spans="1:5">
      <c r="A35" s="3" t="s">
        <v>102</v>
      </c>
    </row>
    <row r="36" spans="1:5">
      <c r="A36" s="4" t="s">
        <v>102</v>
      </c>
      <c r="B36" s="6" t="n">
        <v>144108907</v>
      </c>
      <c r="C36" s="7" t="n">
        <v>990820793</v>
      </c>
      <c r="D36" s="7" t="n">
        <v>1232785709</v>
      </c>
      <c r="E36" s="7" t="n">
        <v>716130680</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78</v>
      </c>
      <c r="B1" s="2" t="s">
        <v>379</v>
      </c>
      <c r="D1" s="2" t="s">
        <v>1</v>
      </c>
    </row>
    <row r="2" spans="1:5">
      <c r="B2" s="2" t="s">
        <v>380</v>
      </c>
      <c r="C2" s="2" t="s">
        <v>381</v>
      </c>
      <c r="D2" s="2" t="s">
        <v>234</v>
      </c>
      <c r="E2" s="2" t="s">
        <v>382</v>
      </c>
    </row>
    <row r="3" spans="1:5">
      <c r="A3" s="4" t="s">
        <v>383</v>
      </c>
    </row>
    <row r="4" spans="1:5">
      <c r="A4" s="3" t="s">
        <v>384</v>
      </c>
    </row>
    <row r="5" spans="1:5">
      <c r="A5" s="4" t="s">
        <v>385</v>
      </c>
      <c r="B5" s="10" t="n">
        <v>22.9</v>
      </c>
    </row>
    <row r="6" spans="1:5">
      <c r="A6" s="4" t="s">
        <v>386</v>
      </c>
    </row>
    <row r="7" spans="1:5">
      <c r="A7" s="3" t="s">
        <v>384</v>
      </c>
    </row>
    <row r="8" spans="1:5">
      <c r="A8" s="4" t="s">
        <v>387</v>
      </c>
      <c r="B8" s="5" t="n">
        <v>2880000</v>
      </c>
    </row>
    <row r="9" spans="1:5">
      <c r="A9" s="4" t="s">
        <v>388</v>
      </c>
      <c r="B9" s="4" t="s">
        <v>389</v>
      </c>
    </row>
    <row r="10" spans="1:5">
      <c r="A10" s="4" t="s">
        <v>390</v>
      </c>
      <c r="B10" s="8" t="n">
        <v>1.83</v>
      </c>
    </row>
    <row r="11" spans="1:5">
      <c r="A11" s="4" t="s">
        <v>391</v>
      </c>
    </row>
    <row r="12" spans="1:5">
      <c r="A12" s="3" t="s">
        <v>384</v>
      </c>
    </row>
    <row r="13" spans="1:5">
      <c r="A13" s="4" t="s">
        <v>387</v>
      </c>
      <c r="B13" s="5" t="n">
        <v>9591000</v>
      </c>
    </row>
    <row r="14" spans="1:5">
      <c r="A14" s="4" t="s">
        <v>388</v>
      </c>
      <c r="B14" s="4" t="s">
        <v>392</v>
      </c>
    </row>
    <row r="15" spans="1:5">
      <c r="A15" s="4" t="s">
        <v>390</v>
      </c>
      <c r="B15" s="8" t="n">
        <v>1.83</v>
      </c>
    </row>
    <row r="16" spans="1:5">
      <c r="A16" s="4" t="s">
        <v>393</v>
      </c>
    </row>
    <row r="17" spans="1:5">
      <c r="A17" s="3" t="s">
        <v>384</v>
      </c>
    </row>
    <row r="18" spans="1:5">
      <c r="A18" s="4" t="s">
        <v>394</v>
      </c>
      <c r="E18" s="4" t="s">
        <v>395</v>
      </c>
    </row>
    <row r="19" spans="1:5">
      <c r="A19" s="4" t="s">
        <v>396</v>
      </c>
    </row>
    <row r="20" spans="1:5">
      <c r="A20" s="3" t="s">
        <v>384</v>
      </c>
    </row>
    <row r="21" spans="1:5">
      <c r="A21" s="4" t="s">
        <v>394</v>
      </c>
      <c r="C21" s="4" t="s">
        <v>395</v>
      </c>
    </row>
    <row r="22" spans="1:5">
      <c r="A22" s="4" t="s">
        <v>397</v>
      </c>
    </row>
    <row r="23" spans="1:5">
      <c r="A23" s="3" t="s">
        <v>384</v>
      </c>
    </row>
    <row r="24" spans="1:5">
      <c r="A24" s="4" t="s">
        <v>387</v>
      </c>
      <c r="C24" s="5" t="n">
        <v>32481552</v>
      </c>
    </row>
    <row r="25" spans="1:5">
      <c r="A25" s="4" t="s">
        <v>385</v>
      </c>
      <c r="C25" s="10" t="n">
        <v>56.4</v>
      </c>
    </row>
    <row r="26" spans="1:5">
      <c r="A26" s="4" t="s">
        <v>398</v>
      </c>
    </row>
    <row r="27" spans="1:5">
      <c r="A27" s="3" t="s">
        <v>384</v>
      </c>
    </row>
    <row r="28" spans="1:5">
      <c r="A28" s="4" t="s">
        <v>399</v>
      </c>
      <c r="D28" s="4" t="s">
        <v>400</v>
      </c>
    </row>
    <row r="29" spans="1:5">
      <c r="A29" s="4" t="s">
        <v>401</v>
      </c>
      <c r="D29" s="4" t="s">
        <v>402</v>
      </c>
    </row>
    <row r="30" spans="1:5">
      <c r="A30" s="4" t="s">
        <v>403</v>
      </c>
      <c r="D30" s="4" t="s">
        <v>395</v>
      </c>
    </row>
    <row r="31" spans="1:5">
      <c r="A31" s="4" t="s">
        <v>404</v>
      </c>
    </row>
    <row r="32" spans="1:5">
      <c r="A32" s="3" t="s">
        <v>384</v>
      </c>
    </row>
    <row r="33" spans="1:5">
      <c r="A33" s="4" t="s">
        <v>399</v>
      </c>
      <c r="D33" s="4" t="s">
        <v>405</v>
      </c>
    </row>
    <row r="34" spans="1:5">
      <c r="A34" s="4" t="s">
        <v>401</v>
      </c>
      <c r="D34" s="4" t="s">
        <v>402</v>
      </c>
    </row>
    <row r="35" spans="1:5">
      <c r="A35" s="4" t="s">
        <v>403</v>
      </c>
      <c r="D35" s="4" t="s">
        <v>395</v>
      </c>
    </row>
    <row r="36" spans="1:5">
      <c r="A36" s="4" t="s">
        <v>406</v>
      </c>
    </row>
    <row r="37" spans="1:5">
      <c r="A37" s="3" t="s">
        <v>384</v>
      </c>
    </row>
    <row r="38" spans="1:5">
      <c r="A38" s="4" t="s">
        <v>399</v>
      </c>
      <c r="D38" s="4" t="s">
        <v>407</v>
      </c>
    </row>
    <row r="39" spans="1:5">
      <c r="A39" s="4" t="s">
        <v>401</v>
      </c>
      <c r="D39" s="4" t="s">
        <v>408</v>
      </c>
    </row>
    <row r="40" spans="1:5">
      <c r="A40" s="4" t="s">
        <v>403</v>
      </c>
      <c r="D40" s="4" t="s">
        <v>395</v>
      </c>
    </row>
    <row r="41" spans="1:5">
      <c r="A41" s="4" t="s">
        <v>409</v>
      </c>
    </row>
    <row r="42" spans="1:5">
      <c r="A42" s="3" t="s">
        <v>384</v>
      </c>
    </row>
    <row r="43" spans="1:5">
      <c r="A43" s="4" t="s">
        <v>399</v>
      </c>
      <c r="D43" s="4" t="s">
        <v>410</v>
      </c>
    </row>
    <row r="44" spans="1:5">
      <c r="A44" s="4" t="s">
        <v>401</v>
      </c>
      <c r="D44" s="4" t="s">
        <v>402</v>
      </c>
    </row>
    <row r="45" spans="1:5">
      <c r="A45" s="4" t="s">
        <v>403</v>
      </c>
      <c r="D45" s="4" t="s">
        <v>395</v>
      </c>
    </row>
    <row r="46" spans="1:5">
      <c r="A46" s="4" t="s">
        <v>411</v>
      </c>
    </row>
    <row r="47" spans="1:5">
      <c r="A47" s="3" t="s">
        <v>384</v>
      </c>
    </row>
    <row r="48" spans="1:5">
      <c r="A48" s="4" t="s">
        <v>399</v>
      </c>
      <c r="D48" s="4" t="s">
        <v>412</v>
      </c>
    </row>
    <row r="49" spans="1:5">
      <c r="A49" s="4" t="s">
        <v>401</v>
      </c>
      <c r="D49" s="4" t="s">
        <v>402</v>
      </c>
    </row>
    <row r="50" spans="1:5">
      <c r="A50" s="4" t="s">
        <v>403</v>
      </c>
      <c r="D50" s="4" t="s">
        <v>413</v>
      </c>
    </row>
    <row r="51" spans="1:5">
      <c r="A51" s="4" t="s">
        <v>414</v>
      </c>
    </row>
    <row r="52" spans="1:5">
      <c r="A52" s="3" t="s">
        <v>384</v>
      </c>
    </row>
    <row r="53" spans="1:5">
      <c r="A53" s="4" t="s">
        <v>399</v>
      </c>
      <c r="D53" s="4" t="s">
        <v>415</v>
      </c>
    </row>
    <row r="54" spans="1:5">
      <c r="A54" s="4" t="s">
        <v>401</v>
      </c>
      <c r="D54" s="4" t="s">
        <v>402</v>
      </c>
    </row>
    <row r="55" spans="1:5">
      <c r="A55" s="4" t="s">
        <v>403</v>
      </c>
      <c r="D55" s="4" t="s">
        <v>413</v>
      </c>
    </row>
    <row r="56" spans="1:5">
      <c r="A56" s="4" t="s">
        <v>416</v>
      </c>
    </row>
    <row r="57" spans="1:5">
      <c r="A57" s="3" t="s">
        <v>384</v>
      </c>
    </row>
    <row r="58" spans="1:5">
      <c r="A58" s="4" t="s">
        <v>399</v>
      </c>
      <c r="D58" s="4" t="s">
        <v>417</v>
      </c>
    </row>
    <row r="59" spans="1:5">
      <c r="A59" s="4" t="s">
        <v>401</v>
      </c>
      <c r="D59" s="4" t="s">
        <v>402</v>
      </c>
    </row>
    <row r="60" spans="1:5">
      <c r="A60" s="4" t="s">
        <v>403</v>
      </c>
      <c r="D60" s="4" t="s">
        <v>395</v>
      </c>
    </row>
    <row r="61" spans="1:5">
      <c r="A61" s="4" t="s">
        <v>418</v>
      </c>
    </row>
    <row r="62" spans="1:5">
      <c r="A62" s="3" t="s">
        <v>384</v>
      </c>
    </row>
    <row r="63" spans="1:5">
      <c r="A63" s="4" t="s">
        <v>399</v>
      </c>
      <c r="D63" s="4" t="s">
        <v>405</v>
      </c>
    </row>
    <row r="64" spans="1:5">
      <c r="A64" s="4" t="s">
        <v>401</v>
      </c>
      <c r="D64" s="4" t="s">
        <v>402</v>
      </c>
    </row>
    <row r="65" spans="1:5">
      <c r="A65" s="4" t="s">
        <v>403</v>
      </c>
      <c r="D65" s="4" t="s">
        <v>39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19</v>
      </c>
      <c r="B1" s="2" t="s">
        <v>1</v>
      </c>
    </row>
    <row r="2" spans="1:6">
      <c r="B2" s="2" t="s">
        <v>32</v>
      </c>
      <c r="C2" s="2" t="s">
        <v>33</v>
      </c>
      <c r="D2" s="2" t="s">
        <v>34</v>
      </c>
      <c r="E2" s="2" t="s">
        <v>132</v>
      </c>
      <c r="F2" s="2" t="s">
        <v>33</v>
      </c>
    </row>
    <row r="3" spans="1:6">
      <c r="A3" s="3" t="s">
        <v>420</v>
      </c>
    </row>
    <row r="4" spans="1:6">
      <c r="A4" s="4" t="s">
        <v>421</v>
      </c>
      <c r="B4" s="6" t="n">
        <v>19784</v>
      </c>
      <c r="D4" s="7" t="n">
        <v>12064450</v>
      </c>
      <c r="F4" s="7" t="n">
        <v>136028</v>
      </c>
    </row>
    <row r="5" spans="1:6">
      <c r="A5" s="4" t="s">
        <v>241</v>
      </c>
      <c r="B5" s="5" t="n">
        <v>5417807</v>
      </c>
      <c r="D5" s="5" t="n">
        <v>36150192</v>
      </c>
      <c r="F5" s="5" t="n">
        <v>37183493</v>
      </c>
    </row>
    <row r="6" spans="1:6">
      <c r="A6" s="4" t="s">
        <v>422</v>
      </c>
      <c r="B6" s="5" t="n">
        <v>5437591</v>
      </c>
      <c r="D6" s="5" t="n">
        <v>48214642</v>
      </c>
      <c r="F6" s="5" t="n">
        <v>37319521</v>
      </c>
    </row>
    <row r="7" spans="1:6">
      <c r="A7" s="4" t="s">
        <v>36</v>
      </c>
      <c r="B7" s="5" t="n">
        <v>188868452</v>
      </c>
      <c r="D7" s="5" t="n">
        <v>1527777270</v>
      </c>
      <c r="E7" s="7" t="n">
        <v>1123166156</v>
      </c>
      <c r="F7" s="5" t="n">
        <v>1298565042</v>
      </c>
    </row>
    <row r="8" spans="1:6">
      <c r="A8" s="4" t="s">
        <v>37</v>
      </c>
      <c r="B8" s="5" t="n">
        <v>581776</v>
      </c>
      <c r="F8" s="5" t="n">
        <v>4000000</v>
      </c>
    </row>
    <row r="9" spans="1:6">
      <c r="A9" s="4" t="s">
        <v>38</v>
      </c>
      <c r="B9" s="5" t="n">
        <v>687021</v>
      </c>
      <c r="D9" s="5" t="n">
        <v>23203612</v>
      </c>
      <c r="F9" s="5" t="n">
        <v>4723612</v>
      </c>
    </row>
    <row r="10" spans="1:6">
      <c r="A10" s="4" t="s">
        <v>179</v>
      </c>
      <c r="B10" s="5" t="n">
        <v>5764386</v>
      </c>
      <c r="D10" s="5" t="n">
        <v>53512590</v>
      </c>
      <c r="F10" s="5" t="n">
        <v>39633035</v>
      </c>
    </row>
    <row r="11" spans="1:6">
      <c r="A11" s="4" t="s">
        <v>180</v>
      </c>
      <c r="B11" s="5" t="n">
        <v>2980604</v>
      </c>
      <c r="D11" s="5" t="n">
        <v>22989264</v>
      </c>
      <c r="F11" s="5" t="n">
        <v>20493145</v>
      </c>
    </row>
    <row r="12" spans="1:6">
      <c r="A12" s="4" t="s">
        <v>423</v>
      </c>
      <c r="B12" s="5" t="n">
        <v>28991592</v>
      </c>
      <c r="D12" s="5" t="n">
        <v>268760059</v>
      </c>
      <c r="F12" s="5" t="n">
        <v>199331694</v>
      </c>
    </row>
    <row r="13" spans="1:6">
      <c r="A13" s="4" t="s">
        <v>42</v>
      </c>
      <c r="B13" s="5" t="n">
        <v>2228317</v>
      </c>
      <c r="D13" s="5" t="n">
        <v>12276204</v>
      </c>
      <c r="F13" s="5" t="n">
        <v>15320791</v>
      </c>
    </row>
    <row r="14" spans="1:6">
      <c r="A14" s="4" t="s">
        <v>44</v>
      </c>
      <c r="B14" s="5" t="n">
        <v>8573922</v>
      </c>
      <c r="D14" s="5" t="n">
        <v>50450000</v>
      </c>
      <c r="F14" s="5" t="n">
        <v>58950000</v>
      </c>
    </row>
    <row r="15" spans="1:6">
      <c r="A15" s="4" t="s">
        <v>48</v>
      </c>
      <c r="B15" s="5" t="n">
        <v>9782915</v>
      </c>
      <c r="D15" s="5" t="n">
        <v>181922556</v>
      </c>
      <c r="F15" s="5" t="n">
        <v>67262431</v>
      </c>
    </row>
    <row r="16" spans="1:6">
      <c r="A16" s="4" t="s">
        <v>49</v>
      </c>
      <c r="B16" s="5" t="n">
        <v>5274822</v>
      </c>
      <c r="D16" s="5" t="n">
        <v>44957054</v>
      </c>
      <c r="F16" s="5" t="n">
        <v>36267042</v>
      </c>
    </row>
    <row r="17" spans="1:6">
      <c r="A17" s="4" t="s">
        <v>50</v>
      </c>
      <c r="B17" s="5" t="n">
        <v>4059926</v>
      </c>
      <c r="D17" s="5" t="n">
        <v>32459581</v>
      </c>
      <c r="F17" s="5" t="n">
        <v>27914021</v>
      </c>
    </row>
    <row r="18" spans="1:6">
      <c r="A18" s="4" t="s">
        <v>424</v>
      </c>
      <c r="B18" s="5" t="n">
        <v>14687692</v>
      </c>
      <c r="D18" s="5" t="n">
        <v>71807042</v>
      </c>
      <c r="F18" s="5" t="n">
        <v>100985228</v>
      </c>
    </row>
    <row r="19" spans="1:6">
      <c r="A19" s="4" t="s">
        <v>52</v>
      </c>
      <c r="B19" s="5" t="n">
        <v>288050910</v>
      </c>
      <c r="D19" s="5" t="n">
        <v>2626087778</v>
      </c>
      <c r="F19" s="5" t="n">
        <v>1980494033</v>
      </c>
    </row>
    <row r="20" spans="1:6">
      <c r="A20" s="4" t="s">
        <v>83</v>
      </c>
      <c r="B20" s="5" t="n">
        <v>16966571</v>
      </c>
      <c r="D20" s="5" t="n">
        <v>212718285</v>
      </c>
      <c r="F20" s="5" t="n">
        <v>116653658</v>
      </c>
    </row>
    <row r="21" spans="1:6">
      <c r="A21" s="4" t="s">
        <v>84</v>
      </c>
      <c r="B21" s="5" t="n">
        <v>33094029</v>
      </c>
      <c r="D21" s="5" t="n">
        <v>179224777</v>
      </c>
      <c r="F21" s="5" t="n">
        <v>227537993</v>
      </c>
    </row>
    <row r="22" spans="1:6">
      <c r="A22" s="4" t="s">
        <v>85</v>
      </c>
      <c r="B22" s="5" t="n">
        <v>6255476</v>
      </c>
      <c r="D22" s="5" t="n">
        <v>57325185</v>
      </c>
      <c r="F22" s="5" t="n">
        <v>43009523</v>
      </c>
    </row>
    <row r="23" spans="1:6">
      <c r="A23" s="4" t="s">
        <v>86</v>
      </c>
      <c r="B23" s="5" t="n">
        <v>4524051</v>
      </c>
      <c r="D23" s="5" t="n">
        <v>27294813</v>
      </c>
      <c r="F23" s="5" t="n">
        <v>31105111</v>
      </c>
    </row>
    <row r="24" spans="1:6">
      <c r="A24" s="4" t="s">
        <v>89</v>
      </c>
      <c r="B24" s="5" t="n">
        <v>5807570</v>
      </c>
      <c r="D24" s="5" t="n">
        <v>31941785</v>
      </c>
      <c r="F24" s="5" t="n">
        <v>39929945</v>
      </c>
    </row>
    <row r="25" spans="1:6">
      <c r="A25" s="4" t="s">
        <v>65</v>
      </c>
      <c r="B25" s="5" t="n">
        <v>89207360</v>
      </c>
      <c r="D25" s="5" t="n">
        <v>772219777</v>
      </c>
      <c r="F25" s="5" t="n">
        <v>613345198</v>
      </c>
    </row>
    <row r="26" spans="1:6">
      <c r="A26" s="4" t="s">
        <v>82</v>
      </c>
      <c r="D26" s="5" t="n">
        <v>2791933</v>
      </c>
      <c r="F26" s="5" t="n">
        <v>43516516</v>
      </c>
    </row>
    <row r="27" spans="1:6">
      <c r="A27" s="4" t="s">
        <v>104</v>
      </c>
      <c r="B27" s="5" t="n">
        <v>192239643</v>
      </c>
      <c r="C27" s="7" t="n">
        <v>1321743663</v>
      </c>
      <c r="D27" s="5" t="n">
        <v>1706161622</v>
      </c>
      <c r="E27" s="5" t="n">
        <v>1127710444</v>
      </c>
    </row>
    <row r="28" spans="1:6">
      <c r="A28" s="4" t="s">
        <v>425</v>
      </c>
      <c r="B28" s="5" t="n">
        <v>215502374</v>
      </c>
      <c r="C28" s="5" t="n">
        <v>1481686576</v>
      </c>
      <c r="D28" s="5" t="n">
        <v>1182593788</v>
      </c>
      <c r="E28" s="5" t="n">
        <v>832905436</v>
      </c>
    </row>
    <row r="29" spans="1:6">
      <c r="A29" s="4" t="s">
        <v>426</v>
      </c>
      <c r="B29" s="5" t="n">
        <v>-9849705</v>
      </c>
      <c r="C29" s="5" t="n">
        <v>-67721633</v>
      </c>
      <c r="D29" s="5" t="n">
        <v>617527056</v>
      </c>
      <c r="E29" s="5" t="n">
        <v>188263729</v>
      </c>
    </row>
    <row r="30" spans="1:6">
      <c r="A30" s="4" t="s">
        <v>427</v>
      </c>
      <c r="B30" s="5" t="n">
        <v>-5945996</v>
      </c>
      <c r="C30" s="5" t="n">
        <v>-40881690</v>
      </c>
      <c r="D30" s="5" t="n">
        <v>-74041982</v>
      </c>
      <c r="E30" s="5" t="n">
        <v>1878091</v>
      </c>
    </row>
    <row r="31" spans="1:6">
      <c r="A31" s="4" t="s">
        <v>428</v>
      </c>
      <c r="B31" s="5" t="n">
        <v>-17661192</v>
      </c>
      <c r="C31" s="5" t="n">
        <v>-121429521</v>
      </c>
      <c r="D31" s="5" t="n">
        <v>-121147657</v>
      </c>
      <c r="E31" s="5" t="n">
        <v>114406429</v>
      </c>
    </row>
    <row r="32" spans="1:6">
      <c r="A32" s="3" t="s">
        <v>429</v>
      </c>
    </row>
    <row r="33" spans="1:6">
      <c r="A33" s="4" t="s">
        <v>430</v>
      </c>
      <c r="B33" s="5" t="n">
        <v>-56395029</v>
      </c>
      <c r="C33" s="5" t="n">
        <v>-387744018</v>
      </c>
      <c r="D33" s="5" t="n">
        <v>409492179</v>
      </c>
      <c r="E33" s="5" t="n">
        <v>207583868</v>
      </c>
    </row>
    <row r="34" spans="1:6">
      <c r="A34" s="4" t="s">
        <v>431</v>
      </c>
      <c r="D34" s="5" t="n">
        <v>14716560</v>
      </c>
    </row>
    <row r="35" spans="1:6">
      <c r="A35" s="4" t="s">
        <v>432</v>
      </c>
      <c r="B35" s="5" t="n">
        <v>-56395029</v>
      </c>
      <c r="C35" s="5" t="n">
        <v>-387744018</v>
      </c>
      <c r="D35" s="5" t="n">
        <v>424208739</v>
      </c>
      <c r="E35" s="5" t="n">
        <v>207583868</v>
      </c>
    </row>
    <row r="36" spans="1:6">
      <c r="A36" s="4" t="s">
        <v>433</v>
      </c>
    </row>
    <row r="37" spans="1:6">
      <c r="A37" s="3" t="s">
        <v>420</v>
      </c>
    </row>
    <row r="38" spans="1:6">
      <c r="A38" s="4" t="s">
        <v>36</v>
      </c>
      <c r="B38" s="5" t="n">
        <v>76356391</v>
      </c>
      <c r="D38" s="5" t="n">
        <v>690746313</v>
      </c>
      <c r="F38" s="5" t="n">
        <v>524988367</v>
      </c>
    </row>
    <row r="39" spans="1:6">
      <c r="A39" s="4" t="s">
        <v>37</v>
      </c>
      <c r="B39" s="5" t="n">
        <v>581776</v>
      </c>
      <c r="F39" s="5" t="n">
        <v>4000000</v>
      </c>
    </row>
    <row r="40" spans="1:6">
      <c r="A40" s="4" t="s">
        <v>38</v>
      </c>
      <c r="B40" s="5" t="n">
        <v>687021</v>
      </c>
      <c r="D40" s="5" t="n">
        <v>8403612</v>
      </c>
      <c r="F40" s="5" t="n">
        <v>4723612</v>
      </c>
    </row>
    <row r="41" spans="1:6">
      <c r="A41" s="4" t="s">
        <v>179</v>
      </c>
      <c r="B41" s="5" t="n">
        <v>201461</v>
      </c>
      <c r="D41" s="5" t="n">
        <v>21518406</v>
      </c>
      <c r="F41" s="5" t="n">
        <v>1385145</v>
      </c>
    </row>
    <row r="42" spans="1:6">
      <c r="A42" s="4" t="s">
        <v>180</v>
      </c>
      <c r="B42" s="5" t="n">
        <v>1366243</v>
      </c>
      <c r="D42" s="5" t="n">
        <v>5347169</v>
      </c>
      <c r="F42" s="5" t="n">
        <v>9393606</v>
      </c>
    </row>
    <row r="43" spans="1:6">
      <c r="A43" s="4" t="s">
        <v>423</v>
      </c>
      <c r="B43" s="5" t="n">
        <v>9134196</v>
      </c>
      <c r="D43" s="5" t="n">
        <v>111677886</v>
      </c>
      <c r="F43" s="5" t="n">
        <v>62802168</v>
      </c>
    </row>
    <row r="44" spans="1:6">
      <c r="A44" s="4" t="s">
        <v>42</v>
      </c>
      <c r="B44" s="5" t="n">
        <v>602739</v>
      </c>
      <c r="D44" s="5" t="n">
        <v>4530389</v>
      </c>
      <c r="F44" s="5" t="n">
        <v>4144131</v>
      </c>
    </row>
    <row r="45" spans="1:6">
      <c r="A45" s="4" t="s">
        <v>44</v>
      </c>
      <c r="B45" s="5" t="n">
        <v>7119482</v>
      </c>
      <c r="D45" s="5" t="n">
        <v>50450000</v>
      </c>
      <c r="F45" s="5" t="n">
        <v>48950000</v>
      </c>
    </row>
    <row r="46" spans="1:6">
      <c r="A46" s="4" t="s">
        <v>48</v>
      </c>
      <c r="B46" s="5" t="n">
        <v>6730641</v>
      </c>
      <c r="D46" s="5" t="n">
        <v>146335509</v>
      </c>
      <c r="F46" s="5" t="n">
        <v>46276520</v>
      </c>
    </row>
    <row r="47" spans="1:6">
      <c r="A47" s="4" t="s">
        <v>49</v>
      </c>
      <c r="B47" s="5" t="n">
        <v>234171</v>
      </c>
      <c r="D47" s="5" t="n">
        <v>5789030</v>
      </c>
      <c r="F47" s="5" t="n">
        <v>1610045</v>
      </c>
    </row>
    <row r="48" spans="1:6">
      <c r="A48" s="4" t="s">
        <v>45</v>
      </c>
      <c r="B48" s="5" t="n">
        <v>3557662</v>
      </c>
      <c r="D48" s="5" t="n">
        <v>24125958</v>
      </c>
      <c r="F48" s="5" t="n">
        <v>24460706</v>
      </c>
    </row>
    <row r="49" spans="1:6">
      <c r="A49" s="4" t="s">
        <v>50</v>
      </c>
      <c r="B49" s="5" t="n">
        <v>155767</v>
      </c>
      <c r="D49" s="5" t="n">
        <v>7644721</v>
      </c>
      <c r="F49" s="5" t="n">
        <v>1070978</v>
      </c>
    </row>
    <row r="50" spans="1:6">
      <c r="A50" s="4" t="s">
        <v>424</v>
      </c>
      <c r="B50" s="5" t="n">
        <v>9657555</v>
      </c>
      <c r="D50" s="5" t="n">
        <v>62207252</v>
      </c>
      <c r="F50" s="5" t="n">
        <v>66400516</v>
      </c>
    </row>
    <row r="51" spans="1:6">
      <c r="A51" s="4" t="s">
        <v>52</v>
      </c>
      <c r="B51" s="5" t="n">
        <v>116385105</v>
      </c>
      <c r="D51" s="5" t="n">
        <v>1138776245</v>
      </c>
      <c r="F51" s="5" t="n">
        <v>800205794</v>
      </c>
    </row>
    <row r="52" spans="1:6">
      <c r="A52" s="4" t="s">
        <v>83</v>
      </c>
      <c r="B52" s="5" t="n">
        <v>5469903</v>
      </c>
      <c r="D52" s="5" t="n">
        <v>17211922</v>
      </c>
      <c r="F52" s="5" t="n">
        <v>37608320</v>
      </c>
    </row>
    <row r="53" spans="1:6">
      <c r="A53" s="4" t="s">
        <v>84</v>
      </c>
      <c r="B53" s="5" t="n">
        <v>4986152</v>
      </c>
      <c r="D53" s="5" t="n">
        <v>11589669</v>
      </c>
      <c r="F53" s="5" t="n">
        <v>34282285</v>
      </c>
    </row>
    <row r="54" spans="1:6">
      <c r="A54" s="4" t="s">
        <v>85</v>
      </c>
      <c r="B54" s="5" t="n">
        <v>1763343</v>
      </c>
      <c r="D54" s="5" t="n">
        <v>13137192</v>
      </c>
      <c r="F54" s="5" t="n">
        <v>12123866</v>
      </c>
    </row>
    <row r="55" spans="1:6">
      <c r="A55" s="4" t="s">
        <v>86</v>
      </c>
      <c r="B55" s="5" t="n">
        <v>1611931</v>
      </c>
      <c r="D55" s="5" t="n">
        <v>2000000</v>
      </c>
      <c r="F55" s="5" t="n">
        <v>11082834</v>
      </c>
    </row>
    <row r="56" spans="1:6">
      <c r="A56" s="4" t="s">
        <v>434</v>
      </c>
      <c r="B56" s="5" t="n">
        <v>14549268</v>
      </c>
      <c r="D56" s="5" t="n">
        <v>152688070</v>
      </c>
      <c r="F56" s="5" t="n">
        <v>100033490</v>
      </c>
    </row>
    <row r="57" spans="1:6">
      <c r="A57" s="4" t="s">
        <v>435</v>
      </c>
      <c r="B57" s="5" t="n">
        <v>786377</v>
      </c>
      <c r="D57" s="5" t="n">
        <v>16639706</v>
      </c>
      <c r="F57" s="5" t="n">
        <v>5406737</v>
      </c>
    </row>
    <row r="58" spans="1:6">
      <c r="A58" s="4" t="s">
        <v>89</v>
      </c>
      <c r="B58" s="5" t="n">
        <v>1873655</v>
      </c>
      <c r="D58" s="5" t="n">
        <v>6467967</v>
      </c>
      <c r="F58" s="5" t="n">
        <v>12882315</v>
      </c>
    </row>
    <row r="59" spans="1:6">
      <c r="A59" s="4" t="s">
        <v>90</v>
      </c>
      <c r="B59" s="5" t="n">
        <v>3020405</v>
      </c>
      <c r="D59" s="5" t="n">
        <v>58319769</v>
      </c>
      <c r="F59" s="5" t="n">
        <v>20766792</v>
      </c>
    </row>
    <row r="60" spans="1:6">
      <c r="A60" s="4" t="s">
        <v>91</v>
      </c>
      <c r="B60" s="5" t="n">
        <v>269049</v>
      </c>
      <c r="D60" s="5" t="n">
        <v>5426548</v>
      </c>
      <c r="F60" s="5" t="n">
        <v>1849843</v>
      </c>
    </row>
    <row r="61" spans="1:6">
      <c r="A61" s="4" t="s">
        <v>65</v>
      </c>
      <c r="B61" s="5" t="n">
        <v>34330083</v>
      </c>
      <c r="D61" s="5" t="n">
        <v>283480843</v>
      </c>
      <c r="F61" s="5" t="n">
        <v>236036482</v>
      </c>
    </row>
    <row r="62" spans="1:6">
      <c r="A62" s="4" t="s">
        <v>82</v>
      </c>
      <c r="D62" s="5" t="n">
        <v>940333</v>
      </c>
      <c r="F62" s="7" t="n">
        <v>33684333</v>
      </c>
    </row>
    <row r="63" spans="1:6">
      <c r="A63" s="4" t="s">
        <v>104</v>
      </c>
      <c r="B63" s="5" t="n">
        <v>60437173</v>
      </c>
      <c r="C63" s="5" t="n">
        <v>415535786</v>
      </c>
      <c r="D63" s="5" t="n">
        <v>627016422</v>
      </c>
      <c r="E63" s="5" t="n">
        <v>732980901</v>
      </c>
    </row>
    <row r="64" spans="1:6">
      <c r="A64" s="4" t="s">
        <v>425</v>
      </c>
      <c r="B64" s="5" t="n">
        <v>93297560</v>
      </c>
      <c r="C64" s="5" t="n">
        <v>641467372</v>
      </c>
      <c r="D64" s="5" t="n">
        <v>405103864</v>
      </c>
      <c r="E64" s="5" t="n">
        <v>403582170</v>
      </c>
    </row>
    <row r="65" spans="1:6">
      <c r="A65" s="4" t="s">
        <v>436</v>
      </c>
      <c r="B65" s="5" t="n">
        <v>-59129427</v>
      </c>
      <c r="C65" s="5" t="n">
        <v>-406544377</v>
      </c>
      <c r="D65" s="5" t="n">
        <v>224603316</v>
      </c>
      <c r="E65" s="5" t="n">
        <v>131718076</v>
      </c>
    </row>
    <row r="66" spans="1:6">
      <c r="A66" s="4" t="s">
        <v>426</v>
      </c>
      <c r="B66" s="5" t="n">
        <v>-20950634</v>
      </c>
      <c r="C66" s="5" t="n">
        <v>-144046084</v>
      </c>
      <c r="D66" s="5" t="n">
        <v>174718889</v>
      </c>
      <c r="E66" s="5" t="n">
        <v>277276364</v>
      </c>
    </row>
    <row r="67" spans="1:6">
      <c r="A67" s="4" t="s">
        <v>427</v>
      </c>
      <c r="B67" s="5" t="n">
        <v>-2546995</v>
      </c>
      <c r="C67" s="5" t="n">
        <v>-17511862</v>
      </c>
      <c r="D67" s="5" t="n">
        <v>-58426145</v>
      </c>
      <c r="E67" s="5" t="n">
        <v>15580919</v>
      </c>
    </row>
    <row r="68" spans="1:6">
      <c r="A68" s="4" t="s">
        <v>428</v>
      </c>
      <c r="B68" s="5" t="n">
        <v>-29089</v>
      </c>
      <c r="C68" s="5" t="n">
        <v>-200000</v>
      </c>
      <c r="D68" s="5" t="n">
        <v>-16152503</v>
      </c>
      <c r="E68" s="5" t="n">
        <v>775000</v>
      </c>
    </row>
    <row r="69" spans="1:6">
      <c r="A69" s="4" t="s">
        <v>437</v>
      </c>
    </row>
    <row r="70" spans="1:6">
      <c r="A70" s="3" t="s">
        <v>420</v>
      </c>
    </row>
    <row r="71" spans="1:6">
      <c r="A71" s="4" t="s">
        <v>104</v>
      </c>
      <c r="B71" s="5" t="n">
        <v>8367499</v>
      </c>
      <c r="C71" s="5" t="n">
        <v>57530741</v>
      </c>
      <c r="D71" s="5" t="n">
        <v>108640382</v>
      </c>
      <c r="E71" s="5" t="n">
        <v>98500261</v>
      </c>
    </row>
    <row r="72" spans="1:6">
      <c r="A72" s="4" t="s">
        <v>438</v>
      </c>
    </row>
    <row r="73" spans="1:6">
      <c r="A73" s="3" t="s">
        <v>420</v>
      </c>
    </row>
    <row r="74" spans="1:6">
      <c r="A74" s="4" t="s">
        <v>104</v>
      </c>
      <c r="B74" s="6" t="n">
        <v>52069674</v>
      </c>
      <c r="C74" s="7" t="n">
        <v>358005045</v>
      </c>
      <c r="D74" s="5" t="n">
        <v>518376040</v>
      </c>
      <c r="E74" s="7" t="n">
        <v>634480640</v>
      </c>
    </row>
    <row r="75" spans="1:6">
      <c r="A75" s="4" t="s">
        <v>439</v>
      </c>
    </row>
    <row r="76" spans="1:6">
      <c r="A76" s="3" t="s">
        <v>429</v>
      </c>
    </row>
    <row r="77" spans="1:6">
      <c r="A77" s="4" t="s">
        <v>440</v>
      </c>
      <c r="D77" s="5" t="n">
        <v>1411129</v>
      </c>
    </row>
    <row r="78" spans="1:6">
      <c r="A78" s="4" t="s">
        <v>441</v>
      </c>
    </row>
    <row r="79" spans="1:6">
      <c r="A79" s="3" t="s">
        <v>420</v>
      </c>
    </row>
    <row r="80" spans="1:6">
      <c r="A80" s="4" t="s">
        <v>442</v>
      </c>
      <c r="B80" s="4" t="s">
        <v>443</v>
      </c>
      <c r="C80" s="4" t="s">
        <v>443</v>
      </c>
    </row>
    <row r="81" spans="1:6">
      <c r="A81" s="3" t="s">
        <v>429</v>
      </c>
    </row>
    <row r="82" spans="1:6">
      <c r="A82" s="4" t="s">
        <v>440</v>
      </c>
      <c r="D82" s="7" t="n">
        <v>13305431</v>
      </c>
    </row>
    <row r="83" spans="1:6">
      <c r="A83" s="4" t="s">
        <v>444</v>
      </c>
    </row>
    <row r="84" spans="1:6">
      <c r="A84" s="3" t="s">
        <v>420</v>
      </c>
    </row>
    <row r="85" spans="1:6">
      <c r="A85" s="4" t="s">
        <v>445</v>
      </c>
      <c r="B85" s="4" t="s">
        <v>446</v>
      </c>
      <c r="C85" s="4" t="s">
        <v>446</v>
      </c>
    </row>
    <row r="86" spans="1:6">
      <c r="A86" s="4" t="s">
        <v>447</v>
      </c>
      <c r="B86" s="4" t="s">
        <v>448</v>
      </c>
      <c r="C86" s="4" t="s">
        <v>448</v>
      </c>
    </row>
    <row r="87" spans="1:6">
      <c r="A87" s="4" t="s">
        <v>449</v>
      </c>
      <c r="B87" s="4" t="s">
        <v>446</v>
      </c>
      <c r="C87" s="4" t="s">
        <v>446</v>
      </c>
    </row>
  </sheetData>
  <mergeCells count="2">
    <mergeCell ref="A1:A2"/>
    <mergeCell ref="B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50</v>
      </c>
      <c r="B1" s="2" t="s">
        <v>1</v>
      </c>
    </row>
    <row r="2" spans="1:4">
      <c r="B2" s="2" t="s">
        <v>234</v>
      </c>
      <c r="C2" s="2" t="s">
        <v>451</v>
      </c>
      <c r="D2" s="2" t="s">
        <v>452</v>
      </c>
    </row>
    <row r="3" spans="1:4">
      <c r="A3" s="3" t="s">
        <v>420</v>
      </c>
    </row>
    <row r="4" spans="1:4">
      <c r="A4" s="4" t="s">
        <v>453</v>
      </c>
      <c r="B4" s="5" t="n">
        <v>0</v>
      </c>
    </row>
    <row r="5" spans="1:4">
      <c r="A5" s="4" t="s">
        <v>433</v>
      </c>
    </row>
    <row r="6" spans="1:4">
      <c r="A6" s="3" t="s">
        <v>420</v>
      </c>
    </row>
    <row r="7" spans="1:4">
      <c r="A7" s="4" t="s">
        <v>454</v>
      </c>
      <c r="B7" s="4" t="s">
        <v>455</v>
      </c>
      <c r="C7" s="4" t="s">
        <v>456</v>
      </c>
      <c r="D7" s="4" t="s">
        <v>457</v>
      </c>
    </row>
    <row r="8" spans="1:4">
      <c r="A8" s="4" t="s">
        <v>458</v>
      </c>
      <c r="B8" s="4" t="s">
        <v>459</v>
      </c>
      <c r="C8" s="4" t="s">
        <v>460</v>
      </c>
      <c r="D8" s="4" t="s">
        <v>461</v>
      </c>
    </row>
    <row r="9" spans="1:4">
      <c r="A9" s="4" t="s">
        <v>462</v>
      </c>
      <c r="B9" s="4" t="s">
        <v>463</v>
      </c>
      <c r="C9" s="4" t="s">
        <v>46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65</v>
      </c>
      <c r="B1" s="2" t="s">
        <v>1</v>
      </c>
    </row>
    <row r="2" spans="1:5">
      <c r="B2" s="2" t="s">
        <v>32</v>
      </c>
      <c r="C2" s="2" t="s">
        <v>33</v>
      </c>
      <c r="D2" s="2" t="s">
        <v>34</v>
      </c>
      <c r="E2" s="2" t="s">
        <v>132</v>
      </c>
    </row>
    <row r="3" spans="1:5">
      <c r="A3" s="3" t="s">
        <v>466</v>
      </c>
    </row>
    <row r="4" spans="1:5">
      <c r="A4" s="4" t="s">
        <v>467</v>
      </c>
      <c r="B4" s="6" t="n">
        <v>192868505</v>
      </c>
      <c r="C4" s="7" t="n">
        <v>1326067405</v>
      </c>
      <c r="D4" s="7" t="n">
        <v>1712703256</v>
      </c>
      <c r="E4" s="7" t="n">
        <v>1131426133</v>
      </c>
    </row>
    <row r="5" spans="1:5">
      <c r="A5" s="4" t="s">
        <v>468</v>
      </c>
      <c r="C5" s="5" t="n">
        <v>104100000</v>
      </c>
      <c r="D5" s="5" t="n">
        <v>0</v>
      </c>
      <c r="E5" s="5" t="n">
        <v>0</v>
      </c>
    </row>
    <row r="6" spans="1:5">
      <c r="A6" s="4" t="s">
        <v>174</v>
      </c>
      <c r="C6" s="7" t="n">
        <v>19654430</v>
      </c>
      <c r="D6" s="7" t="n">
        <v>0</v>
      </c>
      <c r="E6" s="7" t="n">
        <v>0</v>
      </c>
    </row>
    <row r="7" spans="1:5">
      <c r="A7" s="4" t="s">
        <v>469</v>
      </c>
    </row>
    <row r="8" spans="1:5">
      <c r="A8" s="3" t="s">
        <v>466</v>
      </c>
    </row>
    <row r="9" spans="1:5">
      <c r="A9" s="4" t="s">
        <v>470</v>
      </c>
      <c r="B9" s="4" t="s">
        <v>471</v>
      </c>
      <c r="C9" s="4" t="s">
        <v>471</v>
      </c>
    </row>
    <row r="10" spans="1:5">
      <c r="A10" s="4" t="s">
        <v>472</v>
      </c>
    </row>
    <row r="11" spans="1:5">
      <c r="A11" s="3" t="s">
        <v>466</v>
      </c>
    </row>
    <row r="12" spans="1:5">
      <c r="A12" s="4" t="s">
        <v>473</v>
      </c>
      <c r="C12" s="4" t="s">
        <v>474</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16"/>
  </cols>
  <sheetData>
    <row r="1" spans="1:2">
      <c r="A1" s="1" t="s">
        <v>475</v>
      </c>
      <c r="B1" s="2" t="s">
        <v>1</v>
      </c>
    </row>
    <row r="2" spans="1:2">
      <c r="B2" s="2" t="s">
        <v>234</v>
      </c>
    </row>
    <row r="3" spans="1:2">
      <c r="A3" s="4" t="s">
        <v>476</v>
      </c>
    </row>
    <row r="4" spans="1:2">
      <c r="A4" s="3" t="s">
        <v>244</v>
      </c>
    </row>
    <row r="5" spans="1:2">
      <c r="A5" s="4" t="s">
        <v>477</v>
      </c>
      <c r="B5" s="4" t="s">
        <v>478</v>
      </c>
    </row>
    <row r="6" spans="1:2">
      <c r="A6" s="4" t="s">
        <v>479</v>
      </c>
    </row>
    <row r="7" spans="1:2">
      <c r="A7" s="3" t="s">
        <v>244</v>
      </c>
    </row>
    <row r="8" spans="1:2">
      <c r="A8" s="4" t="s">
        <v>477</v>
      </c>
      <c r="B8" s="4" t="s">
        <v>480</v>
      </c>
    </row>
    <row r="9" spans="1:2">
      <c r="A9" s="4" t="s">
        <v>481</v>
      </c>
    </row>
    <row r="10" spans="1:2">
      <c r="A10" s="3" t="s">
        <v>244</v>
      </c>
    </row>
    <row r="11" spans="1:2">
      <c r="A11" s="4" t="s">
        <v>477</v>
      </c>
      <c r="B11" s="4" t="s">
        <v>4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s>
  <sheetData>
    <row r="1" spans="1:5">
      <c r="A1" s="1" t="s">
        <v>482</v>
      </c>
      <c r="B1" s="2" t="s">
        <v>1</v>
      </c>
    </row>
    <row r="2" spans="1:5">
      <c r="B2" s="2" t="s">
        <v>32</v>
      </c>
      <c r="C2" s="2" t="s">
        <v>33</v>
      </c>
      <c r="D2" s="2" t="s">
        <v>34</v>
      </c>
      <c r="E2" s="2" t="s">
        <v>132</v>
      </c>
    </row>
    <row r="3" spans="1:5">
      <c r="A3" s="3" t="s">
        <v>483</v>
      </c>
    </row>
    <row r="4" spans="1:5">
      <c r="A4" s="4" t="s">
        <v>484</v>
      </c>
      <c r="B4" s="6" t="n">
        <v>192868505</v>
      </c>
      <c r="C4" s="7" t="n">
        <v>1326067405</v>
      </c>
      <c r="D4" s="7" t="n">
        <v>1712703256</v>
      </c>
      <c r="E4" s="7" t="n">
        <v>1131426133</v>
      </c>
    </row>
    <row r="5" spans="1:5">
      <c r="A5" s="4" t="s">
        <v>130</v>
      </c>
    </row>
    <row r="6" spans="1:5">
      <c r="A6" s="3" t="s">
        <v>483</v>
      </c>
    </row>
    <row r="7" spans="1:5">
      <c r="A7" s="4" t="s">
        <v>484</v>
      </c>
      <c r="B7" s="5" t="n">
        <v>144108907</v>
      </c>
      <c r="C7" s="5" t="n">
        <v>990820793</v>
      </c>
      <c r="D7" s="5" t="n">
        <v>1232785709</v>
      </c>
      <c r="E7" s="5" t="n">
        <v>716130680</v>
      </c>
    </row>
    <row r="8" spans="1:5">
      <c r="A8" s="4" t="s">
        <v>485</v>
      </c>
    </row>
    <row r="9" spans="1:5">
      <c r="A9" s="3" t="s">
        <v>483</v>
      </c>
    </row>
    <row r="10" spans="1:5">
      <c r="A10" s="4" t="s">
        <v>484</v>
      </c>
      <c r="B10" s="5" t="n">
        <v>107613195</v>
      </c>
      <c r="C10" s="5" t="n">
        <v>739894527</v>
      </c>
      <c r="D10" s="5" t="n">
        <v>1042685658</v>
      </c>
      <c r="E10" s="5" t="n">
        <v>635273151</v>
      </c>
    </row>
    <row r="11" spans="1:5">
      <c r="A11" s="4" t="s">
        <v>486</v>
      </c>
    </row>
    <row r="12" spans="1:5">
      <c r="A12" s="3" t="s">
        <v>483</v>
      </c>
    </row>
    <row r="13" spans="1:5">
      <c r="A13" s="4" t="s">
        <v>484</v>
      </c>
      <c r="B13" s="5" t="n">
        <v>76258496</v>
      </c>
      <c r="C13" s="5" t="n">
        <v>524315293</v>
      </c>
      <c r="D13" s="5" t="n">
        <v>739901443</v>
      </c>
      <c r="E13" s="5" t="n">
        <v>424823991</v>
      </c>
    </row>
    <row r="14" spans="1:5">
      <c r="A14" s="4" t="s">
        <v>487</v>
      </c>
    </row>
    <row r="15" spans="1:5">
      <c r="A15" s="3" t="s">
        <v>483</v>
      </c>
    </row>
    <row r="16" spans="1:5">
      <c r="A16" s="4" t="s">
        <v>484</v>
      </c>
      <c r="B16" s="5" t="n">
        <v>31354699</v>
      </c>
      <c r="C16" s="5" t="n">
        <v>215579234</v>
      </c>
      <c r="D16" s="5" t="n">
        <v>302784215</v>
      </c>
      <c r="E16" s="5" t="n">
        <v>210449160</v>
      </c>
    </row>
    <row r="17" spans="1:5">
      <c r="A17" s="4" t="s">
        <v>488</v>
      </c>
    </row>
    <row r="18" spans="1:5">
      <c r="A18" s="3" t="s">
        <v>483</v>
      </c>
    </row>
    <row r="19" spans="1:5">
      <c r="A19" s="4" t="s">
        <v>484</v>
      </c>
      <c r="B19" s="5" t="n">
        <v>63551335</v>
      </c>
      <c r="C19" s="5" t="n">
        <v>436947202</v>
      </c>
      <c r="D19" s="5" t="n">
        <v>365045532</v>
      </c>
      <c r="E19" s="5" t="n">
        <v>261480460</v>
      </c>
    </row>
    <row r="20" spans="1:5">
      <c r="A20" s="4" t="s">
        <v>489</v>
      </c>
    </row>
    <row r="21" spans="1:5">
      <c r="A21" s="3" t="s">
        <v>483</v>
      </c>
    </row>
    <row r="22" spans="1:5">
      <c r="A22" s="4" t="s">
        <v>484</v>
      </c>
      <c r="B22" s="5" t="n">
        <v>63551335</v>
      </c>
      <c r="C22" s="5" t="n">
        <v>436947202</v>
      </c>
      <c r="D22" s="5" t="n">
        <v>365045532</v>
      </c>
      <c r="E22" s="5" t="n">
        <v>261480460</v>
      </c>
    </row>
    <row r="23" spans="1:5">
      <c r="A23" s="4" t="s">
        <v>490</v>
      </c>
    </row>
    <row r="24" spans="1:5">
      <c r="A24" s="3" t="s">
        <v>483</v>
      </c>
    </row>
    <row r="25" spans="1:5">
      <c r="A25" s="4" t="s">
        <v>484</v>
      </c>
      <c r="B25" s="5" t="n">
        <v>9389261</v>
      </c>
      <c r="C25" s="5" t="n">
        <v>64555866</v>
      </c>
      <c r="D25" s="5" t="n">
        <v>105403427</v>
      </c>
      <c r="E25" s="5" t="n">
        <v>123582471</v>
      </c>
    </row>
    <row r="26" spans="1:5">
      <c r="A26" s="4" t="s">
        <v>491</v>
      </c>
    </row>
    <row r="27" spans="1:5">
      <c r="A27" s="3" t="s">
        <v>483</v>
      </c>
    </row>
    <row r="28" spans="1:5">
      <c r="A28" s="4" t="s">
        <v>484</v>
      </c>
      <c r="B28" s="5" t="n">
        <v>182737</v>
      </c>
      <c r="C28" s="5" t="n">
        <v>1256411</v>
      </c>
      <c r="D28" s="5" t="n">
        <v>10081396</v>
      </c>
      <c r="E28" s="5" t="n">
        <v>12810384</v>
      </c>
    </row>
    <row r="29" spans="1:5">
      <c r="A29" s="4" t="s">
        <v>492</v>
      </c>
    </row>
    <row r="30" spans="1:5">
      <c r="A30" s="3" t="s">
        <v>483</v>
      </c>
    </row>
    <row r="31" spans="1:5">
      <c r="A31" s="4" t="s">
        <v>484</v>
      </c>
      <c r="B31" s="5" t="n">
        <v>9206524</v>
      </c>
      <c r="C31" s="5" t="n">
        <v>63299455</v>
      </c>
      <c r="D31" s="5" t="n">
        <v>95322031</v>
      </c>
      <c r="E31" s="5" t="n">
        <v>110772087</v>
      </c>
    </row>
    <row r="32" spans="1:5">
      <c r="A32" s="4" t="s">
        <v>493</v>
      </c>
    </row>
    <row r="33" spans="1:5">
      <c r="A33" s="3" t="s">
        <v>483</v>
      </c>
    </row>
    <row r="34" spans="1:5">
      <c r="A34" s="4" t="s">
        <v>484</v>
      </c>
      <c r="B34" s="5" t="n">
        <v>12314714</v>
      </c>
      <c r="C34" s="5" t="n">
        <v>84669810</v>
      </c>
      <c r="D34" s="5" t="n">
        <v>199568639</v>
      </c>
      <c r="E34" s="5" t="n">
        <v>111090051</v>
      </c>
    </row>
    <row r="35" spans="1:5">
      <c r="A35" s="4" t="s">
        <v>494</v>
      </c>
    </row>
    <row r="36" spans="1:5">
      <c r="A36" s="3" t="s">
        <v>483</v>
      </c>
    </row>
    <row r="37" spans="1:5">
      <c r="A37" s="4" t="s">
        <v>484</v>
      </c>
      <c r="B37" s="5" t="n">
        <v>4116339</v>
      </c>
      <c r="C37" s="5" t="n">
        <v>28301887</v>
      </c>
      <c r="D37" s="5" t="n">
        <v>117757338</v>
      </c>
      <c r="E37" s="5" t="n">
        <v>17015845</v>
      </c>
    </row>
    <row r="38" spans="1:5">
      <c r="A38" s="4" t="s">
        <v>495</v>
      </c>
    </row>
    <row r="39" spans="1:5">
      <c r="A39" s="3" t="s">
        <v>483</v>
      </c>
    </row>
    <row r="40" spans="1:5">
      <c r="A40" s="4" t="s">
        <v>484</v>
      </c>
      <c r="B40" s="6" t="n">
        <v>8198375</v>
      </c>
      <c r="C40" s="7" t="n">
        <v>56367923</v>
      </c>
      <c r="D40" s="7" t="n">
        <v>81811301</v>
      </c>
      <c r="E40" s="7" t="n">
        <v>94074206</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30"/>
    <col customWidth="1" max="5" min="5" width="21"/>
    <col customWidth="1" max="6" min="6" width="21"/>
  </cols>
  <sheetData>
    <row r="1" spans="1:6">
      <c r="A1" s="1" t="s">
        <v>496</v>
      </c>
      <c r="B1" s="2" t="s">
        <v>497</v>
      </c>
      <c r="C1" s="2" t="s">
        <v>1</v>
      </c>
    </row>
    <row r="2" spans="1:6">
      <c r="B2" s="2" t="s">
        <v>452</v>
      </c>
      <c r="C2" s="2" t="s">
        <v>498</v>
      </c>
      <c r="D2" s="2" t="s">
        <v>499</v>
      </c>
      <c r="E2" s="2" t="s">
        <v>34</v>
      </c>
      <c r="F2" s="2" t="s">
        <v>132</v>
      </c>
    </row>
    <row r="3" spans="1:6">
      <c r="A3" s="3" t="s">
        <v>500</v>
      </c>
    </row>
    <row r="4" spans="1:6">
      <c r="A4" s="4" t="s">
        <v>501</v>
      </c>
      <c r="C4" s="5" t="n">
        <v>2</v>
      </c>
      <c r="D4" s="5" t="n">
        <v>2</v>
      </c>
    </row>
    <row r="5" spans="1:6">
      <c r="A5" s="4" t="s">
        <v>502</v>
      </c>
      <c r="D5" s="7" t="n">
        <v>154910781</v>
      </c>
      <c r="E5" s="7" t="n">
        <v>258997765</v>
      </c>
    </row>
    <row r="6" spans="1:6">
      <c r="A6" s="4" t="s">
        <v>503</v>
      </c>
      <c r="D6" s="7" t="n">
        <v>122700000</v>
      </c>
    </row>
    <row r="7" spans="1:6">
      <c r="A7" s="3" t="s">
        <v>504</v>
      </c>
    </row>
    <row r="8" spans="1:6">
      <c r="A8" s="4" t="s">
        <v>505</v>
      </c>
      <c r="C8" s="4" t="s">
        <v>23</v>
      </c>
      <c r="D8" s="4" t="s">
        <v>23</v>
      </c>
    </row>
    <row r="9" spans="1:6">
      <c r="A9" s="4" t="s">
        <v>506</v>
      </c>
      <c r="C9" s="4" t="s">
        <v>23</v>
      </c>
      <c r="D9" s="4" t="s">
        <v>23</v>
      </c>
    </row>
    <row r="10" spans="1:6">
      <c r="A10" s="3" t="s">
        <v>507</v>
      </c>
    </row>
    <row r="11" spans="1:6">
      <c r="A11" s="4" t="s">
        <v>508</v>
      </c>
      <c r="C11" s="4" t="s">
        <v>474</v>
      </c>
      <c r="D11" s="4" t="s">
        <v>474</v>
      </c>
    </row>
    <row r="12" spans="1:6">
      <c r="A12" s="4" t="s">
        <v>509</v>
      </c>
      <c r="B12" s="4" t="s">
        <v>510</v>
      </c>
    </row>
    <row r="13" spans="1:6">
      <c r="A13" s="4" t="s">
        <v>511</v>
      </c>
      <c r="B13" s="4" t="s">
        <v>512</v>
      </c>
    </row>
    <row r="14" spans="1:6">
      <c r="A14" s="3" t="s">
        <v>297</v>
      </c>
    </row>
    <row r="15" spans="1:6">
      <c r="A15" s="4" t="s">
        <v>513</v>
      </c>
      <c r="D15" s="7" t="n">
        <v>16831978</v>
      </c>
      <c r="E15" s="5" t="n">
        <v>12021015</v>
      </c>
      <c r="F15" s="7" t="n">
        <v>8453323</v>
      </c>
    </row>
    <row r="16" spans="1:6">
      <c r="A16" s="3" t="s">
        <v>46</v>
      </c>
    </row>
    <row r="17" spans="1:6">
      <c r="A17" s="4" t="s">
        <v>514</v>
      </c>
      <c r="C17" s="6" t="n">
        <v>38966995</v>
      </c>
      <c r="D17" s="7" t="n">
        <v>267917575</v>
      </c>
      <c r="E17" s="5" t="n">
        <v>0</v>
      </c>
      <c r="F17" s="7" t="n">
        <v>0</v>
      </c>
    </row>
    <row r="18" spans="1:6">
      <c r="A18" s="3" t="s">
        <v>311</v>
      </c>
    </row>
    <row r="19" spans="1:6">
      <c r="A19" s="4" t="s">
        <v>515</v>
      </c>
      <c r="D19" s="11" t="n">
        <v>6.8755</v>
      </c>
    </row>
    <row r="20" spans="1:6">
      <c r="A20" s="4" t="s">
        <v>516</v>
      </c>
    </row>
    <row r="21" spans="1:6">
      <c r="A21" s="3" t="s">
        <v>517</v>
      </c>
    </row>
    <row r="22" spans="1:6">
      <c r="A22" s="4" t="s">
        <v>518</v>
      </c>
      <c r="C22" s="4" t="s">
        <v>519</v>
      </c>
      <c r="D22" s="4" t="s">
        <v>519</v>
      </c>
    </row>
    <row r="23" spans="1:6">
      <c r="A23" s="4" t="s">
        <v>520</v>
      </c>
    </row>
    <row r="24" spans="1:6">
      <c r="A24" s="3" t="s">
        <v>517</v>
      </c>
    </row>
    <row r="25" spans="1:6">
      <c r="A25" s="4" t="s">
        <v>518</v>
      </c>
      <c r="C25" s="4" t="s">
        <v>521</v>
      </c>
      <c r="D25" s="4" t="s">
        <v>521</v>
      </c>
    </row>
    <row r="26" spans="1:6">
      <c r="A26" s="4" t="s">
        <v>522</v>
      </c>
    </row>
    <row r="27" spans="1:6">
      <c r="A27" s="3" t="s">
        <v>500</v>
      </c>
    </row>
    <row r="28" spans="1:6">
      <c r="A28" s="4" t="s">
        <v>502</v>
      </c>
      <c r="D28" s="7" t="n">
        <v>130669882</v>
      </c>
      <c r="E28" s="5" t="n">
        <v>189468365</v>
      </c>
    </row>
    <row r="29" spans="1:6">
      <c r="A29" s="4" t="s">
        <v>523</v>
      </c>
    </row>
    <row r="30" spans="1:6">
      <c r="A30" s="3" t="s">
        <v>500</v>
      </c>
    </row>
    <row r="31" spans="1:6">
      <c r="A31" s="4" t="s">
        <v>502</v>
      </c>
      <c r="D31" s="7" t="n">
        <v>24240899</v>
      </c>
      <c r="E31" s="7" t="n">
        <v>69529400</v>
      </c>
    </row>
  </sheetData>
  <mergeCells count="2">
    <mergeCell ref="A1:A2"/>
    <mergeCell ref="C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4"/>
    <col customWidth="1" max="2" min="2" width="37"/>
    <col customWidth="1" max="3" min="3" width="37"/>
    <col customWidth="1" max="4" min="4" width="37"/>
    <col customWidth="1" max="5" min="5" width="37"/>
  </cols>
  <sheetData>
    <row r="1" spans="1:5">
      <c r="A1" s="1" t="s">
        <v>524</v>
      </c>
      <c r="B1" s="2" t="s">
        <v>1</v>
      </c>
    </row>
    <row r="2" spans="1:5">
      <c r="B2" s="2" t="s">
        <v>98</v>
      </c>
      <c r="C2" s="2" t="s">
        <v>99</v>
      </c>
      <c r="D2" s="2" t="s">
        <v>100</v>
      </c>
      <c r="E2" s="2" t="s">
        <v>101</v>
      </c>
    </row>
    <row r="3" spans="1:5">
      <c r="A3" s="4" t="s">
        <v>525</v>
      </c>
      <c r="B3" s="6" t="n">
        <v>-56395029</v>
      </c>
      <c r="C3" s="7" t="n">
        <v>-387744018</v>
      </c>
      <c r="D3" s="7" t="n">
        <v>409492179</v>
      </c>
      <c r="E3" s="7" t="n">
        <v>207583868</v>
      </c>
    </row>
    <row r="4" spans="1:5">
      <c r="A4" s="4" t="s">
        <v>122</v>
      </c>
      <c r="B4" s="6" t="n">
        <v>-56395029</v>
      </c>
      <c r="C4" s="7" t="n">
        <v>-387744018</v>
      </c>
      <c r="D4" s="7" t="n">
        <v>409492179</v>
      </c>
      <c r="E4" s="7" t="n">
        <v>207583868</v>
      </c>
    </row>
    <row r="5" spans="1:5">
      <c r="A5" s="4" t="s">
        <v>526</v>
      </c>
      <c r="B5" s="5" t="n">
        <v>200480910</v>
      </c>
      <c r="C5" s="5" t="n">
        <v>200480910</v>
      </c>
      <c r="D5" s="5" t="n">
        <v>195467414</v>
      </c>
      <c r="E5" s="5" t="n">
        <v>192674014</v>
      </c>
    </row>
    <row r="6" spans="1:5">
      <c r="A6" s="4" t="s">
        <v>527</v>
      </c>
      <c r="B6" s="5" t="n">
        <v>200480910</v>
      </c>
      <c r="C6" s="5" t="n">
        <v>200480910</v>
      </c>
      <c r="D6" s="5" t="n">
        <v>205671904</v>
      </c>
      <c r="E6" s="5" t="n">
        <v>200765917</v>
      </c>
    </row>
    <row r="7" spans="1:5">
      <c r="A7" s="4" t="s">
        <v>528</v>
      </c>
      <c r="B7" s="8" t="n">
        <v>-0.28</v>
      </c>
      <c r="C7" s="9" t="n">
        <v>-1.93</v>
      </c>
      <c r="D7" s="9" t="n">
        <v>2.09</v>
      </c>
      <c r="E7" s="9" t="n">
        <v>1.08</v>
      </c>
    </row>
    <row r="8" spans="1:5">
      <c r="A8" s="4" t="s">
        <v>529</v>
      </c>
      <c r="B8" s="8" t="n">
        <v>-0.28</v>
      </c>
      <c r="C8" s="9" t="n">
        <v>-1.93</v>
      </c>
      <c r="D8" s="9" t="n">
        <v>1.99</v>
      </c>
      <c r="E8" s="9" t="n">
        <v>1.03</v>
      </c>
    </row>
    <row r="9" spans="1:5">
      <c r="A9" s="4" t="s">
        <v>530</v>
      </c>
    </row>
    <row r="10" spans="1:5">
      <c r="A10" s="4" t="s">
        <v>531</v>
      </c>
      <c r="D10" s="5" t="n">
        <v>8592663</v>
      </c>
      <c r="E10" s="5" t="n">
        <v>7422663</v>
      </c>
    </row>
    <row r="11" spans="1:5">
      <c r="A11" s="4" t="s">
        <v>532</v>
      </c>
    </row>
    <row r="12" spans="1:5">
      <c r="A12" s="4" t="s">
        <v>531</v>
      </c>
      <c r="D12" s="5" t="n">
        <v>1611827</v>
      </c>
      <c r="E12" s="5" t="n">
        <v>669240</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3</v>
      </c>
      <c r="B1" s="2" t="s">
        <v>1</v>
      </c>
    </row>
    <row r="2" spans="1:3">
      <c r="B2" s="2" t="s">
        <v>234</v>
      </c>
      <c r="C2" s="2" t="s">
        <v>452</v>
      </c>
    </row>
    <row r="3" spans="1:3">
      <c r="A3" s="3" t="s">
        <v>534</v>
      </c>
    </row>
    <row r="4" spans="1:3">
      <c r="A4" s="4" t="s">
        <v>535</v>
      </c>
      <c r="B4" s="5" t="n">
        <v>10665823</v>
      </c>
      <c r="C4" s="5" t="n">
        <v>425000</v>
      </c>
    </row>
    <row r="5" spans="1:3">
      <c r="A5" s="4" t="s">
        <v>530</v>
      </c>
    </row>
    <row r="6" spans="1:3">
      <c r="A6" s="3" t="s">
        <v>534</v>
      </c>
    </row>
    <row r="7" spans="1:3">
      <c r="A7" s="4" t="s">
        <v>535</v>
      </c>
      <c r="B7" s="5" t="n">
        <v>9424471</v>
      </c>
      <c r="C7" s="5" t="n">
        <v>425000</v>
      </c>
    </row>
    <row r="8" spans="1:3">
      <c r="A8" s="4" t="s">
        <v>532</v>
      </c>
    </row>
    <row r="9" spans="1:3">
      <c r="A9" s="3" t="s">
        <v>534</v>
      </c>
    </row>
    <row r="10" spans="1:3">
      <c r="A10" s="4" t="s">
        <v>535</v>
      </c>
      <c r="B10" s="5" t="n">
        <v>124135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2"/>
    <col customWidth="1" max="2" min="2" width="21"/>
    <col customWidth="1" max="3" min="3" width="21"/>
    <col customWidth="1" max="4" min="4" width="21"/>
  </cols>
  <sheetData>
    <row r="1" spans="1:4">
      <c r="A1" s="1" t="s">
        <v>536</v>
      </c>
      <c r="B1" s="2" t="s">
        <v>1</v>
      </c>
    </row>
    <row r="2" spans="1:4">
      <c r="B2" s="2" t="s">
        <v>32</v>
      </c>
      <c r="C2" s="2" t="s">
        <v>33</v>
      </c>
      <c r="D2" s="2" t="s">
        <v>34</v>
      </c>
    </row>
    <row r="3" spans="1:4">
      <c r="A3" s="3" t="s">
        <v>174</v>
      </c>
    </row>
    <row r="4" spans="1:4">
      <c r="A4" s="4" t="s">
        <v>537</v>
      </c>
      <c r="C4" s="7" t="n">
        <v>3997417</v>
      </c>
    </row>
    <row r="5" spans="1:4">
      <c r="A5" s="4" t="s">
        <v>538</v>
      </c>
      <c r="B5" s="6" t="n">
        <v>8612364</v>
      </c>
      <c r="C5" s="5" t="n">
        <v>59214311</v>
      </c>
      <c r="D5" s="7" t="n">
        <v>3997417</v>
      </c>
    </row>
    <row r="6" spans="1:4">
      <c r="A6" s="4" t="s">
        <v>539</v>
      </c>
      <c r="C6" s="7" t="n">
        <v>63211728</v>
      </c>
      <c r="D6" s="7" t="n">
        <v>399741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s>
  <sheetData>
    <row r="1" spans="1:5">
      <c r="A1" s="1" t="s">
        <v>131</v>
      </c>
      <c r="B1" s="2" t="s">
        <v>1</v>
      </c>
    </row>
    <row r="2" spans="1:5">
      <c r="B2" s="2" t="s">
        <v>32</v>
      </c>
      <c r="C2" s="2" t="s">
        <v>33</v>
      </c>
      <c r="D2" s="2" t="s">
        <v>34</v>
      </c>
      <c r="E2" s="2" t="s">
        <v>132</v>
      </c>
    </row>
    <row r="3" spans="1:5">
      <c r="A3" s="3" t="s">
        <v>131</v>
      </c>
    </row>
    <row r="4" spans="1:5">
      <c r="A4" s="4" t="s">
        <v>120</v>
      </c>
      <c r="B4" s="6" t="n">
        <v>-57420886</v>
      </c>
      <c r="C4" s="7" t="n">
        <v>-394797299</v>
      </c>
      <c r="D4" s="7" t="n">
        <v>422506242</v>
      </c>
      <c r="E4" s="7" t="n">
        <v>230045429</v>
      </c>
    </row>
    <row r="5" spans="1:5">
      <c r="A5" s="3" t="s">
        <v>133</v>
      </c>
    </row>
    <row r="6" spans="1:5">
      <c r="A6" s="4" t="s">
        <v>134</v>
      </c>
      <c r="B6" s="5" t="n">
        <v>1818281</v>
      </c>
      <c r="C6" s="5" t="n">
        <v>12501586</v>
      </c>
      <c r="D6" s="5" t="n">
        <v>-36377776</v>
      </c>
      <c r="E6" s="5" t="n">
        <v>44026895</v>
      </c>
    </row>
    <row r="7" spans="1:5">
      <c r="A7" s="4" t="s">
        <v>135</v>
      </c>
      <c r="B7" s="5" t="n">
        <v>1818281</v>
      </c>
      <c r="C7" s="5" t="n">
        <v>12501586</v>
      </c>
      <c r="D7" s="5" t="n">
        <v>-36377776</v>
      </c>
      <c r="E7" s="5" t="n">
        <v>44026895</v>
      </c>
    </row>
    <row r="8" spans="1:5">
      <c r="A8" s="4" t="s">
        <v>136</v>
      </c>
      <c r="B8" s="5" t="n">
        <v>-55602605</v>
      </c>
      <c r="C8" s="5" t="n">
        <v>-382295713</v>
      </c>
      <c r="D8" s="5" t="n">
        <v>386128466</v>
      </c>
      <c r="E8" s="5" t="n">
        <v>274072324</v>
      </c>
    </row>
    <row r="9" spans="1:5">
      <c r="A9" s="4" t="s">
        <v>137</v>
      </c>
      <c r="B9" s="5" t="n">
        <v>-1008604</v>
      </c>
      <c r="C9" s="5" t="n">
        <v>-6934658</v>
      </c>
      <c r="D9" s="5" t="n">
        <v>13037401</v>
      </c>
      <c r="E9" s="5" t="n">
        <v>23670962</v>
      </c>
    </row>
    <row r="10" spans="1:5">
      <c r="A10" s="4" t="s">
        <v>138</v>
      </c>
      <c r="B10" s="6" t="n">
        <v>-54594001</v>
      </c>
      <c r="C10" s="7" t="n">
        <v>-375361055</v>
      </c>
      <c r="D10" s="7" t="n">
        <v>373091065</v>
      </c>
      <c r="E10" s="7" t="n">
        <v>250401362</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21"/>
  </cols>
  <sheetData>
    <row r="1" spans="1:4">
      <c r="A1" s="1" t="s">
        <v>540</v>
      </c>
      <c r="B1" s="2" t="s">
        <v>32</v>
      </c>
      <c r="C1" s="2" t="s">
        <v>33</v>
      </c>
      <c r="D1" s="2" t="s">
        <v>34</v>
      </c>
    </row>
    <row r="2" spans="1:4">
      <c r="A2" s="3" t="s">
        <v>241</v>
      </c>
    </row>
    <row r="3" spans="1:4">
      <c r="A3" s="4" t="s">
        <v>541</v>
      </c>
      <c r="B3" s="6" t="n">
        <v>687021</v>
      </c>
      <c r="C3" s="7" t="n">
        <v>4723612</v>
      </c>
      <c r="D3" s="7" t="n">
        <v>23203612</v>
      </c>
    </row>
    <row r="4" spans="1:4">
      <c r="A4" s="4" t="s">
        <v>44</v>
      </c>
      <c r="B4" s="5" t="n">
        <v>8573922</v>
      </c>
      <c r="C4" s="5" t="n">
        <v>58950000</v>
      </c>
      <c r="D4" s="5" t="n">
        <v>50450000</v>
      </c>
    </row>
    <row r="5" spans="1:4">
      <c r="A5" s="4" t="s">
        <v>542</v>
      </c>
      <c r="B5" s="5" t="n">
        <v>9260943</v>
      </c>
      <c r="C5" s="5" t="n">
        <v>63673612</v>
      </c>
      <c r="D5" s="5" t="n">
        <v>73653612</v>
      </c>
    </row>
    <row r="6" spans="1:4">
      <c r="A6" s="4" t="s">
        <v>543</v>
      </c>
    </row>
    <row r="7" spans="1:4">
      <c r="A7" s="3" t="s">
        <v>241</v>
      </c>
    </row>
    <row r="8" spans="1:4">
      <c r="A8" s="4" t="s">
        <v>541</v>
      </c>
      <c r="B8" s="5" t="n">
        <v>687021</v>
      </c>
      <c r="C8" s="5" t="n">
        <v>4723612</v>
      </c>
      <c r="D8" s="5" t="n">
        <v>8403612</v>
      </c>
    </row>
    <row r="9" spans="1:4">
      <c r="A9" s="4" t="s">
        <v>544</v>
      </c>
    </row>
    <row r="10" spans="1:4">
      <c r="A10" s="3" t="s">
        <v>241</v>
      </c>
    </row>
    <row r="11" spans="1:4">
      <c r="A11" s="4" t="s">
        <v>541</v>
      </c>
      <c r="D11" s="5" t="n">
        <v>14800000</v>
      </c>
    </row>
    <row r="12" spans="1:4">
      <c r="A12" s="4" t="s">
        <v>44</v>
      </c>
      <c r="B12" s="6" t="n">
        <v>8573922</v>
      </c>
      <c r="C12" s="7" t="n">
        <v>58950000</v>
      </c>
      <c r="D12" s="7" t="n">
        <v>5045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5</v>
      </c>
      <c r="B1" s="2" t="s">
        <v>1</v>
      </c>
    </row>
    <row r="2" spans="1:5">
      <c r="B2" s="2" t="s">
        <v>234</v>
      </c>
      <c r="C2" s="2" t="s">
        <v>451</v>
      </c>
      <c r="D2" s="2" t="s">
        <v>452</v>
      </c>
      <c r="E2" s="2" t="s">
        <v>546</v>
      </c>
    </row>
    <row r="3" spans="1:5">
      <c r="A3" s="3" t="s">
        <v>241</v>
      </c>
    </row>
    <row r="4" spans="1:5">
      <c r="A4" s="4" t="s">
        <v>547</v>
      </c>
      <c r="B4" s="7" t="n">
        <v>717616</v>
      </c>
      <c r="C4" s="7" t="n">
        <v>2809517</v>
      </c>
      <c r="D4" s="7" t="n">
        <v>8578449</v>
      </c>
    </row>
    <row r="5" spans="1:5">
      <c r="A5" s="4" t="s">
        <v>548</v>
      </c>
      <c r="C5" s="5" t="n">
        <v>0</v>
      </c>
      <c r="D5" s="7" t="n">
        <v>0</v>
      </c>
      <c r="E5" s="7" t="n">
        <v>915933</v>
      </c>
    </row>
    <row r="6" spans="1:5">
      <c r="A6" s="4" t="s">
        <v>549</v>
      </c>
      <c r="B6" s="5" t="n">
        <v>58950000</v>
      </c>
      <c r="C6" s="7" t="n">
        <v>65250000</v>
      </c>
    </row>
    <row r="7" spans="1:5">
      <c r="A7" s="4" t="s">
        <v>550</v>
      </c>
      <c r="B7" s="5" t="n">
        <v>0</v>
      </c>
    </row>
    <row r="8" spans="1:5">
      <c r="A8" s="4" t="s">
        <v>551</v>
      </c>
    </row>
    <row r="9" spans="1:5">
      <c r="A9" s="3" t="s">
        <v>241</v>
      </c>
    </row>
    <row r="10" spans="1:5">
      <c r="A10" s="4" t="s">
        <v>549</v>
      </c>
      <c r="B10" s="5" t="n">
        <v>48950000</v>
      </c>
    </row>
    <row r="11" spans="1:5">
      <c r="A11" s="4" t="s">
        <v>552</v>
      </c>
    </row>
    <row r="12" spans="1:5">
      <c r="A12" s="3" t="s">
        <v>241</v>
      </c>
    </row>
    <row r="13" spans="1:5">
      <c r="A13" s="4" t="s">
        <v>549</v>
      </c>
      <c r="B13" s="5" t="n">
        <v>10000000</v>
      </c>
    </row>
    <row r="14" spans="1:5">
      <c r="A14" s="4" t="s">
        <v>553</v>
      </c>
      <c r="B14" s="7" t="n">
        <v>1500000</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outlineLevelCol="0"/>
  <cols>
    <col customWidth="1" max="1" min="1" width="80"/>
    <col customWidth="1" max="2" min="2" width="21"/>
    <col customWidth="1" max="3" min="3" width="13"/>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4"/>
  </cols>
  <sheetData>
    <row r="1" spans="1:14">
      <c r="A1" s="1" t="s">
        <v>554</v>
      </c>
      <c r="B1" s="2" t="s">
        <v>379</v>
      </c>
      <c r="E1" s="2" t="s">
        <v>1</v>
      </c>
    </row>
    <row r="2" spans="1:14">
      <c r="B2" s="2" t="s">
        <v>33</v>
      </c>
      <c r="C2" s="2" t="s">
        <v>555</v>
      </c>
      <c r="D2" s="2" t="s">
        <v>556</v>
      </c>
      <c r="E2" s="2" t="s">
        <v>32</v>
      </c>
      <c r="F2" s="2" t="s">
        <v>33</v>
      </c>
      <c r="G2" s="2" t="s">
        <v>34</v>
      </c>
      <c r="H2" s="2" t="s">
        <v>132</v>
      </c>
      <c r="I2" s="2" t="s">
        <v>557</v>
      </c>
      <c r="J2" s="2" t="s">
        <v>558</v>
      </c>
      <c r="K2" s="2" t="s">
        <v>33</v>
      </c>
      <c r="L2" s="2" t="s">
        <v>559</v>
      </c>
      <c r="M2" s="2" t="s">
        <v>34</v>
      </c>
      <c r="N2" s="2" t="s">
        <v>560</v>
      </c>
    </row>
    <row r="3" spans="1:14">
      <c r="A3" s="3" t="s">
        <v>48</v>
      </c>
    </row>
    <row r="4" spans="1:14">
      <c r="A4" s="4" t="s">
        <v>48</v>
      </c>
      <c r="E4" s="6" t="n">
        <v>9782915</v>
      </c>
      <c r="K4" s="7" t="n">
        <v>67262431</v>
      </c>
      <c r="M4" s="7" t="n">
        <v>181922556</v>
      </c>
    </row>
    <row r="5" spans="1:14">
      <c r="A5" s="4" t="s">
        <v>561</v>
      </c>
      <c r="E5" s="5" t="n">
        <v>31805500</v>
      </c>
      <c r="F5" s="7" t="n">
        <v>218678718</v>
      </c>
      <c r="G5" s="7" t="n">
        <v>3225000</v>
      </c>
      <c r="H5" s="7" t="n">
        <v>6500000</v>
      </c>
    </row>
    <row r="6" spans="1:14">
      <c r="A6" s="4" t="s">
        <v>468</v>
      </c>
      <c r="F6" s="5" t="n">
        <v>104100000</v>
      </c>
      <c r="G6" s="7" t="n">
        <v>0</v>
      </c>
      <c r="H6" s="7" t="n">
        <v>0</v>
      </c>
    </row>
    <row r="7" spans="1:14">
      <c r="A7" s="4" t="s">
        <v>562</v>
      </c>
    </row>
    <row r="8" spans="1:14">
      <c r="A8" s="3" t="s">
        <v>48</v>
      </c>
    </row>
    <row r="9" spans="1:14">
      <c r="A9" s="4" t="s">
        <v>48</v>
      </c>
      <c r="E9" s="5" t="n">
        <v>4434186</v>
      </c>
      <c r="K9" s="5" t="n">
        <v>30487247</v>
      </c>
      <c r="M9" s="5" t="n">
        <v>27571703</v>
      </c>
    </row>
    <row r="10" spans="1:14">
      <c r="A10" s="4" t="s">
        <v>563</v>
      </c>
    </row>
    <row r="11" spans="1:14">
      <c r="A11" s="3" t="s">
        <v>48</v>
      </c>
    </row>
    <row r="12" spans="1:14">
      <c r="A12" s="4" t="s">
        <v>564</v>
      </c>
      <c r="D12" s="7" t="n">
        <v>2000000</v>
      </c>
    </row>
    <row r="13" spans="1:14">
      <c r="A13" s="4" t="s">
        <v>563</v>
      </c>
    </row>
    <row r="14" spans="1:14">
      <c r="A14" s="3" t="s">
        <v>48</v>
      </c>
    </row>
    <row r="15" spans="1:14">
      <c r="A15" s="4" t="s">
        <v>48</v>
      </c>
      <c r="E15" s="6" t="n">
        <v>1628139</v>
      </c>
      <c r="K15" s="7" t="n">
        <v>11194270</v>
      </c>
      <c r="M15" s="7" t="n">
        <v>8660033</v>
      </c>
    </row>
    <row r="16" spans="1:14">
      <c r="A16" s="4" t="s">
        <v>473</v>
      </c>
      <c r="E16" s="4" t="s">
        <v>565</v>
      </c>
      <c r="H16" s="4" t="s">
        <v>463</v>
      </c>
      <c r="K16" s="4" t="s">
        <v>565</v>
      </c>
      <c r="L16" s="4" t="s">
        <v>565</v>
      </c>
      <c r="M16" s="4" t="s">
        <v>565</v>
      </c>
    </row>
    <row r="17" spans="1:14">
      <c r="A17" s="4" t="s">
        <v>566</v>
      </c>
      <c r="F17" s="5" t="n">
        <v>8000000</v>
      </c>
    </row>
    <row r="18" spans="1:14">
      <c r="A18" s="4" t="s">
        <v>567</v>
      </c>
      <c r="D18" s="4" t="s">
        <v>568</v>
      </c>
    </row>
    <row r="19" spans="1:14">
      <c r="A19" s="4" t="s">
        <v>569</v>
      </c>
      <c r="M19" s="7" t="n">
        <v>24000000</v>
      </c>
    </row>
    <row r="20" spans="1:14">
      <c r="A20" s="4" t="s">
        <v>570</v>
      </c>
    </row>
    <row r="21" spans="1:14">
      <c r="A21" s="3" t="s">
        <v>48</v>
      </c>
    </row>
    <row r="22" spans="1:14">
      <c r="A22" s="4" t="s">
        <v>48</v>
      </c>
      <c r="E22" s="6" t="n">
        <v>973929</v>
      </c>
      <c r="K22" s="7" t="n">
        <v>6696246</v>
      </c>
      <c r="M22" s="7" t="n">
        <v>8380897</v>
      </c>
    </row>
    <row r="23" spans="1:14">
      <c r="A23" s="4" t="s">
        <v>473</v>
      </c>
      <c r="E23" s="4" t="s">
        <v>571</v>
      </c>
      <c r="K23" s="4" t="s">
        <v>571</v>
      </c>
      <c r="L23" s="4" t="s">
        <v>571</v>
      </c>
      <c r="M23" s="4" t="s">
        <v>571</v>
      </c>
    </row>
    <row r="24" spans="1:14">
      <c r="A24" s="4" t="s">
        <v>572</v>
      </c>
    </row>
    <row r="25" spans="1:14">
      <c r="A25" s="3" t="s">
        <v>48</v>
      </c>
    </row>
    <row r="26" spans="1:14">
      <c r="A26" s="4" t="s">
        <v>48</v>
      </c>
      <c r="E26" s="6" t="n">
        <v>601546</v>
      </c>
      <c r="K26" s="7" t="n">
        <v>4135930</v>
      </c>
      <c r="M26" s="7" t="n">
        <v>4055531</v>
      </c>
    </row>
    <row r="27" spans="1:14">
      <c r="A27" s="4" t="s">
        <v>473</v>
      </c>
      <c r="E27" s="4" t="s">
        <v>573</v>
      </c>
      <c r="K27" s="4" t="s">
        <v>573</v>
      </c>
      <c r="L27" s="4" t="s">
        <v>573</v>
      </c>
      <c r="M27" s="4" t="s">
        <v>573</v>
      </c>
    </row>
    <row r="28" spans="1:14">
      <c r="A28" s="4" t="s">
        <v>574</v>
      </c>
    </row>
    <row r="29" spans="1:14">
      <c r="A29" s="3" t="s">
        <v>48</v>
      </c>
    </row>
    <row r="30" spans="1:14">
      <c r="A30" s="4" t="s">
        <v>48</v>
      </c>
      <c r="E30" s="6" t="n">
        <v>579479</v>
      </c>
      <c r="K30" s="7" t="n">
        <v>3984209</v>
      </c>
      <c r="M30" s="7" t="n">
        <v>5317586</v>
      </c>
    </row>
    <row r="31" spans="1:14">
      <c r="A31" s="4" t="s">
        <v>473</v>
      </c>
      <c r="E31" s="4" t="s">
        <v>575</v>
      </c>
      <c r="K31" s="4" t="s">
        <v>575</v>
      </c>
      <c r="L31" s="4" t="s">
        <v>575</v>
      </c>
      <c r="M31" s="4" t="s">
        <v>575</v>
      </c>
    </row>
    <row r="32" spans="1:14">
      <c r="A32" s="4" t="s">
        <v>576</v>
      </c>
    </row>
    <row r="33" spans="1:14">
      <c r="A33" s="3" t="s">
        <v>48</v>
      </c>
    </row>
    <row r="34" spans="1:14">
      <c r="A34" s="4" t="s">
        <v>48</v>
      </c>
      <c r="E34" s="6" t="n">
        <v>529052</v>
      </c>
      <c r="K34" s="7" t="n">
        <v>3637499</v>
      </c>
      <c r="M34" s="7" t="n">
        <v>3912925</v>
      </c>
    </row>
    <row r="35" spans="1:14">
      <c r="A35" s="4" t="s">
        <v>473</v>
      </c>
      <c r="E35" s="4" t="s">
        <v>577</v>
      </c>
      <c r="K35" s="4" t="s">
        <v>577</v>
      </c>
      <c r="L35" s="4" t="s">
        <v>577</v>
      </c>
      <c r="M35" s="4" t="s">
        <v>577</v>
      </c>
    </row>
    <row r="36" spans="1:14">
      <c r="A36" s="4" t="s">
        <v>578</v>
      </c>
    </row>
    <row r="37" spans="1:14">
      <c r="A37" s="3" t="s">
        <v>48</v>
      </c>
    </row>
    <row r="38" spans="1:14">
      <c r="A38" s="4" t="s">
        <v>48</v>
      </c>
      <c r="E38" s="6" t="n">
        <v>483129</v>
      </c>
      <c r="K38" s="7" t="n">
        <v>3321753</v>
      </c>
    </row>
    <row r="39" spans="1:14">
      <c r="A39" s="4" t="s">
        <v>473</v>
      </c>
      <c r="E39" s="4" t="s">
        <v>455</v>
      </c>
      <c r="H39" s="4" t="s">
        <v>579</v>
      </c>
      <c r="K39" s="4" t="s">
        <v>455</v>
      </c>
    </row>
    <row r="40" spans="1:14">
      <c r="A40" s="4" t="s">
        <v>566</v>
      </c>
      <c r="B40" s="7" t="n">
        <v>4700000</v>
      </c>
      <c r="E40" s="6" t="n">
        <v>680000</v>
      </c>
    </row>
    <row r="41" spans="1:14">
      <c r="A41" s="4" t="s">
        <v>567</v>
      </c>
      <c r="C41" s="4" t="s">
        <v>573</v>
      </c>
    </row>
    <row r="42" spans="1:14">
      <c r="A42" s="4" t="s">
        <v>580</v>
      </c>
      <c r="C42" s="4" t="s">
        <v>455</v>
      </c>
    </row>
    <row r="43" spans="1:14">
      <c r="A43" s="4" t="s">
        <v>569</v>
      </c>
      <c r="K43" s="7" t="n">
        <v>15000000</v>
      </c>
    </row>
    <row r="44" spans="1:14">
      <c r="A44" s="4" t="s">
        <v>581</v>
      </c>
    </row>
    <row r="45" spans="1:14">
      <c r="A45" s="3" t="s">
        <v>48</v>
      </c>
    </row>
    <row r="46" spans="1:14">
      <c r="A46" s="4" t="s">
        <v>48</v>
      </c>
      <c r="M46" s="7" t="n">
        <v>94014722</v>
      </c>
    </row>
    <row r="47" spans="1:14">
      <c r="A47" s="4" t="s">
        <v>564</v>
      </c>
      <c r="L47" s="6" t="n">
        <v>13000000</v>
      </c>
      <c r="M47" s="7" t="n">
        <v>90500000</v>
      </c>
    </row>
    <row r="48" spans="1:14">
      <c r="A48" s="4" t="s">
        <v>582</v>
      </c>
      <c r="I48" s="6" t="n">
        <v>11200000</v>
      </c>
      <c r="J48" s="7" t="n">
        <v>77600000</v>
      </c>
    </row>
    <row r="49" spans="1:14">
      <c r="A49" s="4" t="s">
        <v>473</v>
      </c>
      <c r="E49" s="4" t="s">
        <v>583</v>
      </c>
      <c r="K49" s="4" t="s">
        <v>583</v>
      </c>
      <c r="L49" s="4" t="s">
        <v>583</v>
      </c>
      <c r="M49" s="4" t="s">
        <v>583</v>
      </c>
      <c r="N49" s="4" t="s">
        <v>584</v>
      </c>
    </row>
    <row r="50" spans="1:14">
      <c r="A50" s="4" t="s">
        <v>468</v>
      </c>
      <c r="F50" s="5" t="n">
        <v>90800000</v>
      </c>
    </row>
    <row r="51" spans="1:14">
      <c r="A51" s="4" t="s">
        <v>585</v>
      </c>
    </row>
    <row r="52" spans="1:14">
      <c r="A52" s="3" t="s">
        <v>48</v>
      </c>
    </row>
    <row r="53" spans="1:14">
      <c r="A53" s="4" t="s">
        <v>48</v>
      </c>
      <c r="M53" s="7" t="n">
        <v>8376590</v>
      </c>
    </row>
    <row r="54" spans="1:14">
      <c r="A54" s="4" t="s">
        <v>473</v>
      </c>
      <c r="L54" s="4" t="s">
        <v>586</v>
      </c>
      <c r="M54" s="4" t="s">
        <v>586</v>
      </c>
    </row>
    <row r="55" spans="1:14">
      <c r="A55" s="4" t="s">
        <v>566</v>
      </c>
      <c r="F55" s="5" t="n">
        <v>10000000</v>
      </c>
    </row>
    <row r="56" spans="1:14">
      <c r="A56" s="4" t="s">
        <v>468</v>
      </c>
      <c r="E56" s="6" t="n">
        <v>1300000</v>
      </c>
      <c r="F56" s="5" t="n">
        <v>9000000</v>
      </c>
    </row>
    <row r="57" spans="1:14">
      <c r="A57" s="4" t="s">
        <v>587</v>
      </c>
    </row>
    <row r="58" spans="1:14">
      <c r="A58" s="3" t="s">
        <v>48</v>
      </c>
    </row>
    <row r="59" spans="1:14">
      <c r="A59" s="4" t="s">
        <v>48</v>
      </c>
      <c r="M59" s="7" t="n">
        <v>5715365</v>
      </c>
    </row>
    <row r="60" spans="1:14">
      <c r="A60" s="4" t="s">
        <v>473</v>
      </c>
      <c r="L60" s="4" t="s">
        <v>588</v>
      </c>
      <c r="M60" s="4" t="s">
        <v>588</v>
      </c>
    </row>
    <row r="61" spans="1:14">
      <c r="A61" s="4" t="s">
        <v>566</v>
      </c>
      <c r="F61" s="5" t="n">
        <v>4500000</v>
      </c>
    </row>
    <row r="62" spans="1:14">
      <c r="A62" s="4" t="s">
        <v>561</v>
      </c>
      <c r="E62" s="5" t="n">
        <v>100000</v>
      </c>
      <c r="F62" s="5" t="n">
        <v>800000</v>
      </c>
    </row>
    <row r="63" spans="1:14">
      <c r="A63" s="4" t="s">
        <v>468</v>
      </c>
      <c r="E63" s="5" t="n">
        <v>600000</v>
      </c>
      <c r="F63" s="5" t="n">
        <v>4300000</v>
      </c>
    </row>
    <row r="64" spans="1:14">
      <c r="A64" s="4" t="s">
        <v>589</v>
      </c>
    </row>
    <row r="65" spans="1:14">
      <c r="A65" s="3" t="s">
        <v>48</v>
      </c>
    </row>
    <row r="66" spans="1:14">
      <c r="A66" s="4" t="s">
        <v>48</v>
      </c>
      <c r="M66" s="7" t="n">
        <v>4995829</v>
      </c>
    </row>
    <row r="67" spans="1:14">
      <c r="A67" s="4" t="s">
        <v>473</v>
      </c>
      <c r="L67" s="4" t="s">
        <v>463</v>
      </c>
      <c r="M67" s="4" t="s">
        <v>463</v>
      </c>
    </row>
    <row r="68" spans="1:14">
      <c r="A68" s="4" t="s">
        <v>566</v>
      </c>
      <c r="F68" s="7" t="n">
        <v>5000000</v>
      </c>
    </row>
    <row r="69" spans="1:14">
      <c r="A69" s="4" t="s">
        <v>590</v>
      </c>
    </row>
    <row r="70" spans="1:14">
      <c r="A70" s="3" t="s">
        <v>48</v>
      </c>
    </row>
    <row r="71" spans="1:14">
      <c r="A71" s="4" t="s">
        <v>48</v>
      </c>
      <c r="E71" s="6" t="n">
        <v>553455</v>
      </c>
      <c r="K71" s="7" t="n">
        <v>3805277</v>
      </c>
      <c r="M71" s="7" t="n">
        <v>10921375</v>
      </c>
    </row>
    <row r="72" spans="1:14">
      <c r="A72" s="4" t="s">
        <v>591</v>
      </c>
    </row>
    <row r="73" spans="1:14">
      <c r="A73" s="3" t="s">
        <v>48</v>
      </c>
    </row>
    <row r="74" spans="1:14">
      <c r="A74" s="4" t="s">
        <v>473</v>
      </c>
      <c r="E74" s="4" t="s">
        <v>592</v>
      </c>
      <c r="K74" s="4" t="s">
        <v>592</v>
      </c>
    </row>
  </sheetData>
  <mergeCells count="4">
    <mergeCell ref="A1:A2"/>
    <mergeCell ref="B1:D1"/>
    <mergeCell ref="E1:J1"/>
    <mergeCell ref="L1:M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38"/>
    <col customWidth="1" max="2" min="2" width="21"/>
    <col customWidth="1" max="3" min="3" width="21"/>
    <col customWidth="1" max="4" min="4" width="21"/>
    <col customWidth="1" max="5" min="5" width="21"/>
    <col customWidth="1" max="6" min="6" width="21"/>
  </cols>
  <sheetData>
    <row r="1" spans="1:6">
      <c r="A1" s="1" t="s">
        <v>593</v>
      </c>
      <c r="B1" s="2" t="s">
        <v>1</v>
      </c>
    </row>
    <row r="2" spans="1:6">
      <c r="B2" s="2" t="s">
        <v>33</v>
      </c>
      <c r="C2" s="2" t="s">
        <v>34</v>
      </c>
      <c r="D2" s="2" t="s">
        <v>132</v>
      </c>
      <c r="E2" s="2" t="s">
        <v>32</v>
      </c>
      <c r="F2" s="2" t="s">
        <v>33</v>
      </c>
    </row>
    <row r="3" spans="1:6">
      <c r="A3" s="3" t="s">
        <v>244</v>
      </c>
    </row>
    <row r="4" spans="1:6">
      <c r="A4" s="4" t="s">
        <v>535</v>
      </c>
      <c r="C4" s="7" t="n">
        <v>75482196</v>
      </c>
      <c r="E4" s="6" t="n">
        <v>11665880</v>
      </c>
      <c r="F4" s="7" t="n">
        <v>80208762</v>
      </c>
    </row>
    <row r="5" spans="1:6">
      <c r="A5" s="4" t="s">
        <v>594</v>
      </c>
      <c r="C5" s="5" t="n">
        <v>-30525142</v>
      </c>
      <c r="E5" s="5" t="n">
        <v>-6391058</v>
      </c>
      <c r="F5" s="5" t="n">
        <v>-43941720</v>
      </c>
    </row>
    <row r="6" spans="1:6">
      <c r="A6" s="4" t="s">
        <v>49</v>
      </c>
      <c r="C6" s="5" t="n">
        <v>44957054</v>
      </c>
      <c r="E6" s="5" t="n">
        <v>5274822</v>
      </c>
      <c r="F6" s="5" t="n">
        <v>36267042</v>
      </c>
    </row>
    <row r="7" spans="1:6">
      <c r="A7" s="4" t="s">
        <v>595</v>
      </c>
      <c r="B7" s="7" t="n">
        <v>13416578</v>
      </c>
      <c r="C7" s="5" t="n">
        <v>10902651</v>
      </c>
      <c r="D7" s="7" t="n">
        <v>10924678</v>
      </c>
    </row>
    <row r="8" spans="1:6">
      <c r="A8" s="4" t="s">
        <v>596</v>
      </c>
    </row>
    <row r="9" spans="1:6">
      <c r="A9" s="3" t="s">
        <v>244</v>
      </c>
    </row>
    <row r="10" spans="1:6">
      <c r="A10" s="4" t="s">
        <v>535</v>
      </c>
      <c r="C10" s="5" t="n">
        <v>43181328</v>
      </c>
      <c r="E10" s="5" t="n">
        <v>6747537</v>
      </c>
      <c r="F10" s="5" t="n">
        <v>46392697</v>
      </c>
    </row>
    <row r="11" spans="1:6">
      <c r="A11" s="4" t="s">
        <v>597</v>
      </c>
    </row>
    <row r="12" spans="1:6">
      <c r="A12" s="3" t="s">
        <v>244</v>
      </c>
    </row>
    <row r="13" spans="1:6">
      <c r="A13" s="4" t="s">
        <v>535</v>
      </c>
      <c r="C13" s="5" t="n">
        <v>27924624</v>
      </c>
      <c r="E13" s="5" t="n">
        <v>4295640</v>
      </c>
      <c r="F13" s="5" t="n">
        <v>29534670</v>
      </c>
    </row>
    <row r="14" spans="1:6">
      <c r="A14" s="4" t="s">
        <v>481</v>
      </c>
    </row>
    <row r="15" spans="1:6">
      <c r="A15" s="3" t="s">
        <v>244</v>
      </c>
    </row>
    <row r="16" spans="1:6">
      <c r="A16" s="4" t="s">
        <v>535</v>
      </c>
      <c r="C16" s="7" t="n">
        <v>4376244</v>
      </c>
      <c r="E16" s="6" t="n">
        <v>622703</v>
      </c>
      <c r="F16" s="7" t="n">
        <v>4281395</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 customWidth="1" max="5" min="5" width="21"/>
    <col customWidth="1" max="6" min="6" width="21"/>
  </cols>
  <sheetData>
    <row r="1" spans="1:6">
      <c r="A1" s="1" t="s">
        <v>598</v>
      </c>
      <c r="B1" s="2" t="s">
        <v>1</v>
      </c>
    </row>
    <row r="2" spans="1:6">
      <c r="B2" s="2" t="s">
        <v>33</v>
      </c>
      <c r="C2" s="2" t="s">
        <v>34</v>
      </c>
      <c r="D2" s="2" t="s">
        <v>132</v>
      </c>
      <c r="E2" s="2" t="s">
        <v>32</v>
      </c>
      <c r="F2" s="2" t="s">
        <v>33</v>
      </c>
    </row>
    <row r="3" spans="1:6">
      <c r="A3" s="3" t="s">
        <v>517</v>
      </c>
    </row>
    <row r="4" spans="1:6">
      <c r="A4" s="4" t="s">
        <v>599</v>
      </c>
      <c r="C4" s="7" t="n">
        <v>48437284</v>
      </c>
      <c r="E4" s="6" t="n">
        <v>10371647</v>
      </c>
      <c r="F4" s="7" t="n">
        <v>71310260</v>
      </c>
    </row>
    <row r="5" spans="1:6">
      <c r="A5" s="4" t="s">
        <v>600</v>
      </c>
      <c r="C5" s="5" t="n">
        <v>47385454</v>
      </c>
      <c r="E5" s="5" t="n">
        <v>4822944</v>
      </c>
      <c r="F5" s="5" t="n">
        <v>33160148</v>
      </c>
    </row>
    <row r="6" spans="1:6">
      <c r="A6" s="4" t="s">
        <v>159</v>
      </c>
      <c r="C6" s="5" t="n">
        <v>770790</v>
      </c>
      <c r="E6" s="5" t="n">
        <v>-280320</v>
      </c>
      <c r="F6" s="5" t="n">
        <v>-1927341</v>
      </c>
    </row>
    <row r="7" spans="1:6">
      <c r="A7" s="4" t="s">
        <v>45</v>
      </c>
      <c r="C7" s="5" t="n">
        <v>74350855</v>
      </c>
      <c r="E7" s="5" t="n">
        <v>8453874</v>
      </c>
      <c r="F7" s="5" t="n">
        <v>58124608</v>
      </c>
    </row>
    <row r="8" spans="1:6">
      <c r="A8" s="4" t="s">
        <v>601</v>
      </c>
      <c r="B8" s="7" t="n">
        <v>22872976</v>
      </c>
      <c r="C8" s="5" t="n">
        <v>21669520</v>
      </c>
      <c r="D8" s="7" t="n">
        <v>18755112</v>
      </c>
    </row>
    <row r="9" spans="1:6">
      <c r="A9" s="3" t="s">
        <v>602</v>
      </c>
    </row>
    <row r="10" spans="1:6">
      <c r="A10" s="4" t="s">
        <v>603</v>
      </c>
      <c r="F10" s="5" t="n">
        <v>3947021</v>
      </c>
    </row>
    <row r="11" spans="1:6">
      <c r="A11" s="4" t="s">
        <v>604</v>
      </c>
      <c r="F11" s="5" t="n">
        <v>3173272</v>
      </c>
    </row>
    <row r="12" spans="1:6">
      <c r="A12" s="4" t="s">
        <v>605</v>
      </c>
      <c r="F12" s="5" t="n">
        <v>3173272</v>
      </c>
    </row>
    <row r="13" spans="1:6">
      <c r="A13" s="4" t="s">
        <v>606</v>
      </c>
      <c r="F13" s="5" t="n">
        <v>3173272</v>
      </c>
    </row>
    <row r="14" spans="1:6">
      <c r="A14" s="4" t="s">
        <v>607</v>
      </c>
      <c r="F14" s="5" t="n">
        <v>3173272</v>
      </c>
    </row>
    <row r="15" spans="1:6">
      <c r="A15" s="4" t="s">
        <v>608</v>
      </c>
    </row>
    <row r="16" spans="1:6">
      <c r="A16" s="3" t="s">
        <v>517</v>
      </c>
    </row>
    <row r="17" spans="1:6">
      <c r="A17" s="4" t="s">
        <v>609</v>
      </c>
      <c r="C17" s="5" t="n">
        <v>26194611</v>
      </c>
      <c r="E17" s="5" t="n">
        <v>3911250</v>
      </c>
      <c r="F17" s="5" t="n">
        <v>26891801</v>
      </c>
    </row>
    <row r="18" spans="1:6">
      <c r="A18" s="4" t="s">
        <v>516</v>
      </c>
    </row>
    <row r="19" spans="1:6">
      <c r="A19" s="3" t="s">
        <v>517</v>
      </c>
    </row>
    <row r="20" spans="1:6">
      <c r="A20" s="4" t="s">
        <v>610</v>
      </c>
      <c r="C20" s="5" t="n">
        <v>63398729</v>
      </c>
      <c r="E20" s="5" t="n">
        <v>9685243</v>
      </c>
      <c r="F20" s="5" t="n">
        <v>66590884</v>
      </c>
    </row>
    <row r="21" spans="1:6">
      <c r="A21" s="4" t="s">
        <v>611</v>
      </c>
    </row>
    <row r="22" spans="1:6">
      <c r="A22" s="3" t="s">
        <v>517</v>
      </c>
    </row>
    <row r="23" spans="1:6">
      <c r="A23" s="4" t="s">
        <v>610</v>
      </c>
      <c r="C23" s="5" t="n">
        <v>31501874</v>
      </c>
      <c r="E23" s="5" t="n">
        <v>5372270</v>
      </c>
      <c r="F23" s="5" t="n">
        <v>36937043</v>
      </c>
    </row>
    <row r="24" spans="1:6">
      <c r="A24" s="4" t="s">
        <v>608</v>
      </c>
    </row>
    <row r="25" spans="1:6">
      <c r="A25" s="3" t="s">
        <v>517</v>
      </c>
    </row>
    <row r="26" spans="1:6">
      <c r="A26" s="4" t="s">
        <v>610</v>
      </c>
      <c r="C26" s="7" t="n">
        <v>922135</v>
      </c>
      <c r="E26" s="6" t="n">
        <v>137078</v>
      </c>
      <c r="F26" s="7" t="n">
        <v>942481</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1"/>
    <col customWidth="1" max="2" min="2" width="21"/>
    <col customWidth="1" max="3" min="3" width="21"/>
    <col customWidth="1" max="4" min="4" width="21"/>
    <col customWidth="1" max="5" min="5" width="21"/>
    <col customWidth="1" max="6" min="6" width="21"/>
  </cols>
  <sheetData>
    <row r="1" spans="1:6">
      <c r="A1" s="1" t="s">
        <v>612</v>
      </c>
      <c r="B1" s="2" t="s">
        <v>379</v>
      </c>
      <c r="C1" s="2" t="s">
        <v>1</v>
      </c>
    </row>
    <row r="2" spans="1:6">
      <c r="B2" s="2" t="s">
        <v>613</v>
      </c>
      <c r="C2" s="2" t="s">
        <v>32</v>
      </c>
      <c r="D2" s="2" t="s">
        <v>33</v>
      </c>
      <c r="E2" s="2" t="s">
        <v>34</v>
      </c>
      <c r="F2" s="2" t="s">
        <v>132</v>
      </c>
    </row>
    <row r="3" spans="1:6">
      <c r="A3" s="3" t="s">
        <v>614</v>
      </c>
    </row>
    <row r="4" spans="1:6">
      <c r="A4" s="4" t="s">
        <v>615</v>
      </c>
      <c r="D4" s="7" t="n">
        <v>261621691</v>
      </c>
      <c r="E4" s="7" t="n">
        <v>277752765</v>
      </c>
    </row>
    <row r="5" spans="1:6">
      <c r="A5" s="4" t="s">
        <v>109</v>
      </c>
      <c r="C5" s="6" t="n">
        <v>-38966995</v>
      </c>
      <c r="D5" s="5" t="n">
        <v>-267917575</v>
      </c>
      <c r="E5" s="5" t="n">
        <v>0</v>
      </c>
      <c r="F5" s="7" t="n">
        <v>0</v>
      </c>
    </row>
    <row r="6" spans="1:6">
      <c r="A6" s="4" t="s">
        <v>616</v>
      </c>
      <c r="D6" s="5" t="n">
        <v>6592915</v>
      </c>
      <c r="E6" s="5" t="n">
        <v>-16131074</v>
      </c>
    </row>
    <row r="7" spans="1:6">
      <c r="A7" s="4" t="s">
        <v>617</v>
      </c>
      <c r="C7" s="6" t="n">
        <v>43201</v>
      </c>
      <c r="D7" s="7" t="n">
        <v>297031</v>
      </c>
      <c r="E7" s="7" t="n">
        <v>261621691</v>
      </c>
      <c r="F7" s="7" t="n">
        <v>277752765</v>
      </c>
    </row>
    <row r="8" spans="1:6">
      <c r="A8" s="4" t="s">
        <v>393</v>
      </c>
    </row>
    <row r="9" spans="1:6">
      <c r="A9" s="3" t="s">
        <v>614</v>
      </c>
    </row>
    <row r="10" spans="1:6">
      <c r="A10" s="4" t="s">
        <v>618</v>
      </c>
      <c r="B10" s="6" t="n">
        <v>40000000</v>
      </c>
    </row>
    <row r="11" spans="1:6">
      <c r="A11" s="4" t="s">
        <v>394</v>
      </c>
      <c r="B11" s="4" t="s">
        <v>395</v>
      </c>
    </row>
  </sheetData>
  <mergeCells count="2">
    <mergeCell ref="A1:A2"/>
    <mergeCell ref="C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56"/>
    <col customWidth="1" max="2" min="2" width="20"/>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619</v>
      </c>
      <c r="B1" s="2" t="s">
        <v>379</v>
      </c>
      <c r="F1" s="2" t="s">
        <v>1</v>
      </c>
    </row>
    <row r="2" spans="1:12">
      <c r="B2" s="2" t="s">
        <v>620</v>
      </c>
      <c r="C2" s="2" t="s">
        <v>621</v>
      </c>
      <c r="D2" s="2" t="s">
        <v>622</v>
      </c>
      <c r="E2" s="2" t="s">
        <v>556</v>
      </c>
      <c r="F2" s="2" t="s">
        <v>32</v>
      </c>
      <c r="G2" s="2" t="s">
        <v>33</v>
      </c>
      <c r="H2" s="2" t="s">
        <v>34</v>
      </c>
      <c r="I2" s="2" t="s">
        <v>623</v>
      </c>
      <c r="J2" s="2" t="s">
        <v>624</v>
      </c>
      <c r="K2" s="2" t="s">
        <v>625</v>
      </c>
      <c r="L2" s="2" t="s">
        <v>626</v>
      </c>
    </row>
    <row r="3" spans="1:12">
      <c r="A3" s="3" t="s">
        <v>249</v>
      </c>
    </row>
    <row r="4" spans="1:12">
      <c r="A4" s="4" t="s">
        <v>627</v>
      </c>
      <c r="F4" s="6" t="n">
        <v>18377647</v>
      </c>
      <c r="G4" s="7" t="n">
        <v>126355510</v>
      </c>
      <c r="H4" s="7" t="n">
        <v>111196228</v>
      </c>
    </row>
    <row r="5" spans="1:12">
      <c r="A5" s="4" t="s">
        <v>411</v>
      </c>
    </row>
    <row r="6" spans="1:12">
      <c r="A6" s="3" t="s">
        <v>249</v>
      </c>
    </row>
    <row r="7" spans="1:12">
      <c r="A7" s="4" t="s">
        <v>628</v>
      </c>
      <c r="L7" s="7" t="n">
        <v>67736687</v>
      </c>
    </row>
    <row r="8" spans="1:12">
      <c r="A8" s="4" t="s">
        <v>627</v>
      </c>
      <c r="E8" s="7" t="n">
        <v>67736687</v>
      </c>
    </row>
    <row r="9" spans="1:12">
      <c r="A9" s="4" t="s">
        <v>629</v>
      </c>
    </row>
    <row r="10" spans="1:12">
      <c r="A10" s="3" t="s">
        <v>249</v>
      </c>
    </row>
    <row r="11" spans="1:12">
      <c r="A11" s="4" t="s">
        <v>630</v>
      </c>
      <c r="I11" s="6" t="n">
        <v>19950975</v>
      </c>
      <c r="K11" s="6" t="n">
        <v>16172640</v>
      </c>
    </row>
    <row r="12" spans="1:12">
      <c r="A12" s="4" t="s">
        <v>631</v>
      </c>
      <c r="B12" s="6" t="n">
        <v>19950975</v>
      </c>
      <c r="D12" s="6" t="n">
        <v>16172640</v>
      </c>
    </row>
    <row r="13" spans="1:12">
      <c r="A13" s="4" t="s">
        <v>414</v>
      </c>
    </row>
    <row r="14" spans="1:12">
      <c r="A14" s="3" t="s">
        <v>249</v>
      </c>
    </row>
    <row r="15" spans="1:12">
      <c r="A15" s="4" t="s">
        <v>628</v>
      </c>
      <c r="J15" s="7" t="n">
        <v>5992000</v>
      </c>
    </row>
    <row r="16" spans="1:12">
      <c r="A16" s="4" t="s">
        <v>627</v>
      </c>
      <c r="C16" s="7" t="n">
        <v>5992000</v>
      </c>
    </row>
  </sheetData>
  <mergeCells count="3">
    <mergeCell ref="A1:A2"/>
    <mergeCell ref="B1:E1"/>
    <mergeCell ref="F1:H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0"/>
    <col customWidth="1" max="5" min="5" width="20"/>
    <col customWidth="1" max="6" min="6" width="24"/>
  </cols>
  <sheetData>
    <row r="1" spans="1:6">
      <c r="A1" s="1" t="s">
        <v>632</v>
      </c>
      <c r="B1" s="2" t="s">
        <v>633</v>
      </c>
      <c r="C1" s="2" t="s">
        <v>634</v>
      </c>
      <c r="D1" s="2" t="s">
        <v>635</v>
      </c>
      <c r="E1" s="2" t="s">
        <v>636</v>
      </c>
      <c r="F1" s="2" t="s">
        <v>637</v>
      </c>
    </row>
    <row r="2" spans="1:6">
      <c r="A2" s="4" t="s">
        <v>530</v>
      </c>
    </row>
    <row r="3" spans="1:6">
      <c r="A3" s="3" t="s">
        <v>251</v>
      </c>
    </row>
    <row r="4" spans="1:6">
      <c r="A4" s="4" t="s">
        <v>638</v>
      </c>
      <c r="B4" s="5" t="n">
        <v>1061600</v>
      </c>
      <c r="C4" s="5" t="n">
        <v>12056000</v>
      </c>
    </row>
    <row r="5" spans="1:6">
      <c r="A5" s="4" t="s">
        <v>639</v>
      </c>
      <c r="B5" s="6" t="n">
        <v>1</v>
      </c>
      <c r="C5" s="8" t="n">
        <v>0.48</v>
      </c>
    </row>
    <row r="6" spans="1:6">
      <c r="A6" s="4" t="s">
        <v>640</v>
      </c>
      <c r="B6" s="4" t="s">
        <v>521</v>
      </c>
      <c r="C6" s="4" t="s">
        <v>521</v>
      </c>
    </row>
    <row r="7" spans="1:6">
      <c r="A7" s="4" t="s">
        <v>641</v>
      </c>
      <c r="B7" s="4" t="s">
        <v>478</v>
      </c>
      <c r="C7" s="4" t="s">
        <v>478</v>
      </c>
    </row>
    <row r="8" spans="1:6">
      <c r="A8" s="4" t="s">
        <v>642</v>
      </c>
    </row>
    <row r="9" spans="1:6">
      <c r="A9" s="3" t="s">
        <v>251</v>
      </c>
    </row>
    <row r="10" spans="1:6">
      <c r="A10" s="4" t="s">
        <v>643</v>
      </c>
      <c r="D10" s="5" t="n">
        <v>26938020</v>
      </c>
      <c r="E10" s="5" t="n">
        <v>17570281</v>
      </c>
    </row>
    <row r="11" spans="1:6">
      <c r="A11" s="4" t="s">
        <v>644</v>
      </c>
      <c r="E11" s="4" t="s">
        <v>474</v>
      </c>
    </row>
    <row r="12" spans="1:6">
      <c r="A12" s="4" t="s">
        <v>645</v>
      </c>
      <c r="D12" s="5" t="n">
        <v>9367739</v>
      </c>
    </row>
    <row r="13" spans="1:6">
      <c r="A13" s="4" t="s">
        <v>646</v>
      </c>
    </row>
    <row r="14" spans="1:6">
      <c r="A14" s="3" t="s">
        <v>251</v>
      </c>
    </row>
    <row r="15" spans="1:6">
      <c r="A15" s="4" t="s">
        <v>647</v>
      </c>
      <c r="F15" s="9" t="n">
        <v>3.9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4"/>
    <col customWidth="1" max="5" min="5" width="30"/>
    <col customWidth="1" max="6" min="6" width="24"/>
    <col customWidth="1" max="7" min="7" width="24"/>
    <col customWidth="1" max="8" min="8" width="37"/>
    <col customWidth="1" max="9" min="9" width="37"/>
    <col customWidth="1" max="10" min="10" width="27"/>
  </cols>
  <sheetData>
    <row r="1" spans="1:10">
      <c r="A1" s="1" t="s">
        <v>648</v>
      </c>
      <c r="B1" s="2" t="s">
        <v>649</v>
      </c>
      <c r="C1" s="2" t="s">
        <v>650</v>
      </c>
      <c r="D1" s="2" t="s">
        <v>651</v>
      </c>
      <c r="E1" s="2" t="s">
        <v>652</v>
      </c>
      <c r="F1" s="2" t="s">
        <v>653</v>
      </c>
      <c r="G1" s="2" t="s">
        <v>654</v>
      </c>
      <c r="H1" s="2" t="s">
        <v>99</v>
      </c>
      <c r="I1" s="2" t="s">
        <v>100</v>
      </c>
      <c r="J1" s="2" t="s">
        <v>655</v>
      </c>
    </row>
    <row r="2" spans="1:10">
      <c r="A2" s="3" t="s">
        <v>251</v>
      </c>
    </row>
    <row r="3" spans="1:10">
      <c r="A3" s="4" t="s">
        <v>656</v>
      </c>
      <c r="H3" s="7" t="n">
        <v>1165543</v>
      </c>
      <c r="I3" s="7" t="n">
        <v>9052789</v>
      </c>
      <c r="J3" s="7" t="n">
        <v>13440801</v>
      </c>
    </row>
    <row r="4" spans="1:10">
      <c r="A4" s="4" t="s">
        <v>657</v>
      </c>
      <c r="H4" s="7" t="n">
        <v>38211775</v>
      </c>
      <c r="I4" s="7" t="n">
        <v>8826273</v>
      </c>
      <c r="J4" s="7" t="n">
        <v>7877974</v>
      </c>
    </row>
    <row r="5" spans="1:10">
      <c r="A5" s="4" t="s">
        <v>642</v>
      </c>
    </row>
    <row r="6" spans="1:10">
      <c r="A6" s="3" t="s">
        <v>251</v>
      </c>
    </row>
    <row r="7" spans="1:10">
      <c r="A7" s="4" t="s">
        <v>658</v>
      </c>
      <c r="H7" s="5" t="n">
        <v>2525000</v>
      </c>
    </row>
    <row r="8" spans="1:10">
      <c r="A8" s="4" t="s">
        <v>659</v>
      </c>
    </row>
    <row r="9" spans="1:10">
      <c r="A9" s="3" t="s">
        <v>251</v>
      </c>
    </row>
    <row r="10" spans="1:10">
      <c r="A10" s="4" t="s">
        <v>660</v>
      </c>
      <c r="H10" s="5" t="n">
        <v>505000</v>
      </c>
    </row>
    <row r="11" spans="1:10">
      <c r="A11" s="4" t="s">
        <v>661</v>
      </c>
    </row>
    <row r="12" spans="1:10">
      <c r="A12" s="3" t="s">
        <v>251</v>
      </c>
    </row>
    <row r="13" spans="1:10">
      <c r="A13" s="4" t="s">
        <v>662</v>
      </c>
      <c r="H13" s="7" t="n">
        <v>13702194</v>
      </c>
    </row>
    <row r="14" spans="1:10">
      <c r="A14" s="4" t="s">
        <v>530</v>
      </c>
    </row>
    <row r="15" spans="1:10">
      <c r="A15" s="3" t="s">
        <v>251</v>
      </c>
    </row>
    <row r="16" spans="1:10">
      <c r="A16" s="4" t="s">
        <v>641</v>
      </c>
      <c r="F16" s="4" t="s">
        <v>478</v>
      </c>
      <c r="G16" s="4" t="s">
        <v>478</v>
      </c>
    </row>
    <row r="17" spans="1:10">
      <c r="A17" s="3" t="s">
        <v>663</v>
      </c>
    </row>
    <row r="18" spans="1:10">
      <c r="A18" s="4" t="s">
        <v>664</v>
      </c>
      <c r="F18" s="6" t="n">
        <v>1</v>
      </c>
      <c r="G18" s="8" t="n">
        <v>0.48</v>
      </c>
    </row>
    <row r="19" spans="1:10">
      <c r="A19" s="4" t="s">
        <v>665</v>
      </c>
    </row>
    <row r="20" spans="1:10">
      <c r="A20" s="3" t="s">
        <v>251</v>
      </c>
    </row>
    <row r="21" spans="1:10">
      <c r="A21" s="4" t="s">
        <v>666</v>
      </c>
      <c r="H21" s="7" t="n">
        <v>0</v>
      </c>
    </row>
    <row r="22" spans="1:10">
      <c r="A22" s="4" t="s">
        <v>667</v>
      </c>
      <c r="H22" s="5" t="n">
        <v>0</v>
      </c>
      <c r="I22" s="5" t="n">
        <v>0</v>
      </c>
      <c r="J22" s="5" t="n">
        <v>0</v>
      </c>
    </row>
    <row r="23" spans="1:10">
      <c r="A23" s="4" t="s">
        <v>668</v>
      </c>
      <c r="H23" s="7" t="n">
        <v>19964965</v>
      </c>
      <c r="I23" s="7" t="n">
        <v>47051806</v>
      </c>
      <c r="J23" s="7" t="n">
        <v>7594210</v>
      </c>
    </row>
    <row r="24" spans="1:10">
      <c r="A24" s="3" t="s">
        <v>669</v>
      </c>
    </row>
    <row r="25" spans="1:10">
      <c r="A25" s="4" t="s">
        <v>670</v>
      </c>
      <c r="H25" s="5" t="n">
        <v>10319125</v>
      </c>
    </row>
    <row r="26" spans="1:10">
      <c r="A26" s="4" t="s">
        <v>671</v>
      </c>
      <c r="H26" s="5" t="n">
        <v>-886362</v>
      </c>
    </row>
    <row r="27" spans="1:10">
      <c r="A27" s="4" t="s">
        <v>672</v>
      </c>
      <c r="H27" s="5" t="n">
        <v>-8292</v>
      </c>
    </row>
    <row r="28" spans="1:10">
      <c r="A28" s="4" t="s">
        <v>673</v>
      </c>
      <c r="H28" s="5" t="n">
        <v>9424471</v>
      </c>
      <c r="I28" s="5" t="n">
        <v>10319125</v>
      </c>
    </row>
    <row r="29" spans="1:10">
      <c r="A29" s="4" t="s">
        <v>674</v>
      </c>
      <c r="H29" s="5" t="n">
        <v>9424471</v>
      </c>
    </row>
    <row r="30" spans="1:10">
      <c r="A30" s="4" t="s">
        <v>675</v>
      </c>
      <c r="H30" s="5" t="n">
        <v>9424471</v>
      </c>
    </row>
    <row r="31" spans="1:10">
      <c r="A31" s="3" t="s">
        <v>663</v>
      </c>
    </row>
    <row r="32" spans="1:10">
      <c r="A32" s="4" t="s">
        <v>676</v>
      </c>
      <c r="H32" s="9" t="n">
        <v>3.72</v>
      </c>
    </row>
    <row r="33" spans="1:10">
      <c r="A33" s="4" t="s">
        <v>677</v>
      </c>
      <c r="H33" s="12" t="n">
        <v>3.99</v>
      </c>
    </row>
    <row r="34" spans="1:10">
      <c r="A34" s="4" t="s">
        <v>678</v>
      </c>
      <c r="H34" s="12" t="n">
        <v>4.54</v>
      </c>
    </row>
    <row r="35" spans="1:10">
      <c r="A35" s="4" t="s">
        <v>679</v>
      </c>
      <c r="H35" s="12" t="n">
        <v>3.92</v>
      </c>
      <c r="I35" s="9" t="n">
        <v>3.72</v>
      </c>
    </row>
    <row r="36" spans="1:10">
      <c r="A36" s="4" t="s">
        <v>680</v>
      </c>
      <c r="H36" s="9" t="n">
        <v>4.54</v>
      </c>
    </row>
    <row r="37" spans="1:10">
      <c r="A37" s="3" t="s">
        <v>681</v>
      </c>
    </row>
    <row r="38" spans="1:10">
      <c r="A38" s="4" t="s">
        <v>682</v>
      </c>
      <c r="H38" s="4" t="s">
        <v>683</v>
      </c>
    </row>
    <row r="39" spans="1:10">
      <c r="A39" s="4" t="s">
        <v>684</v>
      </c>
      <c r="H39" s="4" t="s">
        <v>683</v>
      </c>
    </row>
    <row r="40" spans="1:10">
      <c r="A40" s="3" t="s">
        <v>685</v>
      </c>
    </row>
    <row r="41" spans="1:10">
      <c r="A41" s="4" t="s">
        <v>686</v>
      </c>
      <c r="H41" s="9" t="n">
        <v>1.11</v>
      </c>
    </row>
    <row r="42" spans="1:10">
      <c r="A42" s="4" t="s">
        <v>687</v>
      </c>
      <c r="H42" s="12" t="n">
        <v>0.49</v>
      </c>
    </row>
    <row r="43" spans="1:10">
      <c r="A43" s="4" t="s">
        <v>532</v>
      </c>
    </row>
    <row r="44" spans="1:10">
      <c r="A44" s="3" t="s">
        <v>251</v>
      </c>
    </row>
    <row r="45" spans="1:10">
      <c r="A45" s="4" t="s">
        <v>656</v>
      </c>
      <c r="H45" s="5" t="n">
        <v>16943399</v>
      </c>
      <c r="I45" s="7" t="n">
        <v>21403150</v>
      </c>
      <c r="J45" s="7" t="n">
        <v>7982893</v>
      </c>
    </row>
    <row r="46" spans="1:10">
      <c r="A46" s="4" t="s">
        <v>688</v>
      </c>
      <c r="H46" s="5" t="n">
        <v>13505910</v>
      </c>
    </row>
    <row r="47" spans="1:10">
      <c r="A47" s="4" t="s">
        <v>689</v>
      </c>
    </row>
    <row r="48" spans="1:10">
      <c r="A48" s="3" t="s">
        <v>251</v>
      </c>
    </row>
    <row r="49" spans="1:10">
      <c r="A49" s="4" t="s">
        <v>666</v>
      </c>
      <c r="H49" s="7" t="n">
        <v>7233969</v>
      </c>
    </row>
    <row r="50" spans="1:10">
      <c r="A50" s="4" t="s">
        <v>690</v>
      </c>
      <c r="H50" s="4" t="s">
        <v>691</v>
      </c>
    </row>
    <row r="51" spans="1:10">
      <c r="A51" s="3" t="s">
        <v>692</v>
      </c>
    </row>
    <row r="52" spans="1:10">
      <c r="A52" s="4" t="s">
        <v>693</v>
      </c>
      <c r="H52" s="5" t="n">
        <v>5511413</v>
      </c>
    </row>
    <row r="53" spans="1:10">
      <c r="A53" s="4" t="s">
        <v>694</v>
      </c>
      <c r="H53" s="5" t="n">
        <v>-1820716</v>
      </c>
    </row>
    <row r="54" spans="1:10">
      <c r="A54" s="4" t="s">
        <v>695</v>
      </c>
      <c r="H54" s="5" t="n">
        <v>-2449345</v>
      </c>
    </row>
    <row r="55" spans="1:10">
      <c r="A55" s="4" t="s">
        <v>696</v>
      </c>
      <c r="H55" s="5" t="n">
        <v>1241352</v>
      </c>
      <c r="I55" s="5" t="n">
        <v>5511413</v>
      </c>
    </row>
    <row r="56" spans="1:10">
      <c r="A56" s="3" t="s">
        <v>697</v>
      </c>
    </row>
    <row r="57" spans="1:10">
      <c r="A57" s="4" t="s">
        <v>698</v>
      </c>
      <c r="H57" s="9" t="n">
        <v>10.07</v>
      </c>
    </row>
    <row r="58" spans="1:10">
      <c r="A58" s="4" t="s">
        <v>699</v>
      </c>
      <c r="H58" s="12" t="n">
        <v>-10.7</v>
      </c>
    </row>
    <row r="59" spans="1:10">
      <c r="A59" s="4" t="s">
        <v>700</v>
      </c>
      <c r="H59" s="12" t="n">
        <v>-10.48</v>
      </c>
    </row>
    <row r="60" spans="1:10">
      <c r="A60" s="4" t="s">
        <v>701</v>
      </c>
      <c r="H60" s="9" t="n">
        <v>10.88</v>
      </c>
      <c r="I60" s="9" t="n">
        <v>10.07</v>
      </c>
    </row>
    <row r="61" spans="1:10">
      <c r="A61" s="4" t="s">
        <v>702</v>
      </c>
    </row>
    <row r="62" spans="1:10">
      <c r="A62" s="3" t="s">
        <v>251</v>
      </c>
    </row>
    <row r="63" spans="1:10">
      <c r="A63" s="4" t="s">
        <v>641</v>
      </c>
      <c r="B63" s="4" t="s">
        <v>478</v>
      </c>
      <c r="C63" s="4" t="s">
        <v>478</v>
      </c>
      <c r="E63" s="4" t="s">
        <v>478</v>
      </c>
    </row>
    <row r="64" spans="1:10">
      <c r="A64" s="3" t="s">
        <v>692</v>
      </c>
    </row>
    <row r="65" spans="1:10">
      <c r="A65" s="4" t="s">
        <v>703</v>
      </c>
      <c r="B65" s="5" t="n">
        <v>600000</v>
      </c>
      <c r="C65" s="5" t="n">
        <v>4211532</v>
      </c>
      <c r="E65" s="5" t="n">
        <v>486000</v>
      </c>
    </row>
    <row r="66" spans="1:10">
      <c r="A66" s="3" t="s">
        <v>697</v>
      </c>
    </row>
    <row r="67" spans="1:10">
      <c r="A67" s="4" t="s">
        <v>704</v>
      </c>
      <c r="B67" s="8" t="n">
        <v>1.46</v>
      </c>
      <c r="C67" s="8" t="n">
        <v>1.59</v>
      </c>
      <c r="E67" s="8" t="n">
        <v>1.39</v>
      </c>
    </row>
    <row r="68" spans="1:10">
      <c r="A68" s="4" t="s">
        <v>705</v>
      </c>
    </row>
    <row r="69" spans="1:10">
      <c r="A69" s="3" t="s">
        <v>251</v>
      </c>
    </row>
    <row r="70" spans="1:10">
      <c r="A70" s="4" t="s">
        <v>641</v>
      </c>
      <c r="D70" s="4" t="s">
        <v>478</v>
      </c>
    </row>
    <row r="71" spans="1:10">
      <c r="A71" s="3" t="s">
        <v>692</v>
      </c>
    </row>
    <row r="72" spans="1:10">
      <c r="A72" s="4" t="s">
        <v>703</v>
      </c>
      <c r="D72" s="5" t="n">
        <v>50616</v>
      </c>
    </row>
    <row r="73" spans="1:10">
      <c r="A73" s="4" t="s">
        <v>706</v>
      </c>
      <c r="D73" s="5" t="n">
        <v>1</v>
      </c>
    </row>
    <row r="74" spans="1:10">
      <c r="A74" s="3" t="s">
        <v>697</v>
      </c>
    </row>
    <row r="75" spans="1:10">
      <c r="A75" s="4" t="s">
        <v>704</v>
      </c>
      <c r="D75" s="8" t="n">
        <v>1.4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07</v>
      </c>
      <c r="B1" s="2" t="s">
        <v>1</v>
      </c>
    </row>
    <row r="2" spans="1:6">
      <c r="B2" s="2" t="s">
        <v>32</v>
      </c>
      <c r="C2" s="2" t="s">
        <v>33</v>
      </c>
      <c r="D2" s="2" t="s">
        <v>34</v>
      </c>
      <c r="E2" s="2" t="s">
        <v>132</v>
      </c>
      <c r="F2" s="2" t="s">
        <v>33</v>
      </c>
    </row>
    <row r="3" spans="1:6">
      <c r="A3" s="3" t="s">
        <v>708</v>
      </c>
    </row>
    <row r="4" spans="1:6">
      <c r="A4" s="4" t="s">
        <v>709</v>
      </c>
      <c r="B4" s="6" t="n">
        <v>23805693</v>
      </c>
      <c r="C4" s="7" t="n">
        <v>163676039</v>
      </c>
      <c r="D4" s="7" t="n">
        <v>141126316</v>
      </c>
      <c r="E4" s="7" t="n">
        <v>97857914</v>
      </c>
    </row>
    <row r="5" spans="1:6">
      <c r="A5" s="4" t="s">
        <v>710</v>
      </c>
      <c r="B5" s="5" t="n">
        <v>-4919013</v>
      </c>
      <c r="C5" s="5" t="n">
        <v>-33820672</v>
      </c>
      <c r="D5" s="5" t="n">
        <v>-18127807</v>
      </c>
      <c r="E5" s="5" t="n">
        <v>-15245782</v>
      </c>
    </row>
    <row r="6" spans="1:6">
      <c r="A6" s="4" t="s">
        <v>535</v>
      </c>
      <c r="B6" s="6" t="n">
        <v>18886680</v>
      </c>
      <c r="C6" s="7" t="n">
        <v>129855367</v>
      </c>
      <c r="D6" s="7" t="n">
        <v>122998509</v>
      </c>
      <c r="E6" s="7" t="n">
        <v>82612132</v>
      </c>
    </row>
    <row r="7" spans="1:6">
      <c r="A7" s="3" t="s">
        <v>711</v>
      </c>
    </row>
    <row r="8" spans="1:6">
      <c r="A8" s="4" t="s">
        <v>712</v>
      </c>
      <c r="B8" s="4" t="s">
        <v>565</v>
      </c>
      <c r="C8" s="4" t="s">
        <v>565</v>
      </c>
      <c r="D8" s="4" t="s">
        <v>565</v>
      </c>
      <c r="E8" s="4" t="s">
        <v>565</v>
      </c>
    </row>
    <row r="9" spans="1:6">
      <c r="A9" s="4" t="s">
        <v>713</v>
      </c>
      <c r="B9" s="4" t="s">
        <v>714</v>
      </c>
      <c r="C9" s="4" t="s">
        <v>714</v>
      </c>
      <c r="D9" s="4" t="s">
        <v>715</v>
      </c>
      <c r="E9" s="4" t="s">
        <v>716</v>
      </c>
    </row>
    <row r="10" spans="1:6">
      <c r="A10" s="4" t="s">
        <v>514</v>
      </c>
      <c r="B10" s="4" t="s">
        <v>717</v>
      </c>
      <c r="C10" s="4" t="s">
        <v>717</v>
      </c>
    </row>
    <row r="11" spans="1:6">
      <c r="A11" s="4" t="s">
        <v>718</v>
      </c>
      <c r="B11" s="4" t="s">
        <v>719</v>
      </c>
      <c r="C11" s="4" t="s">
        <v>719</v>
      </c>
    </row>
    <row r="12" spans="1:6">
      <c r="A12" s="4" t="s">
        <v>720</v>
      </c>
      <c r="B12" s="4" t="s">
        <v>721</v>
      </c>
      <c r="C12" s="4" t="s">
        <v>721</v>
      </c>
      <c r="D12" s="4" t="s">
        <v>722</v>
      </c>
    </row>
    <row r="13" spans="1:6">
      <c r="A13" s="4" t="s">
        <v>723</v>
      </c>
      <c r="B13" s="4" t="s">
        <v>724</v>
      </c>
      <c r="C13" s="4" t="s">
        <v>724</v>
      </c>
    </row>
    <row r="14" spans="1:6">
      <c r="A14" s="4" t="s">
        <v>725</v>
      </c>
      <c r="D14" s="4" t="s">
        <v>726</v>
      </c>
      <c r="E14" s="4" t="s">
        <v>727</v>
      </c>
    </row>
    <row r="15" spans="1:6">
      <c r="A15" s="4" t="s">
        <v>728</v>
      </c>
      <c r="B15" s="4" t="s">
        <v>729</v>
      </c>
      <c r="C15" s="4" t="s">
        <v>729</v>
      </c>
      <c r="D15" s="4" t="s">
        <v>730</v>
      </c>
      <c r="E15" s="4" t="s">
        <v>731</v>
      </c>
    </row>
    <row r="16" spans="1:6">
      <c r="A16" s="4" t="s">
        <v>732</v>
      </c>
      <c r="B16" s="4" t="s">
        <v>733</v>
      </c>
      <c r="C16" s="4" t="s">
        <v>733</v>
      </c>
      <c r="D16" s="4" t="s">
        <v>734</v>
      </c>
      <c r="E16" s="4" t="s">
        <v>735</v>
      </c>
    </row>
    <row r="17" spans="1:6">
      <c r="A17" s="3" t="s">
        <v>736</v>
      </c>
    </row>
    <row r="18" spans="1:6">
      <c r="A18" s="4" t="s">
        <v>737</v>
      </c>
      <c r="B18" s="6" t="n">
        <v>5632710</v>
      </c>
      <c r="D18" s="7" t="n">
        <v>50156971</v>
      </c>
      <c r="F18" s="7" t="n">
        <v>38727695</v>
      </c>
    </row>
    <row r="19" spans="1:6">
      <c r="A19" s="4" t="s">
        <v>738</v>
      </c>
      <c r="B19" s="5" t="n">
        <v>16293782</v>
      </c>
      <c r="D19" s="5" t="n">
        <v>1492796</v>
      </c>
      <c r="F19" s="5" t="n">
        <v>112027905</v>
      </c>
    </row>
    <row r="20" spans="1:6">
      <c r="A20" s="4" t="s">
        <v>739</v>
      </c>
      <c r="B20" s="5" t="n">
        <v>4999795</v>
      </c>
      <c r="D20" s="5" t="n">
        <v>19157917</v>
      </c>
      <c r="F20" s="5" t="n">
        <v>34376091</v>
      </c>
    </row>
    <row r="21" spans="1:6">
      <c r="A21" s="4" t="s">
        <v>740</v>
      </c>
      <c r="D21" s="5" t="n">
        <v>999354</v>
      </c>
    </row>
    <row r="22" spans="1:6">
      <c r="A22" s="4" t="s">
        <v>741</v>
      </c>
      <c r="D22" s="5" t="n">
        <v>4</v>
      </c>
    </row>
    <row r="23" spans="1:6">
      <c r="A23" s="4" t="s">
        <v>742</v>
      </c>
      <c r="B23" s="5" t="n">
        <v>26926287</v>
      </c>
      <c r="D23" s="5" t="n">
        <v>71807042</v>
      </c>
      <c r="F23" s="5" t="n">
        <v>185131691</v>
      </c>
    </row>
    <row r="24" spans="1:6">
      <c r="A24" s="4" t="s">
        <v>743</v>
      </c>
      <c r="B24" s="5" t="n">
        <v>-12238595</v>
      </c>
      <c r="F24" s="5" t="n">
        <v>-84146463</v>
      </c>
    </row>
    <row r="25" spans="1:6">
      <c r="A25" s="4" t="s">
        <v>744</v>
      </c>
      <c r="B25" s="5" t="n">
        <v>14687692</v>
      </c>
      <c r="D25" s="5" t="n">
        <v>71807042</v>
      </c>
      <c r="F25" s="5" t="n">
        <v>100985228</v>
      </c>
    </row>
    <row r="26" spans="1:6">
      <c r="A26" s="3" t="s">
        <v>745</v>
      </c>
    </row>
    <row r="27" spans="1:6">
      <c r="A27" s="4" t="s">
        <v>746</v>
      </c>
      <c r="B27" s="5" t="n">
        <v>28825</v>
      </c>
      <c r="D27" s="5" t="n">
        <v>4717167</v>
      </c>
      <c r="F27" s="5" t="n">
        <v>198187</v>
      </c>
    </row>
    <row r="28" spans="1:6">
      <c r="A28" s="4" t="s">
        <v>747</v>
      </c>
      <c r="B28" s="6" t="n">
        <v>28825</v>
      </c>
      <c r="D28" s="7" t="n">
        <v>4717167</v>
      </c>
      <c r="F28" s="7" t="n">
        <v>198187</v>
      </c>
    </row>
    <row r="29" spans="1:6">
      <c r="A29" s="4" t="s">
        <v>748</v>
      </c>
    </row>
    <row r="30" spans="1:6">
      <c r="A30" s="3" t="s">
        <v>711</v>
      </c>
    </row>
    <row r="31" spans="1:6">
      <c r="A31" s="4" t="s">
        <v>749</v>
      </c>
      <c r="B31" s="4" t="s">
        <v>750</v>
      </c>
      <c r="C31" s="4" t="s">
        <v>750</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60"/>
    <col customWidth="1" max="2" min="2" width="29"/>
    <col customWidth="1" max="3" min="3" width="34"/>
    <col customWidth="1" max="4" min="4" width="25"/>
    <col customWidth="1" max="5" min="5" width="46"/>
    <col customWidth="1" max="6" min="6" width="40"/>
    <col customWidth="1" max="7" min="7" width="32"/>
    <col customWidth="1" max="8" min="8" width="14"/>
    <col customWidth="1" max="9" min="9" width="15"/>
  </cols>
  <sheetData>
    <row r="1" spans="1:9">
      <c r="A1" s="1" t="s">
        <v>139</v>
      </c>
      <c r="B1" s="2" t="s">
        <v>140</v>
      </c>
      <c r="C1" s="2" t="s">
        <v>141</v>
      </c>
      <c r="D1" s="2" t="s">
        <v>142</v>
      </c>
      <c r="E1" s="2" t="s">
        <v>143</v>
      </c>
      <c r="F1" s="2" t="s">
        <v>144</v>
      </c>
      <c r="G1" s="2" t="s">
        <v>145</v>
      </c>
      <c r="H1" s="2" t="s">
        <v>146</v>
      </c>
      <c r="I1" s="2" t="s">
        <v>147</v>
      </c>
    </row>
    <row r="2" spans="1:9">
      <c r="A2" s="4" t="s">
        <v>148</v>
      </c>
      <c r="B2" s="7" t="n">
        <v>560080</v>
      </c>
      <c r="C2" s="7" t="n">
        <v>896815686</v>
      </c>
      <c r="D2" s="7" t="n">
        <v>155338255</v>
      </c>
      <c r="E2" s="7" t="n">
        <v>34354063</v>
      </c>
      <c r="F2" s="7" t="n">
        <v>1087068084</v>
      </c>
      <c r="G2" s="7" t="n">
        <v>17201006</v>
      </c>
      <c r="I2" s="7" t="n">
        <v>1104269090</v>
      </c>
    </row>
    <row r="3" spans="1:9">
      <c r="A3" s="4" t="s">
        <v>149</v>
      </c>
      <c r="B3" s="5" t="n">
        <v>179586759</v>
      </c>
    </row>
    <row r="4" spans="1:9">
      <c r="A4" s="4" t="s">
        <v>120</v>
      </c>
      <c r="D4" s="5" t="n">
        <v>207583868</v>
      </c>
      <c r="F4" s="5" t="n">
        <v>207583868</v>
      </c>
      <c r="G4" s="5" t="n">
        <v>22461561</v>
      </c>
      <c r="I4" s="5" t="n">
        <v>230045429</v>
      </c>
    </row>
    <row r="5" spans="1:9">
      <c r="A5" s="4" t="s">
        <v>150</v>
      </c>
      <c r="B5" s="7" t="n">
        <v>40550</v>
      </c>
      <c r="C5" s="5" t="n">
        <v>138566650</v>
      </c>
      <c r="F5" s="5" t="n">
        <v>138607200</v>
      </c>
      <c r="I5" s="5" t="n">
        <v>138607200</v>
      </c>
    </row>
    <row r="6" spans="1:9">
      <c r="A6" s="4" t="s">
        <v>151</v>
      </c>
      <c r="B6" s="5" t="n">
        <v>12471000</v>
      </c>
    </row>
    <row r="7" spans="1:9">
      <c r="A7" s="4" t="s">
        <v>152</v>
      </c>
      <c r="C7" s="5" t="n">
        <v>21423694</v>
      </c>
      <c r="F7" s="5" t="n">
        <v>21423694</v>
      </c>
      <c r="I7" s="5" t="n">
        <v>21423694</v>
      </c>
    </row>
    <row r="8" spans="1:9">
      <c r="A8" s="4" t="s">
        <v>153</v>
      </c>
      <c r="B8" s="7" t="n">
        <v>2618</v>
      </c>
      <c r="C8" s="5" t="n">
        <v>3102915</v>
      </c>
      <c r="F8" s="5" t="n">
        <v>3105533</v>
      </c>
      <c r="I8" s="5" t="n">
        <v>3105533</v>
      </c>
    </row>
    <row r="9" spans="1:9">
      <c r="A9" s="4" t="s">
        <v>154</v>
      </c>
      <c r="B9" s="5" t="n">
        <v>789480</v>
      </c>
    </row>
    <row r="10" spans="1:9">
      <c r="A10" s="4" t="s">
        <v>155</v>
      </c>
      <c r="B10" s="7" t="n">
        <v>2922</v>
      </c>
      <c r="C10" s="5" t="n">
        <v>-2922</v>
      </c>
    </row>
    <row r="11" spans="1:9">
      <c r="A11" s="4" t="s">
        <v>156</v>
      </c>
      <c r="B11" s="5" t="n">
        <v>873467</v>
      </c>
    </row>
    <row r="12" spans="1:9">
      <c r="A12" s="4" t="s">
        <v>157</v>
      </c>
      <c r="G12" s="5" t="n">
        <v>6979904</v>
      </c>
      <c r="I12" s="5" t="n">
        <v>6979904</v>
      </c>
    </row>
    <row r="13" spans="1:9">
      <c r="A13" s="4" t="s">
        <v>158</v>
      </c>
      <c r="G13" s="5" t="n">
        <v>9973508</v>
      </c>
      <c r="I13" s="5" t="n">
        <v>9973508</v>
      </c>
    </row>
    <row r="14" spans="1:9">
      <c r="A14" s="4" t="s">
        <v>159</v>
      </c>
      <c r="E14" s="5" t="n">
        <v>42817494</v>
      </c>
      <c r="F14" s="5" t="n">
        <v>42817494</v>
      </c>
      <c r="G14" s="5" t="n">
        <v>1209401</v>
      </c>
      <c r="I14" s="5" t="n">
        <v>44026895</v>
      </c>
    </row>
    <row r="15" spans="1:9">
      <c r="A15" s="4" t="s">
        <v>160</v>
      </c>
      <c r="G15" s="5" t="n">
        <v>-10160503</v>
      </c>
      <c r="I15" s="5" t="n">
        <v>-10160503</v>
      </c>
    </row>
    <row r="16" spans="1:9">
      <c r="A16" s="4" t="s">
        <v>161</v>
      </c>
      <c r="B16" s="7" t="n">
        <v>606170</v>
      </c>
      <c r="C16" s="5" t="n">
        <v>1059906023</v>
      </c>
      <c r="D16" s="5" t="n">
        <v>362922123</v>
      </c>
      <c r="E16" s="5" t="n">
        <v>77171557</v>
      </c>
      <c r="F16" s="5" t="n">
        <v>1500605873</v>
      </c>
      <c r="G16" s="5" t="n">
        <v>47664877</v>
      </c>
      <c r="I16" s="5" t="n">
        <v>1548270750</v>
      </c>
    </row>
    <row r="17" spans="1:9">
      <c r="A17" s="4" t="s">
        <v>162</v>
      </c>
      <c r="B17" s="5" t="n">
        <v>193720706</v>
      </c>
    </row>
    <row r="18" spans="1:9">
      <c r="A18" s="4" t="s">
        <v>120</v>
      </c>
      <c r="D18" s="5" t="n">
        <v>409492179</v>
      </c>
      <c r="F18" s="5" t="n">
        <v>409492179</v>
      </c>
      <c r="G18" s="5" t="n">
        <v>13014063</v>
      </c>
      <c r="I18" s="5" t="n">
        <v>422506242</v>
      </c>
    </row>
    <row r="19" spans="1:9">
      <c r="A19" s="4" t="s">
        <v>152</v>
      </c>
      <c r="C19" s="5" t="n">
        <v>30455939</v>
      </c>
      <c r="F19" s="5" t="n">
        <v>30455939</v>
      </c>
      <c r="I19" s="5" t="n">
        <v>30455939</v>
      </c>
    </row>
    <row r="20" spans="1:9">
      <c r="A20" s="4" t="s">
        <v>153</v>
      </c>
      <c r="B20" s="7" t="n">
        <v>11413</v>
      </c>
      <c r="C20" s="5" t="n">
        <v>11667134</v>
      </c>
      <c r="F20" s="5" t="n">
        <v>11678547</v>
      </c>
      <c r="I20" s="5" t="n">
        <v>11678547</v>
      </c>
    </row>
    <row r="21" spans="1:9">
      <c r="A21" s="4" t="s">
        <v>154</v>
      </c>
      <c r="B21" s="5" t="n">
        <v>3427569</v>
      </c>
    </row>
    <row r="22" spans="1:9">
      <c r="A22" s="4" t="s">
        <v>155</v>
      </c>
      <c r="B22" s="7" t="n">
        <v>3370</v>
      </c>
      <c r="C22" s="5" t="n">
        <v>-3370</v>
      </c>
    </row>
    <row r="23" spans="1:9">
      <c r="A23" s="4" t="s">
        <v>156</v>
      </c>
      <c r="B23" s="5" t="n">
        <v>995464</v>
      </c>
    </row>
    <row r="24" spans="1:9">
      <c r="A24" s="4" t="s">
        <v>163</v>
      </c>
      <c r="D24" s="5" t="n">
        <v>-111196228</v>
      </c>
      <c r="F24" s="5" t="n">
        <v>-111196228</v>
      </c>
      <c r="G24" s="5" t="n">
        <v>-5992000</v>
      </c>
      <c r="I24" s="5" t="n">
        <v>-117188228</v>
      </c>
    </row>
    <row r="25" spans="1:9">
      <c r="A25" s="4" t="s">
        <v>164</v>
      </c>
      <c r="C25" s="5" t="n">
        <v>14716560</v>
      </c>
      <c r="F25" s="5" t="n">
        <v>14716560</v>
      </c>
      <c r="G25" s="5" t="n">
        <v>-20194033</v>
      </c>
      <c r="I25" s="5" t="n">
        <v>-5477473</v>
      </c>
    </row>
    <row r="26" spans="1:9">
      <c r="A26" s="4" t="s">
        <v>159</v>
      </c>
      <c r="E26" s="5" t="n">
        <v>-36401114</v>
      </c>
      <c r="F26" s="5" t="n">
        <v>-36401114</v>
      </c>
      <c r="G26" s="5" t="n">
        <v>23338</v>
      </c>
      <c r="I26" s="5" t="n">
        <v>-36377776</v>
      </c>
    </row>
    <row r="27" spans="1:9">
      <c r="A27" s="4" t="s">
        <v>165</v>
      </c>
      <c r="B27" s="7" t="n">
        <v>620953</v>
      </c>
      <c r="C27" s="5" t="n">
        <v>1116742286</v>
      </c>
      <c r="D27" s="5" t="n">
        <v>661218074</v>
      </c>
      <c r="E27" s="5" t="n">
        <v>40770443</v>
      </c>
      <c r="F27" s="5" t="n">
        <v>1819351756</v>
      </c>
      <c r="G27" s="5" t="n">
        <v>34516245</v>
      </c>
      <c r="I27" s="5" t="n">
        <v>1853868001</v>
      </c>
    </row>
    <row r="28" spans="1:9">
      <c r="A28" s="4" t="s">
        <v>166</v>
      </c>
      <c r="B28" s="5" t="n">
        <v>198143739</v>
      </c>
    </row>
    <row r="29" spans="1:9">
      <c r="A29" s="4" t="s">
        <v>120</v>
      </c>
      <c r="D29" s="5" t="n">
        <v>-387744018</v>
      </c>
      <c r="F29" s="5" t="n">
        <v>-387744018</v>
      </c>
      <c r="G29" s="5" t="n">
        <v>-7053281</v>
      </c>
      <c r="H29" s="6" t="n">
        <v>-57420886</v>
      </c>
      <c r="I29" s="5" t="n">
        <v>-394797299</v>
      </c>
    </row>
    <row r="30" spans="1:9">
      <c r="A30" s="4" t="s">
        <v>152</v>
      </c>
      <c r="C30" s="5" t="n">
        <v>18108942</v>
      </c>
      <c r="F30" s="5" t="n">
        <v>18108942</v>
      </c>
      <c r="I30" s="5" t="n">
        <v>18108942</v>
      </c>
    </row>
    <row r="31" spans="1:9">
      <c r="A31" s="4" t="s">
        <v>153</v>
      </c>
      <c r="B31" s="7" t="n">
        <v>2816</v>
      </c>
      <c r="C31" s="5" t="n">
        <v>3264394</v>
      </c>
      <c r="F31" s="5" t="n">
        <v>3267210</v>
      </c>
      <c r="I31" s="5" t="n">
        <v>3267210</v>
      </c>
    </row>
    <row r="32" spans="1:9">
      <c r="A32" s="4" t="s">
        <v>154</v>
      </c>
      <c r="B32" s="5" t="n">
        <v>886362</v>
      </c>
    </row>
    <row r="33" spans="1:9">
      <c r="A33" s="4" t="s">
        <v>155</v>
      </c>
      <c r="B33" s="7" t="n">
        <v>7946</v>
      </c>
      <c r="C33" s="5" t="n">
        <v>-7946</v>
      </c>
    </row>
    <row r="34" spans="1:9">
      <c r="A34" s="4" t="s">
        <v>156</v>
      </c>
      <c r="B34" s="5" t="n">
        <v>2449345</v>
      </c>
    </row>
    <row r="35" spans="1:9">
      <c r="A35" s="4" t="s">
        <v>163</v>
      </c>
      <c r="D35" s="5" t="n">
        <v>-126355510</v>
      </c>
      <c r="F35" s="5" t="n">
        <v>-126355510</v>
      </c>
      <c r="I35" s="5" t="n">
        <v>-126355510</v>
      </c>
    </row>
    <row r="36" spans="1:9">
      <c r="A36" s="4" t="s">
        <v>157</v>
      </c>
      <c r="G36" s="5" t="n">
        <v>1858779</v>
      </c>
      <c r="I36" s="5" t="n">
        <v>1858779</v>
      </c>
    </row>
    <row r="37" spans="1:9">
      <c r="A37" s="4" t="s">
        <v>167</v>
      </c>
      <c r="G37" s="5" t="n">
        <v>-1302874</v>
      </c>
      <c r="I37" s="5" t="n">
        <v>-1302874</v>
      </c>
    </row>
    <row r="38" spans="1:9">
      <c r="A38" s="4" t="s">
        <v>159</v>
      </c>
      <c r="E38" s="5" t="n">
        <v>12382963</v>
      </c>
      <c r="F38" s="5" t="n">
        <v>12382963</v>
      </c>
      <c r="G38" s="5" t="n">
        <v>118623</v>
      </c>
      <c r="I38" s="5" t="n">
        <v>12501586</v>
      </c>
    </row>
    <row r="39" spans="1:9">
      <c r="A39" s="4" t="s">
        <v>168</v>
      </c>
      <c r="B39" s="7" t="n">
        <v>631715</v>
      </c>
      <c r="C39" s="7" t="n">
        <v>1138107676</v>
      </c>
      <c r="D39" s="7" t="n">
        <v>147118546</v>
      </c>
      <c r="E39" s="7" t="n">
        <v>53153406</v>
      </c>
      <c r="F39" s="7" t="n">
        <v>1339011343</v>
      </c>
      <c r="G39" s="7" t="n">
        <v>28137492</v>
      </c>
      <c r="H39" s="6" t="n">
        <v>198843550</v>
      </c>
      <c r="I39" s="7" t="n">
        <v>1367148835</v>
      </c>
    </row>
    <row r="40" spans="1:9">
      <c r="A40" s="4" t="s">
        <v>169</v>
      </c>
      <c r="B40" s="5" t="n">
        <v>20147944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751</v>
      </c>
      <c r="B1" s="2" t="s">
        <v>146</v>
      </c>
      <c r="C1" s="2" t="s">
        <v>147</v>
      </c>
    </row>
    <row r="2" spans="1:3">
      <c r="A2" s="3" t="s">
        <v>752</v>
      </c>
    </row>
    <row r="3" spans="1:3">
      <c r="A3" s="4" t="s">
        <v>753</v>
      </c>
      <c r="B3" s="6" t="n">
        <v>12238595</v>
      </c>
      <c r="C3" s="7" t="n">
        <v>84146463</v>
      </c>
    </row>
    <row r="4" spans="1:3">
      <c r="A4" s="4" t="s">
        <v>754</v>
      </c>
      <c r="B4" s="6" t="n">
        <v>12238595</v>
      </c>
      <c r="C4" s="7" t="n">
        <v>8414646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755</v>
      </c>
      <c r="B1" s="2" t="s">
        <v>1</v>
      </c>
    </row>
    <row r="2" spans="1:2">
      <c r="B2" s="2" t="s">
        <v>33</v>
      </c>
    </row>
    <row r="3" spans="1:2">
      <c r="A3" s="3" t="s">
        <v>756</v>
      </c>
    </row>
    <row r="4" spans="1:2">
      <c r="A4" s="4" t="s">
        <v>757</v>
      </c>
      <c r="B4" s="7" t="n">
        <v>1027300000</v>
      </c>
    </row>
    <row r="5" spans="1:2">
      <c r="A5" s="4" t="s">
        <v>758</v>
      </c>
      <c r="B5" s="7" t="n">
        <v>0</v>
      </c>
    </row>
    <row r="6" spans="1:2">
      <c r="A6" s="4" t="s">
        <v>759</v>
      </c>
      <c r="B6" s="4" t="s">
        <v>568</v>
      </c>
    </row>
    <row r="7" spans="1:2">
      <c r="A7" s="4" t="s">
        <v>760</v>
      </c>
      <c r="B7" s="4" t="s">
        <v>474</v>
      </c>
    </row>
    <row r="8" spans="1:2">
      <c r="A8" s="4" t="s">
        <v>761</v>
      </c>
      <c r="B8" s="7" t="n">
        <v>208000000</v>
      </c>
    </row>
    <row r="9" spans="1:2">
      <c r="A9" s="4" t="s">
        <v>402</v>
      </c>
    </row>
    <row r="10" spans="1:2">
      <c r="A10" s="3" t="s">
        <v>762</v>
      </c>
    </row>
    <row r="11" spans="1:2">
      <c r="A11" s="4" t="s">
        <v>763</v>
      </c>
      <c r="B11" s="5" t="n">
        <v>84146463</v>
      </c>
    </row>
    <row r="12" spans="1:2">
      <c r="A12" s="4" t="s">
        <v>764</v>
      </c>
    </row>
    <row r="13" spans="1:2">
      <c r="A13" s="3" t="s">
        <v>762</v>
      </c>
    </row>
    <row r="14" spans="1:2">
      <c r="A14" s="4" t="s">
        <v>765</v>
      </c>
      <c r="B14" s="5" t="n">
        <v>145300000</v>
      </c>
    </row>
    <row r="15" spans="1:2">
      <c r="A15" s="4" t="s">
        <v>766</v>
      </c>
    </row>
    <row r="16" spans="1:2">
      <c r="A16" s="3" t="s">
        <v>756</v>
      </c>
    </row>
    <row r="17" spans="1:2">
      <c r="A17" s="4" t="s">
        <v>767</v>
      </c>
      <c r="B17" s="5" t="n">
        <v>51400000</v>
      </c>
    </row>
    <row r="18" spans="1:2">
      <c r="A18" s="4" t="s">
        <v>768</v>
      </c>
    </row>
    <row r="19" spans="1:2">
      <c r="A19" s="3" t="s">
        <v>756</v>
      </c>
    </row>
    <row r="20" spans="1:2">
      <c r="A20" s="4" t="s">
        <v>767</v>
      </c>
      <c r="B20" s="7" t="n">
        <v>1027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34</v>
      </c>
      <c r="C2" s="2" t="s">
        <v>451</v>
      </c>
      <c r="D2" s="2" t="s">
        <v>452</v>
      </c>
    </row>
    <row r="3" spans="1:4">
      <c r="A3" s="3" t="s">
        <v>184</v>
      </c>
    </row>
    <row r="4" spans="1:4">
      <c r="A4" s="4" t="s">
        <v>770</v>
      </c>
      <c r="C4" s="7" t="n">
        <v>5938816</v>
      </c>
      <c r="D4" s="7" t="n">
        <v>5372253</v>
      </c>
    </row>
    <row r="5" spans="1:4">
      <c r="A5" s="4" t="s">
        <v>771</v>
      </c>
      <c r="D5" s="5" t="n">
        <v>566563</v>
      </c>
    </row>
    <row r="6" spans="1:4">
      <c r="A6" s="4" t="s">
        <v>772</v>
      </c>
      <c r="C6" s="7" t="n">
        <v>-5938816</v>
      </c>
    </row>
    <row r="7" spans="1:4">
      <c r="A7" s="4" t="s">
        <v>773</v>
      </c>
      <c r="D7" s="7" t="n">
        <v>5938816</v>
      </c>
    </row>
    <row r="8" spans="1:4">
      <c r="A8" s="4" t="s">
        <v>402</v>
      </c>
    </row>
    <row r="9" spans="1:4">
      <c r="A9" s="3" t="s">
        <v>184</v>
      </c>
    </row>
    <row r="10" spans="1:4">
      <c r="A10" s="4" t="s">
        <v>774</v>
      </c>
      <c r="B10" s="4" t="s">
        <v>478</v>
      </c>
    </row>
    <row r="11" spans="1:4">
      <c r="A11" s="4" t="s">
        <v>775</v>
      </c>
      <c r="B11" s="4" t="s">
        <v>480</v>
      </c>
    </row>
    <row r="12" spans="1:4">
      <c r="A12" s="4" t="s">
        <v>776</v>
      </c>
      <c r="B12" s="7" t="n">
        <v>100000</v>
      </c>
    </row>
    <row r="13" spans="1:4">
      <c r="A13" s="4" t="s">
        <v>777</v>
      </c>
      <c r="B13" s="4" t="s">
        <v>521</v>
      </c>
    </row>
    <row r="14" spans="1:4">
      <c r="A14" s="4" t="s">
        <v>778</v>
      </c>
      <c r="B14" s="4" t="s">
        <v>77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34</v>
      </c>
      <c r="C2" s="2" t="s">
        <v>451</v>
      </c>
      <c r="D2" s="2" t="s">
        <v>452</v>
      </c>
    </row>
    <row r="3" spans="1:4">
      <c r="A3" s="3" t="s">
        <v>255</v>
      </c>
    </row>
    <row r="4" spans="1:4">
      <c r="A4" s="4" t="s">
        <v>781</v>
      </c>
      <c r="B4" s="13" t="n">
        <v>131.8</v>
      </c>
      <c r="C4" s="13" t="n">
        <v>102.6</v>
      </c>
      <c r="D4" s="13" t="n">
        <v>61.2</v>
      </c>
    </row>
    <row r="5" spans="1:4">
      <c r="A5" s="4" t="s">
        <v>782</v>
      </c>
      <c r="B5" s="7"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3</v>
      </c>
      <c r="B1" s="2" t="s">
        <v>1</v>
      </c>
    </row>
    <row r="2" spans="1:3">
      <c r="B2" s="2" t="s">
        <v>234</v>
      </c>
      <c r="C2" s="2" t="s">
        <v>451</v>
      </c>
    </row>
    <row r="3" spans="1:3">
      <c r="A3" s="3" t="s">
        <v>257</v>
      </c>
    </row>
    <row r="4" spans="1:3">
      <c r="A4" s="4" t="s">
        <v>784</v>
      </c>
      <c r="B4" s="4" t="s">
        <v>568</v>
      </c>
    </row>
    <row r="5" spans="1:3">
      <c r="A5" s="4" t="s">
        <v>785</v>
      </c>
      <c r="B5" s="4" t="s">
        <v>575</v>
      </c>
    </row>
    <row r="6" spans="1:3">
      <c r="A6" s="4" t="s">
        <v>786</v>
      </c>
      <c r="B6" s="7" t="n">
        <v>74441552</v>
      </c>
      <c r="C6" s="7" t="n">
        <v>72652734</v>
      </c>
    </row>
    <row r="7" spans="1:3">
      <c r="A7" s="4" t="s">
        <v>787</v>
      </c>
      <c r="B7" s="5" t="n">
        <v>395387537</v>
      </c>
      <c r="C7" s="5" t="n">
        <v>419967537</v>
      </c>
    </row>
    <row r="8" spans="1:3">
      <c r="A8" s="4" t="s">
        <v>788</v>
      </c>
      <c r="B8" s="7" t="n">
        <v>469829089</v>
      </c>
      <c r="C8" s="7" t="n">
        <v>49262027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30"/>
    <col customWidth="1" max="2" min="2" width="21"/>
    <col customWidth="1" max="3" min="3" width="21"/>
    <col customWidth="1" max="4" min="4" width="21"/>
    <col customWidth="1" max="5" min="5" width="21"/>
  </cols>
  <sheetData>
    <row r="1" spans="1:5">
      <c r="A1" s="1" t="s">
        <v>789</v>
      </c>
      <c r="B1" s="2" t="s">
        <v>1</v>
      </c>
    </row>
    <row r="2" spans="1:5">
      <c r="B2" s="2" t="s">
        <v>32</v>
      </c>
      <c r="C2" s="2" t="s">
        <v>33</v>
      </c>
      <c r="D2" s="2" t="s">
        <v>34</v>
      </c>
      <c r="E2" s="2" t="s">
        <v>132</v>
      </c>
    </row>
    <row r="3" spans="1:5">
      <c r="A3" s="3" t="s">
        <v>790</v>
      </c>
    </row>
    <row r="4" spans="1:5">
      <c r="A4" s="4" t="s">
        <v>102</v>
      </c>
      <c r="B4" s="6" t="n">
        <v>192868505</v>
      </c>
      <c r="C4" s="7" t="n">
        <v>1326067405</v>
      </c>
      <c r="D4" s="7" t="n">
        <v>1712703256</v>
      </c>
      <c r="E4" s="7" t="n">
        <v>1131426133</v>
      </c>
    </row>
    <row r="5" spans="1:5">
      <c r="A5" s="4" t="s">
        <v>130</v>
      </c>
    </row>
    <row r="6" spans="1:5">
      <c r="A6" s="3" t="s">
        <v>790</v>
      </c>
    </row>
    <row r="7" spans="1:5">
      <c r="A7" s="4" t="s">
        <v>102</v>
      </c>
      <c r="B7" s="5" t="n">
        <v>144108907</v>
      </c>
      <c r="C7" s="5" t="n">
        <v>990820793</v>
      </c>
      <c r="D7" s="5" t="n">
        <v>1232785709</v>
      </c>
      <c r="E7" s="5" t="n">
        <v>716130680</v>
      </c>
    </row>
    <row r="8" spans="1:5">
      <c r="A8" s="4" t="s">
        <v>129</v>
      </c>
    </row>
    <row r="9" spans="1:5">
      <c r="A9" s="3" t="s">
        <v>790</v>
      </c>
    </row>
    <row r="10" spans="1:5">
      <c r="A10" s="4" t="s">
        <v>102</v>
      </c>
      <c r="B10" s="6" t="n">
        <v>48759598</v>
      </c>
      <c r="C10" s="7" t="n">
        <v>335246612</v>
      </c>
      <c r="D10" s="7" t="n">
        <v>479917547</v>
      </c>
      <c r="E10" s="7" t="n">
        <v>415295453</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91</v>
      </c>
      <c r="B1" s="2" t="s">
        <v>1</v>
      </c>
    </row>
    <row r="2" spans="1:5">
      <c r="B2" s="2" t="s">
        <v>32</v>
      </c>
      <c r="C2" s="2" t="s">
        <v>33</v>
      </c>
      <c r="D2" s="2" t="s">
        <v>34</v>
      </c>
      <c r="E2" s="2" t="s">
        <v>132</v>
      </c>
    </row>
    <row r="3" spans="1:5">
      <c r="A3" s="3" t="s">
        <v>483</v>
      </c>
    </row>
    <row r="4" spans="1:5">
      <c r="A4" s="4" t="s">
        <v>484</v>
      </c>
      <c r="B4" s="6" t="n">
        <v>192868505</v>
      </c>
      <c r="C4" s="7" t="n">
        <v>1326067405</v>
      </c>
      <c r="D4" s="7" t="n">
        <v>1712703256</v>
      </c>
      <c r="E4" s="7" t="n">
        <v>1131426133</v>
      </c>
    </row>
    <row r="5" spans="1:5">
      <c r="A5" s="4" t="s">
        <v>485</v>
      </c>
    </row>
    <row r="6" spans="1:5">
      <c r="A6" s="3" t="s">
        <v>483</v>
      </c>
    </row>
    <row r="7" spans="1:5">
      <c r="A7" s="4" t="s">
        <v>484</v>
      </c>
      <c r="B7" s="5" t="n">
        <v>107613195</v>
      </c>
      <c r="C7" s="5" t="n">
        <v>739894527</v>
      </c>
      <c r="D7" s="5" t="n">
        <v>1042685658</v>
      </c>
      <c r="E7" s="5" t="n">
        <v>635273151</v>
      </c>
    </row>
    <row r="8" spans="1:5">
      <c r="A8" s="4" t="s">
        <v>488</v>
      </c>
    </row>
    <row r="9" spans="1:5">
      <c r="A9" s="3" t="s">
        <v>483</v>
      </c>
    </row>
    <row r="10" spans="1:5">
      <c r="A10" s="4" t="s">
        <v>484</v>
      </c>
      <c r="B10" s="5" t="n">
        <v>63551335</v>
      </c>
      <c r="C10" s="5" t="n">
        <v>436947202</v>
      </c>
      <c r="D10" s="5" t="n">
        <v>365045532</v>
      </c>
      <c r="E10" s="5" t="n">
        <v>261480460</v>
      </c>
    </row>
    <row r="11" spans="1:5">
      <c r="A11" s="4" t="s">
        <v>490</v>
      </c>
    </row>
    <row r="12" spans="1:5">
      <c r="A12" s="3" t="s">
        <v>483</v>
      </c>
    </row>
    <row r="13" spans="1:5">
      <c r="A13" s="4" t="s">
        <v>484</v>
      </c>
      <c r="B13" s="5" t="n">
        <v>9389261</v>
      </c>
      <c r="C13" s="5" t="n">
        <v>64555866</v>
      </c>
      <c r="D13" s="5" t="n">
        <v>105403427</v>
      </c>
      <c r="E13" s="5" t="n">
        <v>123582471</v>
      </c>
    </row>
    <row r="14" spans="1:5">
      <c r="A14" s="4" t="s">
        <v>493</v>
      </c>
    </row>
    <row r="15" spans="1:5">
      <c r="A15" s="3" t="s">
        <v>483</v>
      </c>
    </row>
    <row r="16" spans="1:5">
      <c r="A16" s="4" t="s">
        <v>484</v>
      </c>
      <c r="B16" s="5" t="n">
        <v>12314714</v>
      </c>
      <c r="C16" s="5" t="n">
        <v>84669810</v>
      </c>
      <c r="D16" s="5" t="n">
        <v>199568639</v>
      </c>
      <c r="E16" s="5" t="n">
        <v>111090051</v>
      </c>
    </row>
    <row r="17" spans="1:5">
      <c r="A17" s="4" t="s">
        <v>130</v>
      </c>
    </row>
    <row r="18" spans="1:5">
      <c r="A18" s="3" t="s">
        <v>483</v>
      </c>
    </row>
    <row r="19" spans="1:5">
      <c r="A19" s="4" t="s">
        <v>484</v>
      </c>
      <c r="B19" s="5" t="n">
        <v>144108907</v>
      </c>
      <c r="C19" s="5" t="n">
        <v>990820793</v>
      </c>
      <c r="D19" s="5" t="n">
        <v>1232785709</v>
      </c>
      <c r="E19" s="5" t="n">
        <v>716130680</v>
      </c>
    </row>
    <row r="20" spans="1:5">
      <c r="A20" s="4" t="s">
        <v>792</v>
      </c>
    </row>
    <row r="21" spans="1:5">
      <c r="A21" s="3" t="s">
        <v>483</v>
      </c>
    </row>
    <row r="22" spans="1:5">
      <c r="A22" s="4" t="s">
        <v>484</v>
      </c>
      <c r="B22" s="5" t="n">
        <v>76258496</v>
      </c>
      <c r="C22" s="5" t="n">
        <v>524315293</v>
      </c>
      <c r="D22" s="5" t="n">
        <v>739901443</v>
      </c>
      <c r="E22" s="5" t="n">
        <v>424823991</v>
      </c>
    </row>
    <row r="23" spans="1:5">
      <c r="A23" s="4" t="s">
        <v>793</v>
      </c>
    </row>
    <row r="24" spans="1:5">
      <c r="A24" s="3" t="s">
        <v>483</v>
      </c>
    </row>
    <row r="25" spans="1:5">
      <c r="A25" s="4" t="s">
        <v>484</v>
      </c>
      <c r="E25" s="5" t="n">
        <v>1402126</v>
      </c>
    </row>
    <row r="26" spans="1:5">
      <c r="A26" s="4" t="s">
        <v>794</v>
      </c>
    </row>
    <row r="27" spans="1:5">
      <c r="A27" s="3" t="s">
        <v>483</v>
      </c>
    </row>
    <row r="28" spans="1:5">
      <c r="A28" s="4" t="s">
        <v>484</v>
      </c>
      <c r="B28" s="5" t="n">
        <v>75848139</v>
      </c>
      <c r="C28" s="5" t="n">
        <v>521493884</v>
      </c>
      <c r="D28" s="5" t="n">
        <v>739471960</v>
      </c>
      <c r="E28" s="5" t="n">
        <v>422822521</v>
      </c>
    </row>
    <row r="29" spans="1:5">
      <c r="A29" s="4" t="s">
        <v>795</v>
      </c>
    </row>
    <row r="30" spans="1:5">
      <c r="A30" s="3" t="s">
        <v>483</v>
      </c>
    </row>
    <row r="31" spans="1:5">
      <c r="A31" s="4" t="s">
        <v>484</v>
      </c>
      <c r="B31" s="5" t="n">
        <v>410357</v>
      </c>
      <c r="C31" s="5" t="n">
        <v>2821409</v>
      </c>
      <c r="D31" s="5" t="n">
        <v>429483</v>
      </c>
      <c r="E31" s="5" t="n">
        <v>599344</v>
      </c>
    </row>
    <row r="32" spans="1:5">
      <c r="A32" s="4" t="s">
        <v>796</v>
      </c>
    </row>
    <row r="33" spans="1:5">
      <c r="A33" s="3" t="s">
        <v>483</v>
      </c>
    </row>
    <row r="34" spans="1:5">
      <c r="A34" s="4" t="s">
        <v>484</v>
      </c>
      <c r="B34" s="5" t="n">
        <v>63551335</v>
      </c>
      <c r="C34" s="5" t="n">
        <v>436947202</v>
      </c>
      <c r="D34" s="5" t="n">
        <v>365045532</v>
      </c>
      <c r="E34" s="5" t="n">
        <v>261480460</v>
      </c>
    </row>
    <row r="35" spans="1:5">
      <c r="A35" s="4" t="s">
        <v>797</v>
      </c>
    </row>
    <row r="36" spans="1:5">
      <c r="A36" s="3" t="s">
        <v>483</v>
      </c>
    </row>
    <row r="37" spans="1:5">
      <c r="A37" s="4" t="s">
        <v>484</v>
      </c>
      <c r="B37" s="5" t="n">
        <v>63551335</v>
      </c>
      <c r="C37" s="5" t="n">
        <v>436947202</v>
      </c>
      <c r="D37" s="5" t="n">
        <v>365045532</v>
      </c>
      <c r="E37" s="5" t="n">
        <v>261480460</v>
      </c>
    </row>
    <row r="38" spans="1:5">
      <c r="A38" s="4" t="s">
        <v>798</v>
      </c>
    </row>
    <row r="39" spans="1:5">
      <c r="A39" s="3" t="s">
        <v>483</v>
      </c>
    </row>
    <row r="40" spans="1:5">
      <c r="A40" s="4" t="s">
        <v>484</v>
      </c>
      <c r="B40" s="5" t="n">
        <v>182737</v>
      </c>
      <c r="C40" s="5" t="n">
        <v>1256411</v>
      </c>
      <c r="D40" s="5" t="n">
        <v>10081396</v>
      </c>
      <c r="E40" s="5" t="n">
        <v>12810384</v>
      </c>
    </row>
    <row r="41" spans="1:5">
      <c r="A41" s="4" t="s">
        <v>799</v>
      </c>
    </row>
    <row r="42" spans="1:5">
      <c r="A42" s="3" t="s">
        <v>483</v>
      </c>
    </row>
    <row r="43" spans="1:5">
      <c r="A43" s="4" t="s">
        <v>484</v>
      </c>
      <c r="E43" s="5" t="n">
        <v>3172140</v>
      </c>
    </row>
    <row r="44" spans="1:5">
      <c r="A44" s="4" t="s">
        <v>800</v>
      </c>
    </row>
    <row r="45" spans="1:5">
      <c r="A45" s="3" t="s">
        <v>483</v>
      </c>
    </row>
    <row r="46" spans="1:5">
      <c r="A46" s="4" t="s">
        <v>484</v>
      </c>
      <c r="B46" s="5" t="n">
        <v>182737</v>
      </c>
      <c r="C46" s="5" t="n">
        <v>1256411</v>
      </c>
      <c r="D46" s="5" t="n">
        <v>10081396</v>
      </c>
      <c r="E46" s="5" t="n">
        <v>7006066</v>
      </c>
    </row>
    <row r="47" spans="1:5">
      <c r="A47" s="4" t="s">
        <v>801</v>
      </c>
    </row>
    <row r="48" spans="1:5">
      <c r="A48" s="3" t="s">
        <v>483</v>
      </c>
    </row>
    <row r="49" spans="1:5">
      <c r="A49" s="4" t="s">
        <v>484</v>
      </c>
      <c r="E49" s="5" t="n">
        <v>2632178</v>
      </c>
    </row>
    <row r="50" spans="1:5">
      <c r="A50" s="4" t="s">
        <v>802</v>
      </c>
    </row>
    <row r="51" spans="1:5">
      <c r="A51" s="3" t="s">
        <v>483</v>
      </c>
    </row>
    <row r="52" spans="1:5">
      <c r="A52" s="4" t="s">
        <v>484</v>
      </c>
      <c r="B52" s="5" t="n">
        <v>4116339</v>
      </c>
      <c r="C52" s="5" t="n">
        <v>28301887</v>
      </c>
      <c r="D52" s="5" t="n">
        <v>117757338</v>
      </c>
      <c r="E52" s="5" t="n">
        <v>17015845</v>
      </c>
    </row>
    <row r="53" spans="1:5">
      <c r="A53" s="4" t="s">
        <v>803</v>
      </c>
    </row>
    <row r="54" spans="1:5">
      <c r="A54" s="3" t="s">
        <v>483</v>
      </c>
    </row>
    <row r="55" spans="1:5">
      <c r="A55" s="4" t="s">
        <v>484</v>
      </c>
      <c r="B55" s="6" t="n">
        <v>4116339</v>
      </c>
      <c r="C55" s="7" t="n">
        <v>28301887</v>
      </c>
      <c r="D55" s="7" t="n">
        <v>117757338</v>
      </c>
      <c r="E55" s="7" t="n">
        <v>17015845</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04</v>
      </c>
      <c r="B1" s="2" t="s">
        <v>1</v>
      </c>
    </row>
    <row r="2" spans="1:5">
      <c r="B2" s="2" t="s">
        <v>33</v>
      </c>
      <c r="C2" s="2" t="s">
        <v>32</v>
      </c>
      <c r="D2" s="2" t="s">
        <v>33</v>
      </c>
      <c r="E2" s="2" t="s">
        <v>34</v>
      </c>
    </row>
    <row r="3" spans="1:5">
      <c r="A3" s="3" t="s">
        <v>805</v>
      </c>
    </row>
    <row r="4" spans="1:5">
      <c r="A4" s="4" t="s">
        <v>806</v>
      </c>
      <c r="B4" s="7" t="n">
        <v>33000000000</v>
      </c>
    </row>
    <row r="5" spans="1:5">
      <c r="A5" s="4" t="s">
        <v>807</v>
      </c>
      <c r="B5" s="5" t="n">
        <v>661167166000</v>
      </c>
    </row>
    <row r="6" spans="1:5">
      <c r="A6" s="4" t="s">
        <v>808</v>
      </c>
      <c r="B6" s="5" t="n">
        <v>-622850900000</v>
      </c>
    </row>
    <row r="7" spans="1:5">
      <c r="A7" s="4" t="s">
        <v>809</v>
      </c>
      <c r="B7" s="5" t="n">
        <v>71316266000</v>
      </c>
    </row>
    <row r="8" spans="1:5">
      <c r="A8" s="4" t="s">
        <v>421</v>
      </c>
      <c r="C8" s="6" t="n">
        <v>36064002</v>
      </c>
      <c r="D8" s="7" t="n">
        <v>247958047</v>
      </c>
      <c r="E8" s="7" t="n">
        <v>268760059</v>
      </c>
    </row>
    <row r="9" spans="1:5">
      <c r="A9" s="4" t="s">
        <v>810</v>
      </c>
    </row>
    <row r="10" spans="1:5">
      <c r="A10" s="3" t="s">
        <v>805</v>
      </c>
    </row>
    <row r="11" spans="1:5">
      <c r="A11" s="4" t="s">
        <v>806</v>
      </c>
      <c r="B11" s="5" t="n">
        <v>33000000000</v>
      </c>
    </row>
    <row r="12" spans="1:5">
      <c r="A12" s="4" t="s">
        <v>807</v>
      </c>
      <c r="B12" s="5" t="n">
        <v>607167166000</v>
      </c>
    </row>
    <row r="13" spans="1:5">
      <c r="A13" s="4" t="s">
        <v>808</v>
      </c>
      <c r="B13" s="5" t="n">
        <v>-606167166000</v>
      </c>
    </row>
    <row r="14" spans="1:5">
      <c r="A14" s="4" t="s">
        <v>809</v>
      </c>
      <c r="B14" s="5" t="n">
        <v>34000000000</v>
      </c>
    </row>
    <row r="15" spans="1:5">
      <c r="A15" s="4" t="s">
        <v>421</v>
      </c>
      <c r="C15" s="5" t="n">
        <v>30628660</v>
      </c>
      <c r="D15" s="5" t="n">
        <v>210587355</v>
      </c>
      <c r="E15" s="7" t="n">
        <v>268760059</v>
      </c>
    </row>
    <row r="16" spans="1:5">
      <c r="A16" s="4" t="s">
        <v>811</v>
      </c>
    </row>
    <row r="17" spans="1:5">
      <c r="A17" s="3" t="s">
        <v>805</v>
      </c>
    </row>
    <row r="18" spans="1:5">
      <c r="A18" s="4" t="s">
        <v>421</v>
      </c>
      <c r="C18" s="5" t="n">
        <v>7916</v>
      </c>
      <c r="D18" s="5" t="n">
        <v>54426</v>
      </c>
    </row>
    <row r="19" spans="1:5">
      <c r="A19" s="4" t="s">
        <v>812</v>
      </c>
    </row>
    <row r="20" spans="1:5">
      <c r="A20" s="3" t="s">
        <v>805</v>
      </c>
    </row>
    <row r="21" spans="1:5">
      <c r="A21" s="4" t="s">
        <v>807</v>
      </c>
      <c r="B21" s="5" t="n">
        <v>54000000000</v>
      </c>
    </row>
    <row r="22" spans="1:5">
      <c r="A22" s="4" t="s">
        <v>808</v>
      </c>
      <c r="B22" s="5" t="n">
        <v>-16683734000</v>
      </c>
    </row>
    <row r="23" spans="1:5">
      <c r="A23" s="4" t="s">
        <v>809</v>
      </c>
      <c r="B23" s="7" t="n">
        <v>37316266000</v>
      </c>
    </row>
    <row r="24" spans="1:5">
      <c r="A24" s="4" t="s">
        <v>813</v>
      </c>
    </row>
    <row r="25" spans="1:5">
      <c r="A25" s="3" t="s">
        <v>805</v>
      </c>
    </row>
    <row r="26" spans="1:5">
      <c r="A26" s="4" t="s">
        <v>421</v>
      </c>
      <c r="C26" s="6" t="n">
        <v>5427426</v>
      </c>
      <c r="D26" s="7" t="n">
        <v>37316266</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14</v>
      </c>
      <c r="B1" s="2" t="s">
        <v>32</v>
      </c>
      <c r="C1" s="2" t="s">
        <v>33</v>
      </c>
      <c r="D1" s="2" t="s">
        <v>34</v>
      </c>
    </row>
    <row r="2" spans="1:4">
      <c r="A2" s="3" t="s">
        <v>483</v>
      </c>
    </row>
    <row r="3" spans="1:4">
      <c r="A3" s="4" t="s">
        <v>815</v>
      </c>
      <c r="B3" s="6" t="n">
        <v>19462888</v>
      </c>
      <c r="C3" s="7" t="n">
        <v>133817091</v>
      </c>
      <c r="D3" s="7" t="n">
        <v>234464105</v>
      </c>
    </row>
    <row r="4" spans="1:4">
      <c r="A4" s="4" t="s">
        <v>816</v>
      </c>
      <c r="B4" s="5" t="n">
        <v>4524051</v>
      </c>
      <c r="C4" s="5" t="n">
        <v>31105111</v>
      </c>
      <c r="D4" s="5" t="n">
        <v>27294813</v>
      </c>
    </row>
    <row r="5" spans="1:4">
      <c r="A5" s="4" t="s">
        <v>810</v>
      </c>
    </row>
    <row r="6" spans="1:4">
      <c r="A6" s="3" t="s">
        <v>483</v>
      </c>
    </row>
    <row r="7" spans="1:4">
      <c r="A7" s="4" t="s">
        <v>815</v>
      </c>
      <c r="B7" s="5" t="n">
        <v>19462888</v>
      </c>
      <c r="C7" s="5" t="n">
        <v>133817091</v>
      </c>
      <c r="D7" s="5" t="n">
        <v>234464105</v>
      </c>
    </row>
    <row r="8" spans="1:4">
      <c r="A8" s="4" t="s">
        <v>816</v>
      </c>
      <c r="B8" s="5" t="n">
        <v>4233163</v>
      </c>
      <c r="C8" s="5" t="n">
        <v>29105111</v>
      </c>
      <c r="D8" s="5" t="n">
        <v>25142250</v>
      </c>
    </row>
    <row r="9" spans="1:4">
      <c r="A9" s="4" t="s">
        <v>811</v>
      </c>
    </row>
    <row r="10" spans="1:4">
      <c r="A10" s="3" t="s">
        <v>483</v>
      </c>
    </row>
    <row r="11" spans="1:4">
      <c r="A11" s="4" t="s">
        <v>816</v>
      </c>
      <c r="B11" s="6" t="n">
        <v>290888</v>
      </c>
      <c r="C11" s="7" t="n">
        <v>2000000</v>
      </c>
      <c r="D11" s="7" t="n">
        <v>215256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34</v>
      </c>
      <c r="C2" s="2" t="s">
        <v>451</v>
      </c>
      <c r="D2" s="2" t="s">
        <v>452</v>
      </c>
    </row>
    <row r="3" spans="1:4">
      <c r="A3" s="3" t="s">
        <v>818</v>
      </c>
    </row>
    <row r="4" spans="1:4">
      <c r="A4" s="4" t="s">
        <v>603</v>
      </c>
      <c r="B4" s="7" t="n">
        <v>68386523</v>
      </c>
    </row>
    <row r="5" spans="1:4">
      <c r="A5" s="4" t="s">
        <v>604</v>
      </c>
      <c r="B5" s="5" t="n">
        <v>49244519</v>
      </c>
    </row>
    <row r="6" spans="1:4">
      <c r="A6" s="4" t="s">
        <v>605</v>
      </c>
      <c r="B6" s="5" t="n">
        <v>31395625</v>
      </c>
    </row>
    <row r="7" spans="1:4">
      <c r="A7" s="4" t="s">
        <v>606</v>
      </c>
      <c r="B7" s="5" t="n">
        <v>5336058</v>
      </c>
    </row>
    <row r="8" spans="1:4">
      <c r="A8" s="4" t="s">
        <v>819</v>
      </c>
      <c r="B8" s="5" t="n">
        <v>481016</v>
      </c>
    </row>
    <row r="9" spans="1:4">
      <c r="A9" s="4" t="s">
        <v>535</v>
      </c>
      <c r="B9" s="5" t="n">
        <v>154843741</v>
      </c>
    </row>
    <row r="10" spans="1:4">
      <c r="A10" s="4" t="s">
        <v>820</v>
      </c>
      <c r="B10" s="7" t="n">
        <v>94635510</v>
      </c>
      <c r="C10" s="7" t="n">
        <v>83147890</v>
      </c>
      <c r="D10" s="7" t="n">
        <v>6530304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70</v>
      </c>
      <c r="B1" s="2" t="s">
        <v>1</v>
      </c>
    </row>
    <row r="2" spans="1:5">
      <c r="B2" s="2" t="s">
        <v>32</v>
      </c>
      <c r="C2" s="2" t="s">
        <v>33</v>
      </c>
      <c r="D2" s="2" t="s">
        <v>34</v>
      </c>
      <c r="E2" s="2" t="s">
        <v>132</v>
      </c>
    </row>
    <row r="3" spans="1:5">
      <c r="A3" s="3" t="s">
        <v>171</v>
      </c>
    </row>
    <row r="4" spans="1:5">
      <c r="A4" s="4" t="s">
        <v>120</v>
      </c>
      <c r="B4" s="6" t="n">
        <v>-57420886</v>
      </c>
      <c r="C4" s="7" t="n">
        <v>-394797299</v>
      </c>
      <c r="D4" s="7" t="n">
        <v>422506242</v>
      </c>
      <c r="E4" s="7" t="n">
        <v>230045429</v>
      </c>
    </row>
    <row r="5" spans="1:5">
      <c r="A5" s="3" t="s">
        <v>172</v>
      </c>
    </row>
    <row r="6" spans="1:5">
      <c r="A6" s="4" t="s">
        <v>173</v>
      </c>
      <c r="B6" s="5" t="n">
        <v>5278097</v>
      </c>
      <c r="C6" s="5" t="n">
        <v>36289554</v>
      </c>
      <c r="D6" s="5" t="n">
        <v>32572171</v>
      </c>
      <c r="E6" s="5" t="n">
        <v>29679790</v>
      </c>
    </row>
    <row r="7" spans="1:5">
      <c r="A7" s="4" t="s">
        <v>174</v>
      </c>
      <c r="B7" s="5" t="n">
        <v>8612364</v>
      </c>
      <c r="C7" s="5" t="n">
        <v>59214311</v>
      </c>
      <c r="D7" s="5" t="n">
        <v>3997417</v>
      </c>
    </row>
    <row r="8" spans="1:5">
      <c r="A8" s="4" t="s">
        <v>109</v>
      </c>
      <c r="B8" s="5" t="n">
        <v>38966995</v>
      </c>
      <c r="C8" s="5" t="n">
        <v>267917575</v>
      </c>
      <c r="D8" s="5" t="n">
        <v>0</v>
      </c>
      <c r="E8" s="5" t="n">
        <v>0</v>
      </c>
    </row>
    <row r="9" spans="1:5">
      <c r="A9" s="4" t="s">
        <v>175</v>
      </c>
      <c r="B9" s="5" t="n">
        <v>16505877</v>
      </c>
      <c r="C9" s="5" t="n">
        <v>113486155</v>
      </c>
      <c r="D9" s="5" t="n">
        <v>-2579447</v>
      </c>
      <c r="E9" s="5" t="n">
        <v>-1539316</v>
      </c>
    </row>
    <row r="10" spans="1:5">
      <c r="A10" s="4" t="s">
        <v>176</v>
      </c>
      <c r="B10" s="5" t="n">
        <v>-152988</v>
      </c>
      <c r="C10" s="5" t="n">
        <v>-1051867</v>
      </c>
    </row>
    <row r="11" spans="1:5">
      <c r="A11" s="4" t="s">
        <v>177</v>
      </c>
      <c r="B11" s="5" t="n">
        <v>218166</v>
      </c>
      <c r="C11" s="5" t="n">
        <v>1500000</v>
      </c>
      <c r="E11" s="5" t="n">
        <v>198208</v>
      </c>
    </row>
    <row r="12" spans="1:5">
      <c r="A12" s="4" t="s">
        <v>152</v>
      </c>
      <c r="B12" s="5" t="n">
        <v>2633836</v>
      </c>
      <c r="C12" s="5" t="n">
        <v>18108942</v>
      </c>
      <c r="D12" s="5" t="n">
        <v>30455939</v>
      </c>
      <c r="E12" s="5" t="n">
        <v>21423694</v>
      </c>
    </row>
    <row r="13" spans="1:5">
      <c r="A13" s="3" t="s">
        <v>178</v>
      </c>
    </row>
    <row r="14" spans="1:5">
      <c r="A14" s="4" t="s">
        <v>179</v>
      </c>
      <c r="B14" s="5" t="n">
        <v>-976493</v>
      </c>
      <c r="C14" s="5" t="n">
        <v>-6713876</v>
      </c>
      <c r="D14" s="5" t="n">
        <v>-1400646</v>
      </c>
      <c r="E14" s="5" t="n">
        <v>-25988894</v>
      </c>
    </row>
    <row r="15" spans="1:5">
      <c r="A15" s="4" t="s">
        <v>180</v>
      </c>
      <c r="B15" s="5" t="n">
        <v>1418021</v>
      </c>
      <c r="C15" s="5" t="n">
        <v>9749600</v>
      </c>
      <c r="D15" s="5" t="n">
        <v>48869539</v>
      </c>
      <c r="E15" s="5" t="n">
        <v>-57915196</v>
      </c>
    </row>
    <row r="16" spans="1:5">
      <c r="A16" s="4" t="s">
        <v>181</v>
      </c>
      <c r="B16" s="5" t="n">
        <v>-1506712</v>
      </c>
      <c r="C16" s="5" t="n">
        <v>-10359399</v>
      </c>
      <c r="D16" s="5" t="n">
        <v>-16663128</v>
      </c>
      <c r="E16" s="5" t="n">
        <v>3173970</v>
      </c>
    </row>
    <row r="17" spans="1:5">
      <c r="A17" s="4" t="s">
        <v>182</v>
      </c>
      <c r="D17" s="5" t="n">
        <v>5210000</v>
      </c>
      <c r="E17" s="5" t="n">
        <v>1566400</v>
      </c>
    </row>
    <row r="18" spans="1:5">
      <c r="A18" s="4" t="s">
        <v>183</v>
      </c>
      <c r="B18" s="5" t="n">
        <v>3897947</v>
      </c>
      <c r="C18" s="5" t="n">
        <v>26800336</v>
      </c>
      <c r="D18" s="5" t="n">
        <v>-104991509</v>
      </c>
      <c r="E18" s="5" t="n">
        <v>-118339158</v>
      </c>
    </row>
    <row r="19" spans="1:5">
      <c r="A19" s="4" t="s">
        <v>83</v>
      </c>
      <c r="B19" s="5" t="n">
        <v>-13972021</v>
      </c>
      <c r="C19" s="5" t="n">
        <v>-96064627</v>
      </c>
      <c r="D19" s="5" t="n">
        <v>110854278</v>
      </c>
      <c r="E19" s="5" t="n">
        <v>20985042</v>
      </c>
    </row>
    <row r="20" spans="1:5">
      <c r="A20" s="4" t="s">
        <v>84</v>
      </c>
      <c r="B20" s="5" t="n">
        <v>7077740</v>
      </c>
      <c r="C20" s="5" t="n">
        <v>48663004</v>
      </c>
      <c r="D20" s="5" t="n">
        <v>41092965</v>
      </c>
      <c r="E20" s="5" t="n">
        <v>34794805</v>
      </c>
    </row>
    <row r="21" spans="1:5">
      <c r="A21" s="4" t="s">
        <v>85</v>
      </c>
      <c r="B21" s="5" t="n">
        <v>-2199718</v>
      </c>
      <c r="C21" s="5" t="n">
        <v>-15124159</v>
      </c>
      <c r="D21" s="5" t="n">
        <v>-864098</v>
      </c>
      <c r="E21" s="5" t="n">
        <v>18969276</v>
      </c>
    </row>
    <row r="22" spans="1:5">
      <c r="A22" s="4" t="s">
        <v>88</v>
      </c>
      <c r="B22" s="5" t="n">
        <v>-500323</v>
      </c>
      <c r="C22" s="5" t="n">
        <v>-3439970</v>
      </c>
      <c r="D22" s="5" t="n">
        <v>-17576440</v>
      </c>
      <c r="E22" s="5" t="n">
        <v>-19609354</v>
      </c>
    </row>
    <row r="23" spans="1:5">
      <c r="A23" s="4" t="s">
        <v>184</v>
      </c>
      <c r="D23" s="5" t="n">
        <v>-5938816</v>
      </c>
      <c r="E23" s="5" t="n">
        <v>566563</v>
      </c>
    </row>
    <row r="24" spans="1:5">
      <c r="A24" s="4" t="s">
        <v>185</v>
      </c>
      <c r="D24" s="5" t="n">
        <v>1364431</v>
      </c>
    </row>
    <row r="25" spans="1:5">
      <c r="A25" s="4" t="s">
        <v>89</v>
      </c>
      <c r="B25" s="5" t="n">
        <v>1827907</v>
      </c>
      <c r="C25" s="5" t="n">
        <v>12567773</v>
      </c>
      <c r="D25" s="5" t="n">
        <v>45400912</v>
      </c>
      <c r="E25" s="5" t="n">
        <v>-17942451</v>
      </c>
    </row>
    <row r="26" spans="1:5">
      <c r="A26" s="4" t="s">
        <v>186</v>
      </c>
      <c r="B26" s="5" t="n">
        <v>-14638501</v>
      </c>
      <c r="C26" s="5" t="n">
        <v>-100647014</v>
      </c>
      <c r="D26" s="5" t="n">
        <v>37406237</v>
      </c>
      <c r="E26" s="5" t="n">
        <v>83040705</v>
      </c>
    </row>
    <row r="27" spans="1:5">
      <c r="A27" s="4" t="s">
        <v>187</v>
      </c>
      <c r="B27" s="5" t="n">
        <v>-4919013</v>
      </c>
      <c r="C27" s="5" t="n">
        <v>-33820672</v>
      </c>
      <c r="D27" s="5" t="n">
        <v>-12188991</v>
      </c>
      <c r="E27" s="5" t="n">
        <v>-14845784</v>
      </c>
    </row>
    <row r="28" spans="1:5">
      <c r="A28" s="4" t="s">
        <v>188</v>
      </c>
      <c r="B28" s="5" t="n">
        <v>-9849705</v>
      </c>
      <c r="C28" s="5" t="n">
        <v>-67721633</v>
      </c>
      <c r="D28" s="5" t="n">
        <v>617527056</v>
      </c>
      <c r="E28" s="5" t="n">
        <v>188263729</v>
      </c>
    </row>
    <row r="29" spans="1:5">
      <c r="A29" s="3" t="s">
        <v>189</v>
      </c>
    </row>
    <row r="30" spans="1:5">
      <c r="A30" s="4" t="s">
        <v>190</v>
      </c>
      <c r="B30" s="5" t="n">
        <v>-1353870</v>
      </c>
      <c r="C30" s="5" t="n">
        <v>-9308534</v>
      </c>
      <c r="D30" s="5" t="n">
        <v>-39065784</v>
      </c>
      <c r="E30" s="5" t="n">
        <v>-52634072</v>
      </c>
    </row>
    <row r="31" spans="1:5">
      <c r="A31" s="4" t="s">
        <v>191</v>
      </c>
      <c r="D31" s="5" t="n">
        <v>-173745612</v>
      </c>
      <c r="E31" s="5" t="n">
        <v>-1000000</v>
      </c>
    </row>
    <row r="32" spans="1:5">
      <c r="A32" s="4" t="s">
        <v>192</v>
      </c>
      <c r="B32" s="5" t="n">
        <v>535234</v>
      </c>
      <c r="C32" s="5" t="n">
        <v>3680000</v>
      </c>
      <c r="D32" s="5" t="n">
        <v>185342000</v>
      </c>
      <c r="E32" s="5" t="n">
        <v>98400000</v>
      </c>
    </row>
    <row r="33" spans="1:5">
      <c r="A33" s="4" t="s">
        <v>193</v>
      </c>
      <c r="D33" s="5" t="n">
        <v>-3000000</v>
      </c>
      <c r="E33" s="5" t="n">
        <v>-10000000</v>
      </c>
    </row>
    <row r="34" spans="1:5">
      <c r="A34" s="4" t="s">
        <v>194</v>
      </c>
      <c r="B34" s="5" t="n">
        <v>698131</v>
      </c>
      <c r="C34" s="5" t="n">
        <v>4800000</v>
      </c>
      <c r="D34" s="5" t="n">
        <v>8200000</v>
      </c>
    </row>
    <row r="35" spans="1:5">
      <c r="A35" s="4" t="s">
        <v>195</v>
      </c>
      <c r="E35" s="5" t="n">
        <v>1800000</v>
      </c>
    </row>
    <row r="36" spans="1:5">
      <c r="A36" s="4" t="s">
        <v>196</v>
      </c>
      <c r="D36" s="5" t="n">
        <v>-3000000</v>
      </c>
    </row>
    <row r="37" spans="1:5">
      <c r="A37" s="4" t="s">
        <v>197</v>
      </c>
      <c r="D37" s="5" t="n">
        <v>3000000</v>
      </c>
    </row>
    <row r="38" spans="1:5">
      <c r="A38" s="4" t="s">
        <v>198</v>
      </c>
      <c r="B38" s="5" t="n">
        <v>-31401353</v>
      </c>
      <c r="C38" s="5" t="n">
        <v>-215900000</v>
      </c>
      <c r="D38" s="5" t="n">
        <v>-20714800</v>
      </c>
      <c r="E38" s="5" t="n">
        <v>-48809623</v>
      </c>
    </row>
    <row r="39" spans="1:5">
      <c r="A39" s="4" t="s">
        <v>199</v>
      </c>
      <c r="B39" s="5" t="n">
        <v>31805500</v>
      </c>
      <c r="C39" s="5" t="n">
        <v>218678718</v>
      </c>
      <c r="D39" s="5" t="n">
        <v>3225000</v>
      </c>
      <c r="E39" s="5" t="n">
        <v>6500000</v>
      </c>
    </row>
    <row r="40" spans="1:5">
      <c r="A40" s="4" t="s">
        <v>200</v>
      </c>
      <c r="B40" s="5" t="n">
        <v>-436332</v>
      </c>
      <c r="C40" s="5" t="n">
        <v>-3000000</v>
      </c>
      <c r="D40" s="5" t="n">
        <v>-300000000</v>
      </c>
    </row>
    <row r="41" spans="1:5">
      <c r="A41" s="4" t="s">
        <v>201</v>
      </c>
      <c r="D41" s="5" t="n">
        <v>300000000</v>
      </c>
    </row>
    <row r="42" spans="1:5">
      <c r="A42" s="4" t="s">
        <v>202</v>
      </c>
      <c r="E42" s="5" t="n">
        <v>-2048328</v>
      </c>
    </row>
    <row r="43" spans="1:5">
      <c r="A43" s="4" t="s">
        <v>203</v>
      </c>
      <c r="D43" s="5" t="n">
        <v>-1157786</v>
      </c>
      <c r="E43" s="5" t="n">
        <v>-4360767</v>
      </c>
    </row>
    <row r="44" spans="1:5">
      <c r="A44" s="4" t="s">
        <v>204</v>
      </c>
      <c r="B44" s="5" t="n">
        <v>31732</v>
      </c>
      <c r="C44" s="5" t="n">
        <v>218171</v>
      </c>
    </row>
    <row r="45" spans="1:5">
      <c r="A45" s="4" t="s">
        <v>205</v>
      </c>
      <c r="B45" s="5" t="n">
        <v>18180</v>
      </c>
      <c r="C45" s="5" t="n">
        <v>125000</v>
      </c>
      <c r="D45" s="5" t="n">
        <v>-125000</v>
      </c>
      <c r="E45" s="5" t="n">
        <v>17328600</v>
      </c>
    </row>
    <row r="46" spans="1:5">
      <c r="A46" s="4" t="s">
        <v>206</v>
      </c>
      <c r="B46" s="5" t="n">
        <v>-96162776</v>
      </c>
      <c r="C46" s="5" t="n">
        <v>-661167166</v>
      </c>
      <c r="D46" s="5" t="n">
        <v>-33000000</v>
      </c>
    </row>
    <row r="47" spans="1:5">
      <c r="A47" s="4" t="s">
        <v>207</v>
      </c>
      <c r="B47" s="5" t="n">
        <v>90589906</v>
      </c>
      <c r="C47" s="5" t="n">
        <v>622850900</v>
      </c>
    </row>
    <row r="48" spans="1:5">
      <c r="A48" s="4" t="s">
        <v>208</v>
      </c>
      <c r="B48" s="5" t="n">
        <v>-270348</v>
      </c>
      <c r="C48" s="5" t="n">
        <v>-1858779</v>
      </c>
      <c r="E48" s="5" t="n">
        <v>-3297719</v>
      </c>
    </row>
    <row r="49" spans="1:5">
      <c r="A49" s="4" t="s">
        <v>209</v>
      </c>
      <c r="B49" s="5" t="n">
        <v>-5945996</v>
      </c>
      <c r="C49" s="5" t="n">
        <v>-40881690</v>
      </c>
      <c r="D49" s="5" t="n">
        <v>-74041982</v>
      </c>
      <c r="E49" s="5" t="n">
        <v>1878091</v>
      </c>
    </row>
    <row r="50" spans="1:5">
      <c r="A50" s="3" t="s">
        <v>210</v>
      </c>
    </row>
    <row r="51" spans="1:5">
      <c r="A51" s="4" t="s">
        <v>211</v>
      </c>
      <c r="B51" s="5" t="n">
        <v>270348</v>
      </c>
      <c r="C51" s="5" t="n">
        <v>1858779</v>
      </c>
      <c r="E51" s="5" t="n">
        <v>6979904</v>
      </c>
    </row>
    <row r="52" spans="1:5">
      <c r="A52" s="4" t="s">
        <v>212</v>
      </c>
      <c r="B52" s="5" t="n">
        <v>-18377647</v>
      </c>
      <c r="C52" s="5" t="n">
        <v>-126355510</v>
      </c>
      <c r="D52" s="5" t="n">
        <v>-111196228</v>
      </c>
    </row>
    <row r="53" spans="1:5">
      <c r="A53" s="4" t="s">
        <v>213</v>
      </c>
      <c r="D53" s="5" t="n">
        <v>-16152503</v>
      </c>
    </row>
    <row r="54" spans="1:5">
      <c r="A54" s="4" t="s">
        <v>214</v>
      </c>
      <c r="E54" s="5" t="n">
        <v>114399705</v>
      </c>
    </row>
    <row r="55" spans="1:5">
      <c r="A55" s="4" t="s">
        <v>215</v>
      </c>
      <c r="E55" s="5" t="n">
        <v>-10078713</v>
      </c>
    </row>
    <row r="56" spans="1:5">
      <c r="A56" s="4" t="s">
        <v>216</v>
      </c>
      <c r="D56" s="5" t="n">
        <v>-5477473</v>
      </c>
    </row>
    <row r="57" spans="1:5">
      <c r="A57" s="4" t="s">
        <v>217</v>
      </c>
      <c r="B57" s="5" t="n">
        <v>-29089</v>
      </c>
      <c r="C57" s="5" t="n">
        <v>-200000</v>
      </c>
    </row>
    <row r="58" spans="1:5">
      <c r="A58" s="4" t="s">
        <v>218</v>
      </c>
      <c r="B58" s="5" t="n">
        <v>475196</v>
      </c>
      <c r="C58" s="5" t="n">
        <v>3267210</v>
      </c>
      <c r="D58" s="5" t="n">
        <v>11678547</v>
      </c>
      <c r="E58" s="5" t="n">
        <v>3105533</v>
      </c>
    </row>
    <row r="59" spans="1:5">
      <c r="A59" s="4" t="s">
        <v>219</v>
      </c>
      <c r="B59" s="5" t="n">
        <v>-17661192</v>
      </c>
      <c r="C59" s="5" t="n">
        <v>-121429521</v>
      </c>
      <c r="D59" s="5" t="n">
        <v>-121147657</v>
      </c>
      <c r="E59" s="5" t="n">
        <v>114406429</v>
      </c>
    </row>
    <row r="60" spans="1:5">
      <c r="A60" s="4" t="s">
        <v>220</v>
      </c>
      <c r="B60" s="5" t="n">
        <v>701133</v>
      </c>
      <c r="C60" s="5" t="n">
        <v>4820616</v>
      </c>
      <c r="D60" s="5" t="n">
        <v>-17726303</v>
      </c>
      <c r="E60" s="5" t="n">
        <v>23120744</v>
      </c>
    </row>
    <row r="61" spans="1:5">
      <c r="A61" s="4" t="s">
        <v>221</v>
      </c>
      <c r="B61" s="5" t="n">
        <v>-32755760</v>
      </c>
      <c r="C61" s="5" t="n">
        <v>-225212228</v>
      </c>
      <c r="D61" s="5" t="n">
        <v>404611114</v>
      </c>
      <c r="E61" s="5" t="n">
        <v>327668993</v>
      </c>
    </row>
    <row r="62" spans="1:5">
      <c r="A62" s="4" t="s">
        <v>222</v>
      </c>
      <c r="B62" s="5" t="n">
        <v>222205988</v>
      </c>
      <c r="C62" s="5" t="n">
        <v>1527777270</v>
      </c>
      <c r="D62" s="5" t="n">
        <v>1123166156</v>
      </c>
      <c r="E62" s="5" t="n">
        <v>795497163</v>
      </c>
    </row>
    <row r="63" spans="1:5">
      <c r="A63" s="4" t="s">
        <v>223</v>
      </c>
      <c r="B63" s="5" t="n">
        <v>189450228</v>
      </c>
      <c r="C63" s="5" t="n">
        <v>1302565042</v>
      </c>
      <c r="D63" s="5" t="n">
        <v>1527777270</v>
      </c>
      <c r="E63" s="5" t="n">
        <v>1123166156</v>
      </c>
    </row>
    <row r="64" spans="1:5">
      <c r="A64" s="3" t="s">
        <v>224</v>
      </c>
    </row>
    <row r="65" spans="1:5">
      <c r="A65" s="4" t="s">
        <v>225</v>
      </c>
      <c r="B65" s="5" t="n">
        <v>16778827</v>
      </c>
      <c r="C65" s="5" t="n">
        <v>115362823</v>
      </c>
      <c r="D65" s="5" t="n">
        <v>100033351</v>
      </c>
      <c r="E65" s="5" t="n">
        <v>62496548</v>
      </c>
    </row>
    <row r="66" spans="1:5">
      <c r="A66" s="3" t="s">
        <v>226</v>
      </c>
    </row>
    <row r="67" spans="1:5">
      <c r="A67" s="4" t="s">
        <v>227</v>
      </c>
      <c r="B67" s="5" t="n">
        <v>436332</v>
      </c>
      <c r="C67" s="5" t="n">
        <v>3000000</v>
      </c>
      <c r="D67" s="5" t="n">
        <v>2000000</v>
      </c>
      <c r="E67" s="5" t="n">
        <v>1194149</v>
      </c>
    </row>
    <row r="68" spans="1:5">
      <c r="A68" s="4" t="s">
        <v>228</v>
      </c>
      <c r="E68" s="5" t="n">
        <v>10160503</v>
      </c>
    </row>
    <row r="69" spans="1:5">
      <c r="A69" s="4" t="s">
        <v>229</v>
      </c>
      <c r="B69" s="5" t="n">
        <v>290888</v>
      </c>
      <c r="C69" s="5" t="n">
        <v>2000000</v>
      </c>
      <c r="D69" s="5" t="n">
        <v>2000000</v>
      </c>
    </row>
    <row r="70" spans="1:5">
      <c r="A70" s="4" t="s">
        <v>230</v>
      </c>
      <c r="D70" s="5" t="n">
        <v>3297719</v>
      </c>
    </row>
    <row r="71" spans="1:5">
      <c r="A71" s="3" t="s">
        <v>231</v>
      </c>
    </row>
    <row r="72" spans="1:5">
      <c r="A72" s="4" t="s">
        <v>232</v>
      </c>
      <c r="B72" s="6" t="n">
        <v>222205988</v>
      </c>
      <c r="C72" s="7" t="n">
        <v>1527777270</v>
      </c>
      <c r="D72" s="7" t="n">
        <v>1123166156</v>
      </c>
      <c r="E72" s="7" t="n">
        <v>795497163</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1"/>
  </cols>
  <sheetData>
    <row r="1" spans="1:2">
      <c r="A1" s="1" t="s">
        <v>821</v>
      </c>
      <c r="B1" s="2" t="s">
        <v>33</v>
      </c>
    </row>
    <row r="2" spans="1:2">
      <c r="A2" s="3" t="s">
        <v>822</v>
      </c>
    </row>
    <row r="3" spans="1:2">
      <c r="A3" s="4" t="s">
        <v>823</v>
      </c>
      <c r="B3" s="7" t="n">
        <v>47615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24</v>
      </c>
      <c r="B1" s="2" t="s">
        <v>32</v>
      </c>
      <c r="C1" s="2" t="s">
        <v>33</v>
      </c>
      <c r="D1" s="2" t="s">
        <v>559</v>
      </c>
      <c r="E1" s="2" t="s">
        <v>34</v>
      </c>
      <c r="F1" s="2" t="s">
        <v>132</v>
      </c>
      <c r="G1" s="2" t="s">
        <v>558</v>
      </c>
    </row>
    <row r="2" spans="1:7">
      <c r="A2" s="3" t="s">
        <v>825</v>
      </c>
    </row>
    <row r="3" spans="1:7">
      <c r="A3" s="4" t="s">
        <v>36</v>
      </c>
      <c r="B3" s="6" t="n">
        <v>188868452</v>
      </c>
      <c r="C3" s="7" t="n">
        <v>1298565042</v>
      </c>
      <c r="E3" s="7" t="n">
        <v>1527777270</v>
      </c>
      <c r="F3" s="7" t="n">
        <v>1123166156</v>
      </c>
    </row>
    <row r="4" spans="1:7">
      <c r="A4" s="4" t="s">
        <v>42</v>
      </c>
      <c r="B4" s="5" t="n">
        <v>2228317</v>
      </c>
      <c r="C4" s="5" t="n">
        <v>15320791</v>
      </c>
      <c r="E4" s="5" t="n">
        <v>12276204</v>
      </c>
    </row>
    <row r="5" spans="1:7">
      <c r="A5" s="4" t="s">
        <v>43</v>
      </c>
      <c r="B5" s="5" t="n">
        <v>230102148</v>
      </c>
      <c r="C5" s="5" t="n">
        <v>1582067319</v>
      </c>
      <c r="E5" s="5" t="n">
        <v>1908518999</v>
      </c>
    </row>
    <row r="6" spans="1:7">
      <c r="A6" s="4" t="s">
        <v>826</v>
      </c>
      <c r="B6" s="5" t="n">
        <v>9782915</v>
      </c>
      <c r="C6" s="5" t="n">
        <v>67262431</v>
      </c>
      <c r="E6" s="5" t="n">
        <v>181922556</v>
      </c>
    </row>
    <row r="7" spans="1:7">
      <c r="A7" s="4" t="s">
        <v>49</v>
      </c>
      <c r="B7" s="5" t="n">
        <v>5274822</v>
      </c>
      <c r="C7" s="5" t="n">
        <v>36267042</v>
      </c>
      <c r="E7" s="5" t="n">
        <v>44957054</v>
      </c>
    </row>
    <row r="8" spans="1:7">
      <c r="A8" s="4" t="s">
        <v>50</v>
      </c>
      <c r="B8" s="5" t="n">
        <v>4059926</v>
      </c>
      <c r="C8" s="5" t="n">
        <v>27914021</v>
      </c>
      <c r="E8" s="5" t="n">
        <v>32459581</v>
      </c>
    </row>
    <row r="9" spans="1:7">
      <c r="A9" s="4" t="s">
        <v>52</v>
      </c>
      <c r="B9" s="5" t="n">
        <v>288050910</v>
      </c>
      <c r="C9" s="5" t="n">
        <v>1980494033</v>
      </c>
      <c r="E9" s="5" t="n">
        <v>2626087778</v>
      </c>
    </row>
    <row r="10" spans="1:7">
      <c r="A10" s="3" t="s">
        <v>827</v>
      </c>
    </row>
    <row r="11" spans="1:7">
      <c r="A11" s="4" t="s">
        <v>89</v>
      </c>
      <c r="B11" s="5" t="n">
        <v>5807570</v>
      </c>
      <c r="C11" s="5" t="n">
        <v>39929945</v>
      </c>
      <c r="E11" s="5" t="n">
        <v>31941785</v>
      </c>
    </row>
    <row r="12" spans="1:7">
      <c r="A12" s="4" t="s">
        <v>65</v>
      </c>
      <c r="B12" s="5" t="n">
        <v>89207360</v>
      </c>
      <c r="C12" s="5" t="n">
        <v>613345198</v>
      </c>
      <c r="E12" s="5" t="n">
        <v>772219777</v>
      </c>
    </row>
    <row r="13" spans="1:7">
      <c r="A13" s="4" t="s">
        <v>69</v>
      </c>
      <c r="B13" s="5" t="n">
        <v>91879</v>
      </c>
      <c r="C13" s="5" t="n">
        <v>631715</v>
      </c>
      <c r="E13" s="5" t="n">
        <v>620953</v>
      </c>
    </row>
    <row r="14" spans="1:7">
      <c r="A14" s="4" t="s">
        <v>70</v>
      </c>
      <c r="B14" s="5" t="n">
        <v>165530896</v>
      </c>
      <c r="C14" s="5" t="n">
        <v>1138107676</v>
      </c>
      <c r="E14" s="5" t="n">
        <v>1116742286</v>
      </c>
    </row>
    <row r="15" spans="1:7">
      <c r="A15" s="4" t="s">
        <v>71</v>
      </c>
      <c r="B15" s="5" t="n">
        <v>21397505</v>
      </c>
      <c r="C15" s="5" t="n">
        <v>147118546</v>
      </c>
      <c r="E15" s="5" t="n">
        <v>661218074</v>
      </c>
    </row>
    <row r="16" spans="1:7">
      <c r="A16" s="4" t="s">
        <v>72</v>
      </c>
      <c r="B16" s="5" t="n">
        <v>7730842</v>
      </c>
      <c r="C16" s="5" t="n">
        <v>53153406</v>
      </c>
      <c r="E16" s="5" t="n">
        <v>40770443</v>
      </c>
    </row>
    <row r="17" spans="1:7">
      <c r="A17" s="4" t="s">
        <v>73</v>
      </c>
      <c r="B17" s="5" t="n">
        <v>194751122</v>
      </c>
      <c r="C17" s="5" t="n">
        <v>1339011343</v>
      </c>
      <c r="E17" s="5" t="n">
        <v>1819351756</v>
      </c>
    </row>
    <row r="18" spans="1:7">
      <c r="A18" s="4" t="s">
        <v>76</v>
      </c>
      <c r="B18" s="5" t="n">
        <v>288050910</v>
      </c>
      <c r="C18" s="5" t="n">
        <v>1980494033</v>
      </c>
      <c r="E18" s="5" t="n">
        <v>2626087778</v>
      </c>
    </row>
    <row r="19" spans="1:7">
      <c r="A19" s="4" t="s">
        <v>828</v>
      </c>
    </row>
    <row r="20" spans="1:7">
      <c r="A20" s="3" t="s">
        <v>825</v>
      </c>
    </row>
    <row r="21" spans="1:7">
      <c r="A21" s="4" t="s">
        <v>36</v>
      </c>
      <c r="B21" s="5" t="n">
        <v>1516186</v>
      </c>
      <c r="C21" s="5" t="n">
        <v>10424536</v>
      </c>
      <c r="D21" s="6" t="n">
        <v>21446870</v>
      </c>
      <c r="E21" s="5" t="n">
        <v>147457957</v>
      </c>
      <c r="F21" s="7" t="n">
        <v>262609642</v>
      </c>
      <c r="G21" s="7" t="n">
        <v>179549103</v>
      </c>
    </row>
    <row r="22" spans="1:7">
      <c r="A22" s="4" t="s">
        <v>42</v>
      </c>
      <c r="B22" s="5" t="n">
        <v>64975</v>
      </c>
      <c r="C22" s="5" t="n">
        <v>446736</v>
      </c>
      <c r="E22" s="5" t="n">
        <v>669152</v>
      </c>
    </row>
    <row r="23" spans="1:7">
      <c r="A23" s="4" t="s">
        <v>43</v>
      </c>
      <c r="B23" s="5" t="n">
        <v>1581161</v>
      </c>
      <c r="C23" s="5" t="n">
        <v>10871272</v>
      </c>
      <c r="E23" s="5" t="n">
        <v>148127109</v>
      </c>
    </row>
    <row r="24" spans="1:7">
      <c r="A24" s="4" t="s">
        <v>826</v>
      </c>
      <c r="B24" s="5" t="n">
        <v>166527722</v>
      </c>
      <c r="C24" s="5" t="n">
        <v>1144961352</v>
      </c>
      <c r="E24" s="5" t="n">
        <v>1491249244</v>
      </c>
    </row>
    <row r="25" spans="1:7">
      <c r="A25" s="4" t="s">
        <v>49</v>
      </c>
      <c r="B25" s="5" t="n">
        <v>4714</v>
      </c>
      <c r="C25" s="5" t="n">
        <v>32409</v>
      </c>
      <c r="E25" s="5" t="n">
        <v>52637</v>
      </c>
    </row>
    <row r="26" spans="1:7">
      <c r="A26" s="4" t="s">
        <v>50</v>
      </c>
      <c r="B26" s="5" t="n">
        <v>60840</v>
      </c>
      <c r="C26" s="5" t="n">
        <v>418307</v>
      </c>
      <c r="E26" s="5" t="n">
        <v>333357</v>
      </c>
    </row>
    <row r="27" spans="1:7">
      <c r="A27" s="4" t="s">
        <v>829</v>
      </c>
      <c r="B27" s="5" t="n">
        <v>28797624</v>
      </c>
      <c r="C27" s="5" t="n">
        <v>197998064</v>
      </c>
      <c r="E27" s="5" t="n">
        <v>193812365</v>
      </c>
    </row>
    <row r="28" spans="1:7">
      <c r="A28" s="4" t="s">
        <v>52</v>
      </c>
      <c r="B28" s="5" t="n">
        <v>196972061</v>
      </c>
      <c r="C28" s="5" t="n">
        <v>1354281404</v>
      </c>
      <c r="E28" s="5" t="n">
        <v>1833574712</v>
      </c>
    </row>
    <row r="29" spans="1:7">
      <c r="A29" s="3" t="s">
        <v>827</v>
      </c>
    </row>
    <row r="30" spans="1:7">
      <c r="A30" s="4" t="s">
        <v>89</v>
      </c>
      <c r="B30" s="5" t="n">
        <v>352579</v>
      </c>
      <c r="C30" s="5" t="n">
        <v>2424155</v>
      </c>
      <c r="E30" s="5" t="n">
        <v>1992842</v>
      </c>
    </row>
    <row r="31" spans="1:7">
      <c r="A31" s="4" t="s">
        <v>830</v>
      </c>
      <c r="B31" s="5" t="n">
        <v>1868360</v>
      </c>
      <c r="C31" s="5" t="n">
        <v>12845906</v>
      </c>
      <c r="E31" s="5" t="n">
        <v>12230114</v>
      </c>
    </row>
    <row r="32" spans="1:7">
      <c r="A32" s="4" t="s">
        <v>65</v>
      </c>
      <c r="B32" s="5" t="n">
        <v>2220939</v>
      </c>
      <c r="C32" s="5" t="n">
        <v>15270061</v>
      </c>
      <c r="E32" s="5" t="n">
        <v>14222956</v>
      </c>
    </row>
    <row r="33" spans="1:7">
      <c r="A33" s="4" t="s">
        <v>69</v>
      </c>
      <c r="B33" s="5" t="n">
        <v>91879</v>
      </c>
      <c r="C33" s="5" t="n">
        <v>631715</v>
      </c>
      <c r="E33" s="5" t="n">
        <v>620953</v>
      </c>
    </row>
    <row r="34" spans="1:7">
      <c r="A34" s="4" t="s">
        <v>70</v>
      </c>
      <c r="B34" s="5" t="n">
        <v>165530896</v>
      </c>
      <c r="C34" s="5" t="n">
        <v>1138107676</v>
      </c>
      <c r="E34" s="5" t="n">
        <v>1116742286</v>
      </c>
    </row>
    <row r="35" spans="1:7">
      <c r="A35" s="4" t="s">
        <v>71</v>
      </c>
      <c r="B35" s="5" t="n">
        <v>21397505</v>
      </c>
      <c r="C35" s="5" t="n">
        <v>147118546</v>
      </c>
      <c r="E35" s="5" t="n">
        <v>661218074</v>
      </c>
    </row>
    <row r="36" spans="1:7">
      <c r="A36" s="4" t="s">
        <v>72</v>
      </c>
      <c r="B36" s="5" t="n">
        <v>7730842</v>
      </c>
      <c r="C36" s="5" t="n">
        <v>53153406</v>
      </c>
      <c r="E36" s="5" t="n">
        <v>40770443</v>
      </c>
    </row>
    <row r="37" spans="1:7">
      <c r="A37" s="4" t="s">
        <v>73</v>
      </c>
      <c r="B37" s="5" t="n">
        <v>194751122</v>
      </c>
      <c r="C37" s="5" t="n">
        <v>1339011343</v>
      </c>
      <c r="E37" s="5" t="n">
        <v>1819351756</v>
      </c>
    </row>
    <row r="38" spans="1:7">
      <c r="A38" s="4" t="s">
        <v>76</v>
      </c>
      <c r="B38" s="6" t="n">
        <v>196972061</v>
      </c>
      <c r="C38" s="7" t="n">
        <v>1354281404</v>
      </c>
      <c r="E38" s="7" t="n">
        <v>183357471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34</v>
      </c>
      <c r="C1" s="2" t="s">
        <v>451</v>
      </c>
    </row>
    <row r="2" spans="1:3">
      <c r="A2" s="3" t="s">
        <v>68</v>
      </c>
    </row>
    <row r="3" spans="1:3">
      <c r="A3" s="4" t="s">
        <v>832</v>
      </c>
      <c r="B3" s="14" t="n">
        <v>0.0005</v>
      </c>
      <c r="C3" s="14" t="n">
        <v>0.0005</v>
      </c>
    </row>
    <row r="4" spans="1:3">
      <c r="A4" s="4" t="s">
        <v>833</v>
      </c>
      <c r="B4" s="5" t="n">
        <v>1000000000</v>
      </c>
      <c r="C4" s="5" t="n">
        <v>1000000000</v>
      </c>
    </row>
    <row r="5" spans="1:3">
      <c r="A5" s="4" t="s">
        <v>834</v>
      </c>
      <c r="B5" s="5" t="n">
        <v>201479446</v>
      </c>
      <c r="C5" s="5" t="n">
        <v>198143739</v>
      </c>
    </row>
    <row r="6" spans="1:3">
      <c r="A6" s="4" t="s">
        <v>835</v>
      </c>
      <c r="B6" s="5" t="n">
        <v>201479446</v>
      </c>
      <c r="C6" s="5" t="n">
        <v>198143739</v>
      </c>
    </row>
    <row r="7" spans="1:3">
      <c r="A7" s="4" t="s">
        <v>828</v>
      </c>
    </row>
    <row r="8" spans="1:3">
      <c r="A8" s="3" t="s">
        <v>68</v>
      </c>
    </row>
    <row r="9" spans="1:3">
      <c r="A9" s="4" t="s">
        <v>832</v>
      </c>
      <c r="B9" s="14" t="n">
        <v>0.0005</v>
      </c>
      <c r="C9" s="14" t="n">
        <v>0.0005</v>
      </c>
    </row>
    <row r="10" spans="1:3">
      <c r="A10" s="4" t="s">
        <v>833</v>
      </c>
      <c r="B10" s="5" t="n">
        <v>1000000000</v>
      </c>
      <c r="C10" s="5" t="n">
        <v>1000000000</v>
      </c>
    </row>
    <row r="11" spans="1:3">
      <c r="A11" s="4" t="s">
        <v>834</v>
      </c>
      <c r="B11" s="5" t="n">
        <v>201479446</v>
      </c>
      <c r="C11" s="5" t="n">
        <v>198143739</v>
      </c>
    </row>
    <row r="12" spans="1:3">
      <c r="A12" s="4" t="s">
        <v>835</v>
      </c>
      <c r="B12" s="5" t="n">
        <v>201479446</v>
      </c>
      <c r="C12" s="5" t="n">
        <v>19814373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36</v>
      </c>
      <c r="B1" s="2" t="s">
        <v>1</v>
      </c>
    </row>
    <row r="2" spans="1:5">
      <c r="B2" s="2" t="s">
        <v>32</v>
      </c>
      <c r="C2" s="2" t="s">
        <v>33</v>
      </c>
      <c r="D2" s="2" t="s">
        <v>34</v>
      </c>
      <c r="E2" s="2" t="s">
        <v>132</v>
      </c>
    </row>
    <row r="3" spans="1:5">
      <c r="A3" s="3" t="s">
        <v>837</v>
      </c>
    </row>
    <row r="4" spans="1:5">
      <c r="A4" s="4" t="s">
        <v>106</v>
      </c>
      <c r="B4" s="6" t="n">
        <v>-99564927</v>
      </c>
      <c r="C4" s="7" t="n">
        <v>-684558659</v>
      </c>
      <c r="D4" s="7" t="n">
        <v>-737507904</v>
      </c>
      <c r="E4" s="7" t="n">
        <v>-477034912</v>
      </c>
    </row>
    <row r="5" spans="1:5">
      <c r="A5" s="4" t="s">
        <v>107</v>
      </c>
      <c r="B5" s="5" t="n">
        <v>-44094331</v>
      </c>
      <c r="C5" s="5" t="n">
        <v>-303170575</v>
      </c>
      <c r="D5" s="5" t="n">
        <v>-282171751</v>
      </c>
      <c r="E5" s="5" t="n">
        <v>-237297482</v>
      </c>
    </row>
    <row r="6" spans="1:5">
      <c r="A6" s="4" t="s">
        <v>108</v>
      </c>
      <c r="B6" s="5" t="n">
        <v>-39965481</v>
      </c>
      <c r="C6" s="5" t="n">
        <v>-274782664</v>
      </c>
      <c r="D6" s="5" t="n">
        <v>-204052576</v>
      </c>
      <c r="E6" s="5" t="n">
        <v>-155958876</v>
      </c>
    </row>
    <row r="7" spans="1:5">
      <c r="A7" s="4" t="s">
        <v>113</v>
      </c>
      <c r="B7" s="5" t="n">
        <v>580335</v>
      </c>
      <c r="C7" s="5" t="n">
        <v>3990096</v>
      </c>
      <c r="D7" s="5" t="n">
        <v>11385895</v>
      </c>
      <c r="E7" s="5" t="n">
        <v>3712918</v>
      </c>
    </row>
    <row r="8" spans="1:5">
      <c r="A8" s="4" t="s">
        <v>838</v>
      </c>
      <c r="B8" s="5" t="n">
        <v>-22028329</v>
      </c>
      <c r="C8" s="5" t="n">
        <v>-151455777</v>
      </c>
      <c r="D8" s="5" t="n">
        <v>542925304</v>
      </c>
      <c r="E8" s="5" t="n">
        <v>311118245</v>
      </c>
    </row>
    <row r="9" spans="1:5">
      <c r="A9" s="4" t="s">
        <v>119</v>
      </c>
      <c r="B9" s="5" t="n">
        <v>-16505877</v>
      </c>
      <c r="C9" s="5" t="n">
        <v>-113486155</v>
      </c>
      <c r="D9" s="5" t="n">
        <v>2579447</v>
      </c>
      <c r="E9" s="5" t="n">
        <v>1539316</v>
      </c>
    </row>
    <row r="10" spans="1:5">
      <c r="A10" s="4" t="s">
        <v>120</v>
      </c>
      <c r="B10" s="5" t="n">
        <v>-57420886</v>
      </c>
      <c r="C10" s="5" t="n">
        <v>-394797299</v>
      </c>
      <c r="D10" s="5" t="n">
        <v>422506242</v>
      </c>
      <c r="E10" s="5" t="n">
        <v>230045429</v>
      </c>
    </row>
    <row r="11" spans="1:5">
      <c r="A11" s="4" t="s">
        <v>135</v>
      </c>
      <c r="B11" s="5" t="n">
        <v>1818281</v>
      </c>
      <c r="C11" s="5" t="n">
        <v>12501586</v>
      </c>
      <c r="D11" s="5" t="n">
        <v>-36377776</v>
      </c>
      <c r="E11" s="5" t="n">
        <v>44026895</v>
      </c>
    </row>
    <row r="12" spans="1:5">
      <c r="A12" s="4" t="s">
        <v>828</v>
      </c>
    </row>
    <row r="13" spans="1:5">
      <c r="A13" s="3" t="s">
        <v>837</v>
      </c>
    </row>
    <row r="14" spans="1:5">
      <c r="A14" s="4" t="s">
        <v>106</v>
      </c>
      <c r="B14" s="5" t="n">
        <v>-27227</v>
      </c>
      <c r="C14" s="5" t="n">
        <v>-187196</v>
      </c>
      <c r="D14" s="5" t="n">
        <v>-2433718</v>
      </c>
      <c r="E14" s="5" t="n">
        <v>-4246514</v>
      </c>
    </row>
    <row r="15" spans="1:5">
      <c r="A15" s="4" t="s">
        <v>107</v>
      </c>
      <c r="B15" s="5" t="n">
        <v>-497146</v>
      </c>
      <c r="C15" s="5" t="n">
        <v>-3418127</v>
      </c>
      <c r="D15" s="5" t="n">
        <v>-1574380</v>
      </c>
      <c r="E15" s="5" t="n">
        <v>-129584</v>
      </c>
    </row>
    <row r="16" spans="1:5">
      <c r="A16" s="4" t="s">
        <v>108</v>
      </c>
      <c r="B16" s="5" t="n">
        <v>-3519119</v>
      </c>
      <c r="C16" s="5" t="n">
        <v>-24195705</v>
      </c>
      <c r="D16" s="5" t="n">
        <v>-35254910</v>
      </c>
      <c r="E16" s="5" t="n">
        <v>-24160949</v>
      </c>
    </row>
    <row r="17" spans="1:5">
      <c r="A17" s="4" t="s">
        <v>839</v>
      </c>
      <c r="B17" s="5" t="n">
        <v>341174</v>
      </c>
      <c r="C17" s="5" t="n">
        <v>2345741</v>
      </c>
      <c r="D17" s="5" t="n">
        <v>290197</v>
      </c>
      <c r="E17" s="5" t="n">
        <v>561503</v>
      </c>
    </row>
    <row r="18" spans="1:5">
      <c r="A18" s="4" t="s">
        <v>113</v>
      </c>
      <c r="B18" s="5" t="n">
        <v>218</v>
      </c>
      <c r="C18" s="5" t="n">
        <v>1502</v>
      </c>
      <c r="D18" s="5" t="n">
        <v>4862</v>
      </c>
      <c r="E18" s="5" t="n">
        <v>6465</v>
      </c>
    </row>
    <row r="19" spans="1:5">
      <c r="A19" s="4" t="s">
        <v>838</v>
      </c>
      <c r="B19" s="5" t="n">
        <v>-3702100</v>
      </c>
      <c r="C19" s="5" t="n">
        <v>-25453785</v>
      </c>
      <c r="D19" s="5" t="n">
        <v>-38967949</v>
      </c>
      <c r="E19" s="5" t="n">
        <v>-27969079</v>
      </c>
    </row>
    <row r="20" spans="1:5">
      <c r="A20" s="4" t="s">
        <v>119</v>
      </c>
      <c r="B20" s="5" t="n">
        <v>-52692929</v>
      </c>
      <c r="C20" s="5" t="n">
        <v>-362290233</v>
      </c>
      <c r="D20" s="5" t="n">
        <v>448460128</v>
      </c>
      <c r="E20" s="5" t="n">
        <v>235552947</v>
      </c>
    </row>
    <row r="21" spans="1:5">
      <c r="A21" s="4" t="s">
        <v>120</v>
      </c>
      <c r="B21" s="5" t="n">
        <v>-56395029</v>
      </c>
      <c r="C21" s="5" t="n">
        <v>-387744018</v>
      </c>
      <c r="D21" s="5" t="n">
        <v>409492179</v>
      </c>
      <c r="E21" s="5" t="n">
        <v>207583868</v>
      </c>
    </row>
    <row r="22" spans="1:5">
      <c r="A22" s="4" t="s">
        <v>135</v>
      </c>
      <c r="B22" s="5" t="n">
        <v>1801028</v>
      </c>
      <c r="C22" s="5" t="n">
        <v>12382963</v>
      </c>
      <c r="D22" s="5" t="n">
        <v>-36401114</v>
      </c>
      <c r="E22" s="5" t="n">
        <v>42817494</v>
      </c>
    </row>
    <row r="23" spans="1:5">
      <c r="A23" s="4" t="s">
        <v>840</v>
      </c>
      <c r="B23" s="6" t="n">
        <v>-54594001</v>
      </c>
      <c r="C23" s="7" t="n">
        <v>-375361055</v>
      </c>
      <c r="D23" s="7" t="n">
        <v>373091065</v>
      </c>
      <c r="E23" s="7" t="n">
        <v>250401362</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841</v>
      </c>
      <c r="B1" s="2" t="s">
        <v>1</v>
      </c>
    </row>
    <row r="2" spans="1:9">
      <c r="B2" s="2" t="s">
        <v>32</v>
      </c>
      <c r="C2" s="2" t="s">
        <v>33</v>
      </c>
      <c r="D2" s="2" t="s">
        <v>559</v>
      </c>
      <c r="E2" s="2" t="s">
        <v>34</v>
      </c>
      <c r="F2" s="2" t="s">
        <v>132</v>
      </c>
      <c r="G2" s="2" t="s">
        <v>558</v>
      </c>
      <c r="H2" s="2" t="s">
        <v>33</v>
      </c>
      <c r="I2" s="2" t="s">
        <v>34</v>
      </c>
    </row>
    <row r="3" spans="1:9">
      <c r="A3" s="3" t="s">
        <v>842</v>
      </c>
    </row>
    <row r="4" spans="1:9">
      <c r="A4" s="4" t="s">
        <v>152</v>
      </c>
      <c r="B4" s="6" t="n">
        <v>2633836</v>
      </c>
      <c r="C4" s="7" t="n">
        <v>18108942</v>
      </c>
      <c r="E4" s="7" t="n">
        <v>30455939</v>
      </c>
      <c r="F4" s="7" t="n">
        <v>21423694</v>
      </c>
    </row>
    <row r="5" spans="1:9">
      <c r="A5" s="4" t="s">
        <v>843</v>
      </c>
      <c r="C5" s="5" t="n">
        <v>13416578</v>
      </c>
      <c r="E5" s="5" t="n">
        <v>10902651</v>
      </c>
      <c r="F5" s="5" t="n">
        <v>10924678</v>
      </c>
    </row>
    <row r="6" spans="1:9">
      <c r="A6" s="4" t="s">
        <v>844</v>
      </c>
      <c r="B6" s="5" t="n">
        <v>16505877</v>
      </c>
      <c r="C6" s="5" t="n">
        <v>113486155</v>
      </c>
      <c r="E6" s="5" t="n">
        <v>-2579447</v>
      </c>
      <c r="F6" s="5" t="n">
        <v>-1539316</v>
      </c>
    </row>
    <row r="7" spans="1:9">
      <c r="A7" s="3" t="s">
        <v>178</v>
      </c>
    </row>
    <row r="8" spans="1:9">
      <c r="A8" s="4" t="s">
        <v>180</v>
      </c>
      <c r="B8" s="5" t="n">
        <v>1418021</v>
      </c>
      <c r="C8" s="5" t="n">
        <v>9749600</v>
      </c>
      <c r="E8" s="5" t="n">
        <v>48869539</v>
      </c>
      <c r="F8" s="5" t="n">
        <v>-57915196</v>
      </c>
    </row>
    <row r="9" spans="1:9">
      <c r="A9" s="4" t="s">
        <v>89</v>
      </c>
      <c r="B9" s="5" t="n">
        <v>1827907</v>
      </c>
      <c r="C9" s="5" t="n">
        <v>12567773</v>
      </c>
      <c r="E9" s="5" t="n">
        <v>45400912</v>
      </c>
      <c r="F9" s="5" t="n">
        <v>-17942451</v>
      </c>
    </row>
    <row r="10" spans="1:9">
      <c r="A10" s="4" t="s">
        <v>188</v>
      </c>
      <c r="B10" s="5" t="n">
        <v>-9849705</v>
      </c>
      <c r="C10" s="5" t="n">
        <v>-67721633</v>
      </c>
      <c r="E10" s="5" t="n">
        <v>617527056</v>
      </c>
      <c r="F10" s="5" t="n">
        <v>188263729</v>
      </c>
    </row>
    <row r="11" spans="1:9">
      <c r="A11" s="3" t="s">
        <v>189</v>
      </c>
    </row>
    <row r="12" spans="1:9">
      <c r="A12" s="4" t="s">
        <v>845</v>
      </c>
      <c r="B12" s="5" t="n">
        <v>-1353870</v>
      </c>
      <c r="C12" s="5" t="n">
        <v>-9308534</v>
      </c>
      <c r="E12" s="5" t="n">
        <v>-39065784</v>
      </c>
      <c r="F12" s="5" t="n">
        <v>-52634072</v>
      </c>
    </row>
    <row r="13" spans="1:9">
      <c r="A13" s="4" t="s">
        <v>209</v>
      </c>
      <c r="B13" s="5" t="n">
        <v>-5945996</v>
      </c>
      <c r="C13" s="5" t="n">
        <v>-40881690</v>
      </c>
      <c r="E13" s="5" t="n">
        <v>-74041982</v>
      </c>
      <c r="F13" s="5" t="n">
        <v>1878091</v>
      </c>
    </row>
    <row r="14" spans="1:9">
      <c r="A14" s="3" t="s">
        <v>210</v>
      </c>
    </row>
    <row r="15" spans="1:9">
      <c r="A15" s="4" t="s">
        <v>846</v>
      </c>
      <c r="B15" s="5" t="n">
        <v>475196</v>
      </c>
      <c r="C15" s="5" t="n">
        <v>3267210</v>
      </c>
      <c r="E15" s="5" t="n">
        <v>11678547</v>
      </c>
      <c r="F15" s="5" t="n">
        <v>3105533</v>
      </c>
    </row>
    <row r="16" spans="1:9">
      <c r="A16" s="4" t="s">
        <v>212</v>
      </c>
      <c r="B16" s="5" t="n">
        <v>-18377647</v>
      </c>
      <c r="C16" s="5" t="n">
        <v>-126355510</v>
      </c>
      <c r="E16" s="5" t="n">
        <v>-111196228</v>
      </c>
    </row>
    <row r="17" spans="1:9">
      <c r="A17" s="4" t="s">
        <v>847</v>
      </c>
      <c r="F17" s="5" t="n">
        <v>-10078713</v>
      </c>
    </row>
    <row r="18" spans="1:9">
      <c r="A18" s="4" t="s">
        <v>219</v>
      </c>
      <c r="B18" s="5" t="n">
        <v>-17661192</v>
      </c>
      <c r="C18" s="5" t="n">
        <v>-121429521</v>
      </c>
      <c r="E18" s="5" t="n">
        <v>-121147657</v>
      </c>
      <c r="F18" s="5" t="n">
        <v>114406429</v>
      </c>
    </row>
    <row r="19" spans="1:9">
      <c r="A19" s="4" t="s">
        <v>220</v>
      </c>
      <c r="B19" s="5" t="n">
        <v>701133</v>
      </c>
      <c r="C19" s="5" t="n">
        <v>4820616</v>
      </c>
      <c r="E19" s="5" t="n">
        <v>-17726303</v>
      </c>
      <c r="F19" s="5" t="n">
        <v>23120744</v>
      </c>
    </row>
    <row r="20" spans="1:9">
      <c r="A20" s="4" t="s">
        <v>848</v>
      </c>
      <c r="C20" s="5" t="n">
        <v>1527777270</v>
      </c>
      <c r="E20" s="5" t="n">
        <v>1123166156</v>
      </c>
    </row>
    <row r="21" spans="1:9">
      <c r="A21" s="4" t="s">
        <v>849</v>
      </c>
      <c r="B21" s="5" t="n">
        <v>188868452</v>
      </c>
      <c r="C21" s="5" t="n">
        <v>1298565042</v>
      </c>
      <c r="E21" s="5" t="n">
        <v>1527777270</v>
      </c>
      <c r="F21" s="5" t="n">
        <v>1123166156</v>
      </c>
    </row>
    <row r="22" spans="1:9">
      <c r="A22" s="4" t="s">
        <v>850</v>
      </c>
      <c r="B22" s="5" t="n">
        <v>189450228</v>
      </c>
      <c r="D22" s="6" t="n">
        <v>222205988</v>
      </c>
      <c r="F22" s="5" t="n">
        <v>1123166156</v>
      </c>
      <c r="G22" s="7" t="n">
        <v>795497163</v>
      </c>
      <c r="H22" s="7" t="n">
        <v>1302565042</v>
      </c>
      <c r="I22" s="7" t="n">
        <v>1527777270</v>
      </c>
    </row>
    <row r="23" spans="1:9">
      <c r="A23" s="4" t="s">
        <v>828</v>
      </c>
    </row>
    <row r="24" spans="1:9">
      <c r="A24" s="3" t="s">
        <v>171</v>
      </c>
    </row>
    <row r="25" spans="1:9">
      <c r="A25" s="4" t="s">
        <v>120</v>
      </c>
      <c r="B25" s="5" t="n">
        <v>-56395029</v>
      </c>
      <c r="C25" s="5" t="n">
        <v>-387744018</v>
      </c>
      <c r="E25" s="5" t="n">
        <v>409492179</v>
      </c>
      <c r="F25" s="5" t="n">
        <v>207583868</v>
      </c>
    </row>
    <row r="26" spans="1:9">
      <c r="A26" s="3" t="s">
        <v>842</v>
      </c>
    </row>
    <row r="27" spans="1:9">
      <c r="A27" s="4" t="s">
        <v>152</v>
      </c>
      <c r="B27" s="5" t="n">
        <v>2633836</v>
      </c>
      <c r="C27" s="5" t="n">
        <v>18108942</v>
      </c>
      <c r="E27" s="5" t="n">
        <v>30455939</v>
      </c>
      <c r="F27" s="5" t="n">
        <v>21423694</v>
      </c>
    </row>
    <row r="28" spans="1:9">
      <c r="A28" s="4" t="s">
        <v>843</v>
      </c>
      <c r="B28" s="5" t="n">
        <v>2942</v>
      </c>
      <c r="C28" s="5" t="n">
        <v>20227</v>
      </c>
      <c r="E28" s="5" t="n">
        <v>10890</v>
      </c>
    </row>
    <row r="29" spans="1:9">
      <c r="A29" s="4" t="s">
        <v>844</v>
      </c>
      <c r="B29" s="5" t="n">
        <v>52692929</v>
      </c>
      <c r="C29" s="5" t="n">
        <v>362290233</v>
      </c>
      <c r="E29" s="5" t="n">
        <v>-448460128</v>
      </c>
      <c r="F29" s="5" t="n">
        <v>-235552947</v>
      </c>
    </row>
    <row r="30" spans="1:9">
      <c r="A30" s="3" t="s">
        <v>178</v>
      </c>
    </row>
    <row r="31" spans="1:9">
      <c r="A31" s="4" t="s">
        <v>180</v>
      </c>
      <c r="E31" s="5" t="n">
        <v>20811000</v>
      </c>
      <c r="F31" s="5" t="n">
        <v>-20811000</v>
      </c>
    </row>
    <row r="32" spans="1:9">
      <c r="A32" s="4" t="s">
        <v>42</v>
      </c>
      <c r="B32" s="5" t="n">
        <v>32349</v>
      </c>
      <c r="C32" s="5" t="n">
        <v>222416</v>
      </c>
      <c r="E32" s="5" t="n">
        <v>527481</v>
      </c>
      <c r="F32" s="5" t="n">
        <v>115726</v>
      </c>
    </row>
    <row r="33" spans="1:9">
      <c r="A33" s="4" t="s">
        <v>50</v>
      </c>
      <c r="B33" s="5" t="n">
        <v>-12355</v>
      </c>
      <c r="C33" s="5" t="n">
        <v>-84950</v>
      </c>
      <c r="E33" s="5" t="n">
        <v>-333357</v>
      </c>
    </row>
    <row r="34" spans="1:9">
      <c r="A34" s="4" t="s">
        <v>89</v>
      </c>
      <c r="B34" s="5" t="n">
        <v>62732</v>
      </c>
      <c r="C34" s="5" t="n">
        <v>431312</v>
      </c>
      <c r="E34" s="5" t="n">
        <v>1349551</v>
      </c>
      <c r="F34" s="5" t="n">
        <v>41108</v>
      </c>
    </row>
    <row r="35" spans="1:9">
      <c r="A35" s="4" t="s">
        <v>188</v>
      </c>
      <c r="B35" s="5" t="n">
        <v>-982596</v>
      </c>
      <c r="C35" s="5" t="n">
        <v>-6755838</v>
      </c>
      <c r="E35" s="5" t="n">
        <v>13853555</v>
      </c>
      <c r="F35" s="5" t="n">
        <v>-27199551</v>
      </c>
    </row>
    <row r="36" spans="1:9">
      <c r="A36" s="3" t="s">
        <v>189</v>
      </c>
    </row>
    <row r="37" spans="1:9">
      <c r="A37" s="4" t="s">
        <v>851</v>
      </c>
      <c r="B37" s="5" t="n">
        <v>810536</v>
      </c>
      <c r="C37" s="5" t="n">
        <v>5572843</v>
      </c>
      <c r="E37" s="5" t="n">
        <v>1896887</v>
      </c>
    </row>
    <row r="38" spans="1:9">
      <c r="A38" s="4" t="s">
        <v>845</v>
      </c>
      <c r="E38" s="5" t="n">
        <v>-63527</v>
      </c>
    </row>
    <row r="39" spans="1:9">
      <c r="A39" s="4" t="s">
        <v>209</v>
      </c>
      <c r="B39" s="5" t="n">
        <v>810536</v>
      </c>
      <c r="C39" s="5" t="n">
        <v>5572843</v>
      </c>
      <c r="E39" s="5" t="n">
        <v>-19447915</v>
      </c>
      <c r="F39" s="5" t="n">
        <v>-15861639</v>
      </c>
    </row>
    <row r="40" spans="1:9">
      <c r="A40" s="3" t="s">
        <v>210</v>
      </c>
    </row>
    <row r="41" spans="1:9">
      <c r="A41" s="4" t="s">
        <v>214</v>
      </c>
      <c r="F41" s="5" t="n">
        <v>114399705</v>
      </c>
    </row>
    <row r="42" spans="1:9">
      <c r="A42" s="4" t="s">
        <v>846</v>
      </c>
      <c r="B42" s="5" t="n">
        <v>475196</v>
      </c>
      <c r="C42" s="5" t="n">
        <v>3267210</v>
      </c>
      <c r="E42" s="5" t="n">
        <v>11678547</v>
      </c>
      <c r="F42" s="5" t="n">
        <v>3105533</v>
      </c>
    </row>
    <row r="43" spans="1:9">
      <c r="A43" s="4" t="s">
        <v>212</v>
      </c>
      <c r="B43" s="5" t="n">
        <v>-18377647</v>
      </c>
      <c r="C43" s="5" t="n">
        <v>-126355510</v>
      </c>
      <c r="E43" s="5" t="n">
        <v>-111196228</v>
      </c>
    </row>
    <row r="44" spans="1:9">
      <c r="A44" s="4" t="s">
        <v>847</v>
      </c>
      <c r="F44" s="5" t="n">
        <v>-10078713</v>
      </c>
    </row>
    <row r="45" spans="1:9">
      <c r="A45" s="4" t="s">
        <v>219</v>
      </c>
      <c r="B45" s="5" t="n">
        <v>-17902451</v>
      </c>
      <c r="C45" s="5" t="n">
        <v>-123088300</v>
      </c>
      <c r="E45" s="5" t="n">
        <v>-99517681</v>
      </c>
      <c r="F45" s="5" t="n">
        <v>107426525</v>
      </c>
    </row>
    <row r="46" spans="1:9">
      <c r="A46" s="4" t="s">
        <v>220</v>
      </c>
      <c r="B46" s="5" t="n">
        <v>-1856173</v>
      </c>
      <c r="C46" s="5" t="n">
        <v>-12762126</v>
      </c>
      <c r="E46" s="5" t="n">
        <v>-10039644</v>
      </c>
      <c r="F46" s="5" t="n">
        <v>18695204</v>
      </c>
    </row>
    <row r="47" spans="1:9">
      <c r="A47" s="4" t="s">
        <v>852</v>
      </c>
      <c r="B47" s="5" t="n">
        <v>-19930684</v>
      </c>
      <c r="C47" s="5" t="n">
        <v>-137033421</v>
      </c>
      <c r="E47" s="5" t="n">
        <v>-115151685</v>
      </c>
      <c r="F47" s="5" t="n">
        <v>83060539</v>
      </c>
    </row>
    <row r="48" spans="1:9">
      <c r="A48" s="4" t="s">
        <v>848</v>
      </c>
      <c r="B48" s="5" t="n">
        <v>21446870</v>
      </c>
      <c r="C48" s="5" t="n">
        <v>147457957</v>
      </c>
      <c r="E48" s="5" t="n">
        <v>262609642</v>
      </c>
      <c r="F48" s="5" t="n">
        <v>179549103</v>
      </c>
    </row>
    <row r="49" spans="1:9">
      <c r="A49" s="4" t="s">
        <v>849</v>
      </c>
      <c r="B49" s="6" t="n">
        <v>1516186</v>
      </c>
      <c r="C49" s="7" t="n">
        <v>10424536</v>
      </c>
      <c r="D49" s="6" t="n">
        <v>21446870</v>
      </c>
      <c r="E49" s="5" t="n">
        <v>147457957</v>
      </c>
      <c r="F49" s="5" t="n">
        <v>262609642</v>
      </c>
      <c r="G49" s="7" t="n">
        <v>179549103</v>
      </c>
    </row>
    <row r="50" spans="1:9">
      <c r="A50" s="4" t="s">
        <v>853</v>
      </c>
    </row>
    <row r="51" spans="1:9">
      <c r="A51" s="3" t="s">
        <v>189</v>
      </c>
    </row>
    <row r="52" spans="1:9">
      <c r="A52" s="4" t="s">
        <v>854</v>
      </c>
      <c r="E52" s="5" t="n">
        <v>-17172335</v>
      </c>
      <c r="F52" s="5" t="n">
        <v>-11693178</v>
      </c>
    </row>
    <row r="53" spans="1:9">
      <c r="A53" s="4" t="s">
        <v>855</v>
      </c>
    </row>
    <row r="54" spans="1:9">
      <c r="A54" s="3" t="s">
        <v>189</v>
      </c>
    </row>
    <row r="55" spans="1:9">
      <c r="A55" s="4" t="s">
        <v>854</v>
      </c>
      <c r="E55" s="7" t="n">
        <v>-4108940</v>
      </c>
      <c r="F55" s="7" t="n">
        <v>-4168461</v>
      </c>
    </row>
  </sheetData>
  <mergeCells count="2">
    <mergeCell ref="A1:A2"/>
    <mergeCell ref="B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34</v>
      </c>
    </row>
    <row r="3" spans="1:2">
      <c r="A3" s="3" t="s">
        <v>233</v>
      </c>
    </row>
    <row r="4" spans="1:2">
      <c r="A4" s="4" t="s">
        <v>233</v>
      </c>
      <c r="B4" s="4" t="s">
        <v>2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34</v>
      </c>
    </row>
    <row r="3" spans="1:2">
      <c r="A3" s="3" t="s">
        <v>236</v>
      </c>
    </row>
    <row r="4" spans="1:2">
      <c r="A4" s="4" t="s">
        <v>236</v>
      </c>
      <c r="B4" s="4" t="s">
        <v>2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6T06:59:12Z</dcterms:created>
  <dcterms:modified xmlns:dcterms="http://purl.org/dc/terms/" xmlns:xsi="http://www.w3.org/2001/XMLSchema-instance" xsi:type="dcterms:W3CDTF">2019-04-26T06:59:12Z</dcterms:modified>
</cp:coreProperties>
</file>